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Property, Equipment, and Softwa"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 Equity and Warran" sheetId="15" state="visible" r:id="rId15"/>
    <sheet xmlns:r="http://schemas.openxmlformats.org/officeDocument/2006/relationships" name="Stock-Based Compensation" sheetId="16" state="visible" r:id="rId16"/>
    <sheet xmlns:r="http://schemas.openxmlformats.org/officeDocument/2006/relationships" name="Reinsurance" sheetId="17" state="visible" r:id="rId17"/>
    <sheet xmlns:r="http://schemas.openxmlformats.org/officeDocument/2006/relationships" name="Unpaid Losses and Loss Adjustme" sheetId="18" state="visible" r:id="rId18"/>
    <sheet xmlns:r="http://schemas.openxmlformats.org/officeDocument/2006/relationships" name="Commitments and Contingencies" sheetId="19" state="visible" r:id="rId19"/>
    <sheet xmlns:r="http://schemas.openxmlformats.org/officeDocument/2006/relationships" name="Business Combination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Property, Equipment, and Soft_2"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Stockholders' Equity and Warr_2" sheetId="33" state="visible" r:id="rId33"/>
    <sheet xmlns:r="http://schemas.openxmlformats.org/officeDocument/2006/relationships" name="Stock-Based Compensation (Table" sheetId="34" state="visible" r:id="rId34"/>
    <sheet xmlns:r="http://schemas.openxmlformats.org/officeDocument/2006/relationships" name="Reinsurance (Tables)" sheetId="35" state="visible" r:id="rId35"/>
    <sheet xmlns:r="http://schemas.openxmlformats.org/officeDocument/2006/relationships" name="Unpaid Losses and Loss Adjust_2" sheetId="36" state="visible" r:id="rId36"/>
    <sheet xmlns:r="http://schemas.openxmlformats.org/officeDocument/2006/relationships" name="Segment Information (Tables)" sheetId="37" state="visible" r:id="rId37"/>
    <sheet xmlns:r="http://schemas.openxmlformats.org/officeDocument/2006/relationships" name="Net Loss Per Share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Description of Business and S_9" sheetId="44" state="visible" r:id="rId44"/>
    <sheet xmlns:r="http://schemas.openxmlformats.org/officeDocument/2006/relationships" name="Description of Business and _10" sheetId="45" state="visible" r:id="rId45"/>
    <sheet xmlns:r="http://schemas.openxmlformats.org/officeDocument/2006/relationships" name="Description of Business and _11" sheetId="46" state="visible" r:id="rId46"/>
    <sheet xmlns:r="http://schemas.openxmlformats.org/officeDocument/2006/relationships" name="Description of Business and _12" sheetId="47" state="visible" r:id="rId47"/>
    <sheet xmlns:r="http://schemas.openxmlformats.org/officeDocument/2006/relationships" name="Revenue - Disaggregation of Rev" sheetId="48" state="visible" r:id="rId48"/>
    <sheet xmlns:r="http://schemas.openxmlformats.org/officeDocument/2006/relationships" name="Revenue - Contract Assets (Deta" sheetId="49" state="visible" r:id="rId49"/>
    <sheet xmlns:r="http://schemas.openxmlformats.org/officeDocument/2006/relationships" name="Revenue - Narrative (Details)" sheetId="50" state="visible" r:id="rId50"/>
    <sheet xmlns:r="http://schemas.openxmlformats.org/officeDocument/2006/relationships" name="Revenue - Contract Liabilities " sheetId="51" state="visible" r:id="rId51"/>
    <sheet xmlns:r="http://schemas.openxmlformats.org/officeDocument/2006/relationships" name="Investments - Investment Income" sheetId="52" state="visible" r:id="rId52"/>
    <sheet xmlns:r="http://schemas.openxmlformats.org/officeDocument/2006/relationships" name="Investments - Amortized Cost, F" sheetId="53" state="visible" r:id="rId53"/>
    <sheet xmlns:r="http://schemas.openxmlformats.org/officeDocument/2006/relationships" name="Investments - Amortized Cost an" sheetId="54" state="visible" r:id="rId54"/>
    <sheet xmlns:r="http://schemas.openxmlformats.org/officeDocument/2006/relationships" name="Investments - Securities with G" sheetId="55" state="visible" r:id="rId55"/>
    <sheet xmlns:r="http://schemas.openxmlformats.org/officeDocument/2006/relationships" name="Investments - Narrative (Detail" sheetId="56" state="visible" r:id="rId56"/>
    <sheet xmlns:r="http://schemas.openxmlformats.org/officeDocument/2006/relationships" name="Fair Value - Schedule of Fair V" sheetId="57" state="visible" r:id="rId57"/>
    <sheet xmlns:r="http://schemas.openxmlformats.org/officeDocument/2006/relationships" name="Fair Value - Additional Informa" sheetId="58" state="visible" r:id="rId58"/>
    <sheet xmlns:r="http://schemas.openxmlformats.org/officeDocument/2006/relationships" name="Fair Value - Level 3 (Details)" sheetId="59" state="visible" r:id="rId59"/>
    <sheet xmlns:r="http://schemas.openxmlformats.org/officeDocument/2006/relationships" name="Property, Equipment, and Soft_3" sheetId="60" state="visible" r:id="rId60"/>
    <sheet xmlns:r="http://schemas.openxmlformats.org/officeDocument/2006/relationships" name="Property, Equipment, and Soft_4"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Debt (Details)" sheetId="65" state="visible" r:id="rId65"/>
    <sheet xmlns:r="http://schemas.openxmlformats.org/officeDocument/2006/relationships" name="Debt - Convertible Senior Notes" sheetId="66" state="visible" r:id="rId66"/>
    <sheet xmlns:r="http://schemas.openxmlformats.org/officeDocument/2006/relationships" name="Debt - Advance Funding Arrangem" sheetId="67" state="visible" r:id="rId67"/>
    <sheet xmlns:r="http://schemas.openxmlformats.org/officeDocument/2006/relationships" name="Stockholders' Equity and Warr_3" sheetId="68" state="visible" r:id="rId68"/>
    <sheet xmlns:r="http://schemas.openxmlformats.org/officeDocument/2006/relationships" name="Stockholders' Equity and Warr_4" sheetId="69" state="visible" r:id="rId69"/>
    <sheet xmlns:r="http://schemas.openxmlformats.org/officeDocument/2006/relationships" name="Stockholders' Equity and Warr_5" sheetId="70" state="visible" r:id="rId70"/>
    <sheet xmlns:r="http://schemas.openxmlformats.org/officeDocument/2006/relationships" name="Stock-Based Compensation - Plan" sheetId="71" state="visible" r:id="rId71"/>
    <sheet xmlns:r="http://schemas.openxmlformats.org/officeDocument/2006/relationships" name="Stock-Based Compensation - RSU " sheetId="72" state="visible" r:id="rId72"/>
    <sheet xmlns:r="http://schemas.openxmlformats.org/officeDocument/2006/relationships" name="Reinsurance - Additional inform" sheetId="73" state="visible" r:id="rId73"/>
    <sheet xmlns:r="http://schemas.openxmlformats.org/officeDocument/2006/relationships" name="Reinsurance - Effects of reinsu" sheetId="74" state="visible" r:id="rId74"/>
    <sheet xmlns:r="http://schemas.openxmlformats.org/officeDocument/2006/relationships" name="Reinsurance - Effects of rein_2" sheetId="75" state="visible" r:id="rId75"/>
    <sheet xmlns:r="http://schemas.openxmlformats.org/officeDocument/2006/relationships" name="Reinsurance - Detail of reinsur" sheetId="76" state="visible" r:id="rId76"/>
    <sheet xmlns:r="http://schemas.openxmlformats.org/officeDocument/2006/relationships" name="Unpaid Losses and Loss Adjust_3" sheetId="77" state="visible" r:id="rId77"/>
    <sheet xmlns:r="http://schemas.openxmlformats.org/officeDocument/2006/relationships" name="Commitment and Contingencies (D" sheetId="78" state="visible" r:id="rId78"/>
    <sheet xmlns:r="http://schemas.openxmlformats.org/officeDocument/2006/relationships" name="Business Combinations (Details)" sheetId="79" state="visible" r:id="rId79"/>
    <sheet xmlns:r="http://schemas.openxmlformats.org/officeDocument/2006/relationships" name="Segment Information - Narrative" sheetId="80" state="visible" r:id="rId80"/>
    <sheet xmlns:r="http://schemas.openxmlformats.org/officeDocument/2006/relationships" name="Segment Information - Revenue (" sheetId="81" state="visible" r:id="rId81"/>
    <sheet xmlns:r="http://schemas.openxmlformats.org/officeDocument/2006/relationships" name="Segment Information - Consolida" sheetId="82" state="visible" r:id="rId82"/>
    <sheet xmlns:r="http://schemas.openxmlformats.org/officeDocument/2006/relationships" name="Net Loss Per Share (Details)" sheetId="83" state="visible" r:id="rId83"/>
    <sheet xmlns:r="http://schemas.openxmlformats.org/officeDocument/2006/relationships" name="Net Loss Per Share - Computatio"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2</t>
        </is>
      </c>
      <c r="C8" s="4" t="inlineStr">
        <is>
          <t xml:space="preserve"> </t>
        </is>
      </c>
    </row>
    <row r="9">
      <c r="A9" s="4" t="inlineStr">
        <is>
          <t>Entity Registrant Name</t>
        </is>
      </c>
      <c r="B9" s="4" t="inlineStr">
        <is>
          <t>Por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87663</t>
        </is>
      </c>
      <c r="C11" s="4" t="inlineStr">
        <is>
          <t xml:space="preserve"> </t>
        </is>
      </c>
    </row>
    <row r="12">
      <c r="A12" s="4" t="inlineStr">
        <is>
          <t>Entity Address, Address Line One</t>
        </is>
      </c>
      <c r="B12" s="4" t="inlineStr">
        <is>
          <t>411 1st Avenue S.</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767-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874616</v>
      </c>
    </row>
    <row r="29">
      <c r="A29" s="4" t="inlineStr">
        <is>
          <t>Entity Central Index Key</t>
        </is>
      </c>
      <c r="B29" s="4" t="inlineStr">
        <is>
          <t>0001784535</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3. Investments The following table summarizes investment income and realized gains and losses on investments during the periods presented. Three Months Ended September 30, Nine Months Ended September 30, 2023 2022 2023 2022 Investment income, net of investment expenses $ 2,515 $ 384 $ 4,618 $ 962 Realized gains on investments 61 10 72 16 Realized losses on investments (91) (59) (198) (203) Investment income and realized gains (losses), net of investment expenses $ 2,485 $ 335 $ 4,492 $ 775 The following tables summarize the amortized cost, fair value, and unrealized gains and losses of investment securities. As of September 30, 2023 Amortized Cost Gross Unrealized Fair Value Gains Losses U.S. Treasuries $ 32,651 $ 15 $ (600) $ 32,066 Obligations of states, municipalities and political subdivisions 14,939 — (1,405) 13,534 Corporate bonds 47,258 2 (3,634) 43,626 Residential and commercial mortgage-backed securities 24,173 3 (1,648) 22,528 Other loan-backed and structured securities 3,990 — (376) 3,614 Total investment securities $ 123,011 $ 20 $ (7,663) $ 115,368 As of December 31, 2022 Amortized Cost Gross Unrealized Fair Value Gains Losses U.S. Treasuries $ 35,637 $ 5 $ (320) $ 35,322 Obligations of states, municipalities and political subdivisions 11,549 2 (1,326) 10,225 Corporate bonds 31,032 32 (2,837) 28,227 Residential and commercial mortgage-backed securities 12,790 11 (1,268) 11,533 Other loan-backed and structured securities 6,804 6 (476) 6,334 Total investment securities $ 97,812 $ 56 $ (6,227) $ 91,641 The amortized cost and fair value of securities at September 30, 2023, by contractual maturity, are shown in the following table. Actual maturities may differ from contractual maturities because borrowers may have the right to call or prepay obligations with or without call or prepayment penalties. As of September 30, 2023 Remaining Time to Maturity Amortized Cost Fair Value Due in one year or less $ 27,913 $ 27,785 Due after one year through five years 31,760 29,980 Due after five years through ten years 26,597 23,797 Due after ten years 8,575 7,664 Residential and commercial mortgage-backed securities 24,175 22,528 Other loan-backed and structured securities 3,991 3,614 Total $ 123,011 $ 115,368 Investments as of September 30, 2023, include $22.5 million of investments held by our captive reinsurance businesses as collateral for the benefit of HOA. Of this amount, $1.9 million is classified as short-term investments, and $20.5 million is classified as long-term investments. Other-Than-Temporary Impairment We regularly review our individual investment securities for other-than-temporary impairment. We consider various factors in determining whether each individual security is other-than-temporarily impaired,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specific factors; - nonpayment by the issuer of its contractually obligated interest and principal payments; and - our intent and ability to hold the investment for a period of time sufficient to allow for the recovery of costs. Securities with gross unrealized loss position, aggregated by investment category and length of time the individual securities have been in a continuous loss position, are as follows: Less Than Twelve Months Twelve Months or Greater Total As of September 30, 2023 Gross Fair Gross Fair Gross Fair U.S. Treasuries $ (533) $ 31,214 $ (67) $ 520 $ (600) $ 31,734 Obligations of states, municipalities and political subdivisions (1,174) 11,564 (231) 1,559 (1,405) 13,123 Corporate bonds (3,070) 37,402 (564) 5,218 (3,634) 42,620 Residential and commercial mortgage-backed securities (1,110) 19,031 (538) 2,967 (1,648) 21,998 Other loan-backed and structured securities (366) 3,564 (10) 51 (376) 3,615 Total securities $ (6,253) $ 102,775 $ (1,410) $ 10,315 $ (7,663) $ 113,090 Less Than Twelve Months Twelve Months or Greater Total As of December 31, 2022 Gross Fair Gross Fair Gross Fair U.S. Treasuries $ (127) $ 10,748 $ (193) $ 9,824 $ (320) $ 20,572 Obligations of states, municipalities and political subdivisions (929) 6,258 (397) 3,504 (1,326) 9,762 Corporate bonds (1,623) 16,531 (1,214) 10,328 (2,837) 26,859 Residential and commercial mortgage-backed securities (687) 6,565 (581) 4,952 (1,268) 11,517 Other loan-backed and structured securities (359) 4,633 (117) 1,094 (476) 5,727 Total securities $ (3,725) $ 44,735 $ (2,502) $ 29,702 $ (6,227) $ 74,437 At September 30, 2023, and December 31, 2022, there were 596 and 483 securities, respectively, in an unrealized loss position. Of these securities, 86 had been in an unrealized loss position for 12 months or longer as of September 30, 2023. We believe there were no fundamental issues such as credit losses or other factors with respect to any of our available-for-sale securities. The unrealized losses on investments in fixed-maturity securities were caused primarily by interest rate changes. We expect that the securities will not be settled at a price less than par value of the investments. Because the declines in fair value are attributable to changes in interest rates or market conditions and not credit quality, and because we have the ability and intent to hold our available-for-sale investments until a market price recovery or maturity, we do not consider any of our investments to be other-than-temporarily impaired at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Note 4. Fair Value The following tables summarize the fair value measurements of assets and liabilities that are measured at fair value on a recurring basis. Fair Value Measurement as of September 30, 2023 Level 1 Level 2 Level 3 Total Assets Money market mutual funds $ 194,989 $ — $ — $ 194,989 Debt securities: U.S. Treasuries 32,066 — — 32,066 Obligations of states and municipalities — 13,534 — 13,534 Corporate bonds — 43,626 — 43,626 Residential and commercial mortgage-backed securities — 22,528 — 22,528 Other loan-backed and structured securities — 3,614 — 3,614 $ 227,055 $ 83,302 $ — $ 310,357 Liabilities Contingent consideration - business combinations (1) $ — $ — $ 20,529 $ 20,529 Contingent consideration - earnout — — 44 44 Private warrant liability — — 87 87 Embedded derivatives — — 26,310 26,310 $ — $ — $ 46,970 $ 46,970 Fair Value Measurement as of December 31, 2022 Level 1 Level 2 Level 3 Total Assets Money market mutual funds $ 6,619 $ — $ — $ 6,619 Debt securities: U.S. Treasuries 35,322 — — 35,322 Obligations of states and municipalities — 10,225 — 10,225 Corporate bonds — 28,227 — 28,227 Residential and commercial mortgage-backed securities — 11,533 — 11,533 Other loan-backed and structured securities — 6,334 — 6,334 $ 41,941 $ 56,319 $ — $ 98,260 Liabilities Contingent consideration - business combinations (2) $ — $ — $ 24,546 $ 24,546 Contingent consideration - earnout — — 44 44 Private warrant liability — — 707 707 $ — $ — $ 25,297 $ 25,297 ______________________________________ (1) The Condensed Consolidated Balance Sheets include $0.7 million in accrued expenses and other current liabilities and $19.9 million in other liabilities as of September 30, 2023, for contingent consideration related to business combinations. (2) The Condensed Consolidated Balance Sheets include $1.4 million in accrued expenses and other current liabilities and $23.2 million in other liabilities as of December 31, 2022, for contingent consideration related to business combinations.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We have reviewed these prices for reasonableness and have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Contingent Consideration – Business Combinations We estimated the fair value of the business combination contingent consideration related to the Floify LLC (“Floify”) acquisition in October 2021 and triggered by stock price milestones using the Monte Carlo simulation method. The fair value is based on the simulated market price of our common stock over the maturity date of the contingent consideration. As of September 30, 2023, the key inputs used to determine the fair value of $16.6 million included the stock price of $0.80, strike price of $36.00, discount rate of 15.6% and volatility of 95%. As of December 31, 2022, the key inputs used in the determination of the fair value of $15.5 million included the stock price of $1.88, strike price of $36.00, discount rate of 10.3% and volatility of 95%. We estimated the fair value of the business combination contingent consideration based on specific metrics related to the acquisition of Residential Warranty Services (“RWS”) in April 2022, using the discounted cash flow method. The fair value is based on a percentage of revenue over the maturity date of the contingent consideration. As of September 30, 2023, the key inputs used to determine the fair value of $4.3 million were management’s cash flow estimates and the discount rate of 17%. As of December 31, 2022, the key inputs used to determine the fair value of $9.0 million were management’s cash flow estimates and the discount rate of 17%. Contingent Consideration – Earnout We estimated the fair value of the earnout contingent consideration using the Monte Carlo simulation method. The fair value of less than $0.1 million is based on the simulated market price of our common stock until the maturity date of the contingent consideration and increased by certain employee forfeitures. As of September 30, 2023, the key inputs used to determine the fair value included exercise price of $22.00, volatility of 100%, forfeiture rate of 15%, and stock price of $0.80 As of December 31, 2022, the key inputs used in the determination of the fair value included exercise price of $22.00, volatility of 100%, forfeiture rate of 15% and stock price of $1.88. Private Warrants We estimated the fair value of the private warrants using the Black-Scholes-Merton option pricing model. As of September 30, 2023, the key inputs used to determine the fair value included exercise price of $11.50, expected volatility of 95%, remaining contractual term of 2.23 years, and stock price of $0.80. As of December 31, 2022, the key inputs used to determine the fair value included exercise price of $11.50, expected volatility of 90%, remaining contractual term of 2.98 years, and stock price of $1.88. Embedded Derivatives In connection with the issuance of senior secured convertible notes in April 2023 (see Note 7) and in accordance with Accounting Standards Codification 815-15, Derivatives and Hedging – Embedded Derivatives, certain features of the senior secured convertible notes were bifurcated and accounted for separately from the notes. The following features are recorded as derivatives. • Repurchase option. If more than $30 million aggregate principal amount of the 2026 Notes remains outstanding on June 14, 2026, the 2028 Note holders have the right to require us to repurchase for cash on June 15, 2026, all or any portion of their 2028 Notes, in principal amounts of one thousand dollars or an integral number thereof, at a repurchase price equal to 106.5% of the principal amount of the 2028 Notes to be repurchased, plus accrued and unpaid interest to, but excluding, the repurchase date. • Fundamental change option. If we undergo a fundamental change, as defined in the indenture governing the 2028 Notes and subject to certain conditions, holders of the 2028 Notes have the right to require us to repurchase for cash all or any portion of their 2028 Notes, in principal amounts of one thousand dollars or an integral multiple thereof, at a repurchase price equal to 105.25% of the principal amount of the 2028 Notes to be repurchased, plus accrued and unpaid interest to, but excluding, the repurchase date. A fundamental change includes events such as a change in control, recapitalization, liquidation, dissolution, or delisting. • Asset sale repurchase option. If we sell assets and receive net cash proceeds of $2.5 million in excess of the Asset Sale Threshold (as defined below) (such excess net cash proceeds, the “Excess Proceeds”), we must offer to all holders of 2028 Notes to repurchase their 2028 Notes for an aggregate amount of cash equal to 50% of such Excess Proceeds at a repurchase price per 2028 Note equal to 100% of the principal amount thereof, plus accrued and unpaid interest to, but excluding, the relevant purchase date, if any. “Asset Sale Threshold” means $20.0 million in the aggregate, provided that on and after the date on which the cumulative net cash proceeds received by the Company and its restricted subsidiaries from the sale of assets after April 20, 2023 exceeds $20.0 million in the aggregate, the “Asset Sale Threshold” means $0. The inputs for determining fair value of the embedded derivatives are classified as Level 3 inputs. Level 3 fair value is based on unobservable inputs based on the best information available. These inputs include the probabilities of a repurchase, a fundamental change, and qualifying asset sales, ranging from 1% to 35%.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Contingent Consideration - Earnout Contingent Consideration - Business Combinations Embedded Derivatives Private Warrant Liability Fair value as of December 31, 2022 $ 44 $ 24,546 $ — $ 707 Additions — — 23,870 — Settlements — (420) — — Change in fair value, loss (gain) included in net loss (1) — (3,597) 2,440 (620) Fair value as of September 30, 2023 $ 44 $ 20,529 $ 26,310 $ 87 Contingent Consideration - Earnout Contingent Consideration - Business Combinations Private Warrant Liability Fair value as of December 31, 2021 $ 13,866 $ 9,617 $ 15,193 Additions — 8,900 — Settlements — (540) — Change in fair value, loss (gain) included in net loss (1) (13,809) 5,251 (14,391) Fair value as of September 30, 2022 $ 57 $ 23,228 $ 802 ______________________________________ (1) Changes in fair value of contingent consideration related to business combinations are included in general and administrative expenses in the unaudited condensed consolidated statements of operations. Changes in fair value of the earnout contingent consideration and private warrant liability are disclosed separately in the unaudited condensed consolidated statements of operations. Changes in the fair value of the embedded derivatives are included in change in fair value of derivatives in the unaudited condensed consolidated statements of operations. Fair Value Disclosure As of September 30, 2023, and December 31, 2022, the fair value of the 2026 Notes (see Note 7) is $73.4 million and $238.6 million, respectively. The decrease of $165.2 million is primarily due to the decline in the stock price at September 30, 2023, as compared to December 31, 2022. As of September 30, 2023, the fair value of the 2028 Notes (see Note 7) was $195.0 million. The fair values of the line of credit, advance funding arrangement and other notes approxim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9 Months Ended</t>
        </is>
      </c>
    </row>
    <row r="2">
      <c r="B2" s="2" t="inlineStr">
        <is>
          <t>Sep. 30, 2023</t>
        </is>
      </c>
    </row>
    <row r="3">
      <c r="A3" s="3" t="inlineStr">
        <is>
          <t>Property, Plant and Equipment [Abstract]</t>
        </is>
      </c>
      <c r="B3" s="4" t="inlineStr">
        <is>
          <t xml:space="preserve"> </t>
        </is>
      </c>
    </row>
    <row r="4">
      <c r="A4" s="4" t="inlineStr">
        <is>
          <t>Property, Equipment, and Software</t>
        </is>
      </c>
      <c r="B4" s="4" t="inlineStr">
        <is>
          <t>Note 5. Property, Equipment, and Software Property, equipment, and software, net, consists of the following: September 30, December 31, Software and computer equipment $ 8,288 $ 8,326 Furniture, office equipment, and other 1,549 2,118 Internally developed software 22,204 17,128 Leasehold improvements 1,176 1,178 33,217 28,750 Less: Accumulated depreciation and amortization (17,557) (16,510) Property, equipment, and software, net $ 15,660 $ 12,240 Depreciation and amortization expense related to property, equipment, and software was $1.4 million and $1.0 million for the three months ended September 30, 2023 and 2022, respectively, and $3.8 million and $3.0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Note 6. Intangible Assets and Goodwill Intangible Assets Intangible assets are stated at cost or acquisition-date fair value less accumulated amortization and impairment. The following tables summarize intangible asset balances. As of September 30,2023 Weighted Intangible Accumulated Intangible Customer relationships 9.0 $ 69,504 $ (21,823) $ 47,681 Acquired technology 5.0 36,041 (20,815) 15,226 Trademarks and tradenames 10.0 23,443 (6,175) 17,268 Non-compete agreements 3.0 616 (443) 173 Value of business acquired 1.0 400 (400) — Renewal rights 6.0 9,734 (3,090) 6,644 Insurance licenses Indefinite 4,960 — 4,960 Total intangible assets $ 144,698 $ (52,746) $ 91,952 As of December 31,2022 Weighted Intangible Accumulated Intangible Customer relationships 9.0 $ 69,730 $ (15,079) $ 54,651 Acquired technology 5.0 37,932 (16,468) 21,464 Trademarks and tradenames 10.0 25,071 (5,724) 19,347 Non-compete agreements 3.0 619 (407) 212 Value of business acquired 1.0 400 (400) — Renewal rights 6.0 9,734 (2,113) 7,621 Insurance licenses Indefinite 4,960 — 4,960 Total intangible assets $ 148,446 $ (40,191) $ 108,255 The aggregate amortization expense related to intangibles was $4.9 million and $7.6 million for the three months ended September 30, 2023 and 2022, respectively, and $14.7 million and $18.5 million for the nine months ended September 30, 2023 and 2022, respectively. During the nine months ended September 30, 2023, we recorded impairment charges of $2.0 million, primarily related to acquired technology, trademarks and trade names, and customer relationships for an asset group within the Vertical Software segment. Impairment charges are included in impairment loss on intangible assets and goodwill in the unaudited condensed consolidated statements of operations. Goodwill The following table summarizes the changes in the carrying amount of goodwill for the nine months ended September 30, 2023. Balance as of December 31, 2022, net of accumulated impairment of $43.8 million $ 244,697 Acquisition 2,421 Impairment loss (55,211) Balance as of September 30, 2023, net of accumulated impairment of $99.0 million $ 191,907 During each of the first three quarters of 2023, management identified various qualitative factors that collectively indicated triggering events, including a sustained decrease in stock price, increased costs due to inflationary pressures, hardening of the reinsurance markets, volatile weather, and a deterioration of the macroeconomic environment in the housing and real estate and insurance industries. We performed a valuation of the Vertical Software and Insurance reporting units using a combination of market and income approaches based on peer performance and discounted cash flow or dividend discount model methodologies. The goodwill impairment analysis required significant judgments to calculate the fair value of the reporting units, including internal forecasts and determination of weighted average cost of capital. Management considers historical experience and all available information at the time the fair values are estimated. Assumptions are subject to a high degree of judgment and complexity. The results of the quantitative impairment assessment as of March 31, 2023, indicated that the fair value of the Vertical Software reporting unit exceeded its carrying value by less than 5%, and the fair value of the Insurance reporting unit exceeded its carrying value by less than 10%. The results of the quantitative impairment assessment as of June 30, 2023, indicated that the carrying value of the Insurance reporting unit exceeded its estimated fair value. As such, we determined that the goodwill allocated to the Insurance reporting unit was impaired as of June 30, 2023. An impairment charge of $55.2 million was recognized in impairment loss on intangible assets and goodwill in the unaudited condensed consolidated statements of operations in the second quarter. The results of the quantitative impairment assessment as of June 30, 2023, indicated that the fair value of our Vertical Software reporting unit exceeded its carrying value by less than 10%. The results of the quantitative impairment assessment as of September 30, 2023, indicated that the fair value of the Vertical Software reporting unit exceeded its carrying value by approximately 5%. As a result, the remaining goodwill balance at Vertical Software is at risk of future impairment. We monitor our reporting units at risk of impairment for interim impairment indicators and believe that the estimates and assumptions used in the calculations are reasonable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Debt The following tables summarize outstanding debt as of September 30, 2023, and December 31, 2022. Principal Unaccreted Debt Carrying Convertible senior notes, due 2026 $ 225,000 $ — $ (3,611) $ 221,389 Convertible senior notes, due 2028 333,334 (119,106) (4,562) 209,666 Advance funding arrangement 1,497 — — 1,497 Other notes 300 (19) — 281 Balance as of September 30, 2023 $ 560,131 $ (119,125) $ (8,173) $ 432,833 Principal Unaccreted Debt Carrying Convertible senior notes, due 2026 $ 425,000 $ — $ (8,508) $ 416,492 Advance funding arrangement 15,670 (760) — 14,910 Term loan facility, due 2029 10,000 — — 10,000 Other notes 450 (87) — 363 Balance as of December 31, 2022 $ 451,120 $ (847) $ (8,508) $ 441,765 Convertible Senior Notes Interest expense recognized related to the 0.75% Convertible Senior Notes due 2026 (the “2026 Notes”) was approximately $0.7 million and $1.4 million for the three months ended September 30, 2023 and 2022, respectively, and $2.9 million and $4.1 million for the nine months ended September 30, 2023 and 2022, respectively, including contractual interest expense and amortization of debt issuance costs. The effective interest rate for the 2026 Notes is 1.3%. In April 2023, we issued $333.3 million of 6.75% Senior Secured Convertible Notes due in 2028 (the “2028 Notes”) in a private placement transaction. We used a portion of the net proceeds from the 2028 Notes to repurchase $200 million of the 2026 Notes and to fund the repayment of $9.7 million outstanding under the term loan facility, in each case plus accrued and unpaid interest thereon and related fees and expenses. In connection with the partial repurchase of the 2026 Notes, we recognized an $81.4 million gain on extinguishment of debt, calculated as the difference between the reacquisition price and the net carrying amount of the portion of the 2026 Notes that was extinguished. The 2028 Notes are convertible into cash, shares of common stock, or a combination of cash and shares of common stock at our election at an initial conversion rate of 39.9956 shares of common stock per one thousand dollars principal amount of the 2028 Notes, which is equivalent to an initial conversion price of approximately $25.00 per share. The 2028 Notes are senior secured obligations, accrue interest at a rate of 6.75%, payable semi-annually in arrears on April 1 and October 1 of each year, beginning on October 1, 2023, and were initially issued at 95% of par value. The 2028 Notes will mature on October 1, 2028, unless earlier repurchased, redeemed or converted. Prior to the close of business on the business day immediately preceding July 1, 2028, the 2028 Notes will be convertible at the option of the holders only upon the satisfaction of certain conditions and during certain periods. Thereafter, until the close of business on the second scheduled trading day immediately preceding the maturity date, the 2028 Notes will be convertible at the option of the holders at any time regardless of these conditions. Interest expense recognized related to the 2028 Notes was approximately $9.5 million and $16.8 million in the three and nine months ended September 30, 2023, respectively. Interest expense includes $5.6 million contractual interest expense and $3.9 million amortization of debt issuance costs and discount for the three months ended September 30, 2023, and $10.1 million contractual interest expense and $6.7 million amortization of debt issuance costs and discount for the nine months ended September 30, 2023. The effective interest rate for the 2028 Notes is 17.9%. Advance Funding Arrangement For certain home warranty contracts, we participate in financing arrangements with third-party financers that provide us with the contract premium upfront, less a financing fee. Third-party financers collect installment payments from the warranty contract customer which satisfy our repayment obligation over a portion of the contract term. We remain obligated to repay the third-party financer if a customer cancels its warranty contract prior to full repayment of the advance funding amount we received. As part of the arrangement, we pay financing fees, which are collected by the third-party financers upfront and are initially recognized as a debt discount. Financing fees are amortized as interest expense under the effective interest method. The implied interest rate varies per contract and is generally approximately 14% of total funding received. Interest expense recognized related to advance funding arrangement was less than $0.1 million and $0.5 million for the three months ended September 30, 2023 and 2022, respectively, and $0.9 million and $2.1 million for the nine months ended September 30, 2023 and 2022, respectively. Term Loan Facility In April 2023, the term loan facility was repaid in full by using a portion of the proceeds received from the 2028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Warrants</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 and Warrants</t>
        </is>
      </c>
      <c r="B4" s="4" t="inlineStr">
        <is>
          <t>Note 8. Stockholders' Equity and Warrants Common Shares Outstanding and Common Stock Equivalents The following table summarizes our fully diluted capital structure. September 30, December 31, Issued and outstanding common shares 96,432,323 96,405,838 Earnout shares (1) 2,050,000 2,050,000 Total common shares issued and outstanding 98,482,323 98,455,838 Common shares reserved for future issuance: Private warrants 1,795,700 1,795,700 Stock options (Note 9) 3,685,526 3,862,918 Restricted and performance stock units and awards (Note 9) 12,710,891 6,230,165 2020 Equity Plan pool reserved for future issuance (Note 9) 8,288,976 11,189,745 Convertible senior notes, due 2026 ⁽²⁾ 8,999,010 16,998,130 Convertible senior notes, due 2028 13,331,893 — Contingently issuable shares in connection with acquisitions (3) 24,362,726 10,631,558 Total shares of common stock outstanding and reserved for future issuance 171,657,045 149,164,054 ______________________________________ (1) Earnout shares will expire on December 24, 2023, if closing price of our common stock does not equal or exceed $22.00 per share before that date. (2) In connection with the September 16, 2021, issuance of the 2026 Notes, we used a portion of the proceeds to pay for the capped call transactions, which are expected to generally reduce the potential dilution to our common stock. The capped call transactions allow us to purchase shares of our common stock at a strike price of $25 per share, which is equal to the conversion price of the 2026 Notes and 2028 Notes. The capped call transactions are designed to limit the amount of dilution of our common stock upon conversion of the notes. The maximum number of shares purchasable by us under the capped call transactions is 16,998,130. The options that underly the capped call transactions expire on September 15, 2026. (3) In connection with the acquisitions of Floify and HOA, we provided an obligation to issue a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The contingency period for the Floify acquisition ends in December 2024. The contingency period for the HOA acquisition ended in April 2023. Repurchases of Common Shares In October 2022, our board of directors approved a share repurchase program authorizing management to repurchase up to $15 million of our common stock and/or convertible notes. Repurchases under this program were permitted from time to time on the open market between November 10, 2022, and June 30, 2023, at prevailing market prices, in privately negotiated transactions, in block trades, and/or through other permissible means. During the nine months ended September 30, 2023, we repurchased and canceled 1,396,158 shares with a total cost of $3.1 million (including commissions). The cost paid to repurchase shares in excess of the par value is charged to accumulated deficit in the unaudited condensed consolidated balance sheet as of September 30, 2023. The repurchase of $200 million of the 2026 Notes as described in Note 7 was done under separate authorization and was not part of the $15 million share repurchase program. Warrants There was no activity related to public and private warrants during the nine months ended September 30, 2023. Number of Number of Balances as of December 31, 2022 1,795,700 11,521,412 Exercised — — Canceled — — Balances as of September 30, 2023 1,795,700 11,521,4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9. Stock-Based Compensation The following table summarizes the classification of stock-based compensation expense in the unaudited condensed consolidated statements of operations. Three Months Ended September 30, Nine Months Ended September 30, 2023 2022 2023 2022 Selling and marketing $ 1,087 $ 1,690 $ 3,028 $ 3,592 Product and technology 1,947 911 4,650 3,888 General and administrative 3,945 2,488 12,599 13,165 Total stock-based compensation expense $ 6,979 $ 5,089 $ 20,277 $ 20,645 Under our 2020 Stock Incentive Plan, which replaced the 2012 Equity Incentive Plan in December 2020, employees, directors and consultants are eligible for grants of incentive stock options, non-statutory stock options, stock appreciation rights, restricted stock awards (“RSAs”), restricted stock units (“RSUs”), performance restricted stock units (“PRSUs”), and other stock awards, collectively referred to as “Awards.” The following table summarizes Award activity for the nine months ended September 30, 2023: Number of Number of Number of Balances as of December 31, 2022 3,862,918 5,309,241 920,924 Granted — 6,520,592 3,135,073 Vested (2,295,474) — Exercised (11,564) — — Forfeited, canceled or expired (165,828) (879,465) — Balances as of September 30, 2023 3,685,526 8,654,894 4,055,9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Note 10. Reinsurance 2023 Program Our third-party quota share reinsurance program is split into three separate placements to maximize coverage and cost efficiency. The 2023 Coastal Program covers our business in certain Texas coastal regions and the Houston metropolitan area and is placed at 42% of subject property and casualty losses (“P&amp;C losses”), as well as all business in South Carolina which is placed at 7% of P&amp;C losses. The 2023 Core Program, which covers the portion of our business not in the Coastal Program, is placed at 9.5% of P&amp;C losses of our remaining business in Texas and 8% of P&amp;C losses of our business in other states. In addition, the Combined Program covers all of our business and is placed at 5% of P&amp;C losses. All programs are effective for the period January 1, 2023, through December 31, 2023, or March 31, 2024, and are subject to certain limits and exclusions, which vary by participating reinsurer. Property catastrophe excess of loss treaties were placed on April 1, 2023, and were updated in August 2023 after the events described in the “Terminated Reinsurance Contract The effects of reinsurance on premiums written and earned for the three and nine months ended September 30, 2023 and 2022, were as follows: Three Months Ended September 30, 2023 2022 Written Earned Written Earned Direct premiums $ 130,952 $ 117,032 $ 137,047 $ 105,245 Ceded premiums 30,358 (41,846) (119,131) (93,982) Net premiums $ 161,310 $ 75,186 $ 17,916 $ 11,263 Nine Months Ended September 30, 2023 2022 Written Earned Written Earned Direct premiums $ 349,365 $ 348,253 $ 349,084 $ 282,645 Ceded premiums (34,763) (188,686) (297,693) (248,804) Net premiums $ 314,602 $ 159,567 $ 51,391 $ 33,841 Our 2023 third-party quota share program was placed at a reduced ceding percentage as compared to the 2022 program, which resulted in a portfolio transfer and lower ceded written premiums in the nine months ended September 30, 2023. The effects of reinsurance on incurred losses and loss adjustment expense (“LAE”) for the three and nine months ended September 30, 2023 and 2022, were as follows: Three Months Ended September 30, Nine Months Ended September 30, 2023 2022 2023 2022 Direct losses and LAE $ 44,273 $ 77,471 $ 271,879 $ 220,309 Ceded losses and LAE (1,727) (60,900) (115,325) (180,006) Net losses and LAE $ 42,546 $ 16,571 $ 156,554 $ 40,303 The detail of reinsurance balances due is as follows: September 30, December 31, Ceded unearned premium $ 49,271 $ 203,157 Losses and LAE reserve 25,772 76,999 Reinsurance recoverable 23,118 18,765 Other 330 139 Reinsurance balance due $ 98,491 $ 299,060 Terminated Reinsurance Contract In the third quarter of 2023, HOA, a subsidiary of Porch Group, discovered that Vesttoo Ltd (“Vesttoo”), which arranged capital for one of our reinsurance contracts, faced allegations of fraudulent activity in connection with collateral it provided to HOA and certain other third parties. We have communicated and met with regulators and other key stakeholders regarding the evolving situation. This reinsurance agreement provided partial quota share coverage as well as up to approximately $175 million in a catastrophic event. As a result of its findings, and in accordance with the terms of the reinsurance agreement, HOA terminated the associated contract on August 4, 2023, with an effective date of July 1, 2023. Had the contract not been terminated, the contract would have expired on December 31, 2023, and HOA would have been contracted to pay approximately $20 million in additional premium payments during July through December 2023. Following the effective date of the termination, HOA seized available liquid collateral in the amount of approximately $47.6 million from a reinsurance trust, of which HOA was the beneficiary. In addition, HOA is evaluating and intends to pursue all available legal claims and remedies to enforce its rights under the letter of credit required by the reinsurance agreement in the amount of $300 million as additional collateral. We are also seeking recovery of all losses and damages incurred as a result of terminating the reinsurance agreement due to allegations of fraudulent activity by third parties. In the second quarter of 2023, we recognized a charge of $48.2 million in provision for doubtful accounts in the unaudited condensed consolidated statements of operations, calculated as the net asset due under the reinsurance contract (as we have the legal right of offset) of $95.8 million as of June 30, 2023, before adjustment, less the $47.6 million collateral received from a trust in July 2023. During the third quarter of 2023, we experienced improvement in loss reserves, which reduced the amount of the reinsurance recoverable by approximately $7.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paid Losses and Loss Adjustment Reserve</t>
        </is>
      </c>
      <c r="B1" s="2" t="inlineStr">
        <is>
          <t>9 Months Ended</t>
        </is>
      </c>
    </row>
    <row r="2">
      <c r="B2" s="2" t="inlineStr">
        <is>
          <t>Sep. 30, 2023</t>
        </is>
      </c>
    </row>
    <row r="3">
      <c r="A3" s="3" t="inlineStr">
        <is>
          <t>Liability for Claims and Claims Adjustment Expense [Abstract]</t>
        </is>
      </c>
      <c r="B3" s="4" t="inlineStr">
        <is>
          <t xml:space="preserve"> </t>
        </is>
      </c>
    </row>
    <row r="4">
      <c r="A4" s="4" t="inlineStr">
        <is>
          <t>Unpaid Losses and Loss Adjustment Reserve</t>
        </is>
      </c>
      <c r="B4" s="4" t="inlineStr">
        <is>
          <t>Note 11. Unpaid Losses and Loss Adjustment Reserve The following table summarizes the changes in the reserve balances for unpaid losses and LAE, gross of reinsurance, for the nine months ended September 30, 2023: Reserve for unpaid losses and LAE at December 31, 2022 $ 100,632 Reinsurance recoverables on losses and LAE at December 31, 2022 (76,999) Reserve for unpaid losses and LAE reserve, net of reinsurance recoverables at December 31, 2022 23,633 Add provisions (reductions) for losses and LAE occurring in: Current year (1) 182,010 Prior years 1,486 Net incurred losses and LAE during the current year 183,496 Deduct payments for losses and LAE occurring in: Current year (85,481) Prior years (17,645) Net claim and LAE payments during the current year (103,126) Reserve for losses and LAE, net of reinsurance recoverables at September 30, 2023 104,003 Reinsurance recoverables on losses and LAE at September 30, 2023 25,772 Reserve for unpaid losses and LAE at September 30, 2023 $ 129,775 ______________________________________ (1) Also includes certain charges related to Vesttoo (see Note 10). As a result of additional information on claims occurring in prior years becoming available to management, changes in estimates of provisions of losses and loss adjustment expenses were made resulting in an increase of $1.5 million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From time to time we are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we are unable to determine whether a loss is probable or to reasonably estimate the amount of such a loss and, therefore, the potential future losses arising from a matter may differ from the amount of estimated liabilities we have recorded in the financial statements covering these matters. We review our estimates periodically and make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internal and National Do Not Call restrictions of the Telephone Consumer Protection Act of 1991 and a related Washington state law claim. The proceedings were commenced as mass tort actions by a single plaintiffs’ law firm in December 2019 and April/May 2020 in federal district courts throughout the United States. One of the actions was dismissed with prejudice and was appealed to the Ninth Circuit Court of Appeals. On October 12, 2022, in a split decision, the Ninth Circuit Court of Appeals reversed. The remaining cases were consolidated in the United States District Court for the Western District of Washington, where Porch resides. Plaintiffs filed a motion for leave to file a second amended complaint, which was granted in part and denied in part. The Second Amended Complaint was filed in July 2023. In September 2023, Defendants filed a Motion to Strike the Second Amended Complaint on several grounds. Defendants’ forthcoming motion to dismiss will be reset upon resolution of that motion. The case is otherwise stayed. Plaintiffs seek actual, statutory, and/or treble damages, injunctive relief, and reasonable attorneys’ fees and costs.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We intend to contest these cases vigorously. Other In addition, in the ordinary course of business, Porch Group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Group nor any of its subsidiaries is currently a party to any legal proceedings the outcome of which, we believe, if determined adversely to us, would individually or in the aggregate have a material adverse effect on the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3008</v>
      </c>
      <c r="C3" s="6" t="n">
        <v>215060</v>
      </c>
    </row>
    <row r="4">
      <c r="A4" s="4" t="inlineStr">
        <is>
          <t>Accounts receivable, net</t>
        </is>
      </c>
      <c r="B4" s="5" t="n">
        <v>26890</v>
      </c>
      <c r="C4" s="5" t="n">
        <v>26438</v>
      </c>
    </row>
    <row r="5">
      <c r="A5" s="4" t="inlineStr">
        <is>
          <t>Short-term investments</t>
        </is>
      </c>
      <c r="B5" s="5" t="n">
        <v>28679</v>
      </c>
      <c r="C5" s="5" t="n">
        <v>36523</v>
      </c>
    </row>
    <row r="6">
      <c r="A6" s="4" t="inlineStr">
        <is>
          <t>Reinsurance balance due</t>
        </is>
      </c>
      <c r="B6" s="5" t="n">
        <v>98491</v>
      </c>
      <c r="C6" s="5" t="n">
        <v>299060</v>
      </c>
    </row>
    <row r="7">
      <c r="A7" s="4" t="inlineStr">
        <is>
          <t>Prepaid expenses and other current assets</t>
        </is>
      </c>
      <c r="B7" s="5" t="n">
        <v>45981</v>
      </c>
      <c r="C7" s="5" t="n">
        <v>20009</v>
      </c>
    </row>
    <row r="8">
      <c r="A8" s="4" t="inlineStr">
        <is>
          <t>Restricted cash</t>
        </is>
      </c>
      <c r="B8" s="5" t="n">
        <v>18706</v>
      </c>
      <c r="C8" s="5" t="n">
        <v>13545</v>
      </c>
    </row>
    <row r="9">
      <c r="A9" s="4" t="inlineStr">
        <is>
          <t>Total current assets</t>
        </is>
      </c>
      <c r="B9" s="5" t="n">
        <v>561755</v>
      </c>
      <c r="C9" s="5" t="n">
        <v>610635</v>
      </c>
    </row>
    <row r="10">
      <c r="A10" s="4" t="inlineStr">
        <is>
          <t>Property, equipment, and software, net</t>
        </is>
      </c>
      <c r="B10" s="5" t="n">
        <v>15660</v>
      </c>
      <c r="C10" s="5" t="n">
        <v>12240</v>
      </c>
    </row>
    <row r="11">
      <c r="A11" s="4" t="inlineStr">
        <is>
          <t>Goodwill</t>
        </is>
      </c>
      <c r="B11" s="5" t="n">
        <v>191907</v>
      </c>
      <c r="C11" s="5" t="n">
        <v>244697</v>
      </c>
    </row>
    <row r="12">
      <c r="A12" s="4" t="inlineStr">
        <is>
          <t>Long-term investments</t>
        </is>
      </c>
      <c r="B12" s="5" t="n">
        <v>86689</v>
      </c>
      <c r="C12" s="5" t="n">
        <v>55118</v>
      </c>
    </row>
    <row r="13">
      <c r="A13" s="4" t="inlineStr">
        <is>
          <t>Intangible assets, net</t>
        </is>
      </c>
      <c r="B13" s="5" t="n">
        <v>91952</v>
      </c>
      <c r="C13" s="5" t="n">
        <v>108255</v>
      </c>
    </row>
    <row r="14">
      <c r="A14" s="4" t="inlineStr">
        <is>
          <t>Long-term insurance commissions receivable</t>
        </is>
      </c>
      <c r="B14" s="5" t="n">
        <v>13673</v>
      </c>
      <c r="C14" s="5" t="n">
        <v>12265</v>
      </c>
    </row>
    <row r="15">
      <c r="A15" s="4" t="inlineStr">
        <is>
          <t>Other assets</t>
        </is>
      </c>
      <c r="B15" s="5" t="n">
        <v>5748</v>
      </c>
      <c r="C15" s="5" t="n">
        <v>5847</v>
      </c>
    </row>
    <row r="16">
      <c r="A16" s="4" t="inlineStr">
        <is>
          <t>Total assets</t>
        </is>
      </c>
      <c r="B16" s="5" t="n">
        <v>967384</v>
      </c>
      <c r="C16" s="5" t="n">
        <v>1049057</v>
      </c>
    </row>
    <row r="17">
      <c r="A17" s="3" t="inlineStr">
        <is>
          <t>Current liabilities</t>
        </is>
      </c>
      <c r="B17" s="4" t="inlineStr">
        <is>
          <t xml:space="preserve"> </t>
        </is>
      </c>
      <c r="C17" s="4" t="inlineStr">
        <is>
          <t xml:space="preserve"> </t>
        </is>
      </c>
    </row>
    <row r="18">
      <c r="A18" s="4" t="inlineStr">
        <is>
          <t>Accounts payable</t>
        </is>
      </c>
      <c r="B18" s="5" t="n">
        <v>9054</v>
      </c>
      <c r="C18" s="5" t="n">
        <v>6268</v>
      </c>
    </row>
    <row r="19">
      <c r="A19" s="4" t="inlineStr">
        <is>
          <t>Accrued expenses and other current liabilities</t>
        </is>
      </c>
      <c r="B19" s="5" t="n">
        <v>42257</v>
      </c>
      <c r="C19" s="5" t="n">
        <v>39742</v>
      </c>
    </row>
    <row r="20">
      <c r="A20" s="4" t="inlineStr">
        <is>
          <t>Deferred revenue</t>
        </is>
      </c>
      <c r="B20" s="5" t="n">
        <v>265483</v>
      </c>
      <c r="C20" s="5" t="n">
        <v>270690</v>
      </c>
    </row>
    <row r="21">
      <c r="A21" s="4" t="inlineStr">
        <is>
          <t>Refundable customer deposits</t>
        </is>
      </c>
      <c r="B21" s="5" t="n">
        <v>19424</v>
      </c>
      <c r="C21" s="5" t="n">
        <v>20142</v>
      </c>
    </row>
    <row r="22">
      <c r="A22" s="4" t="inlineStr">
        <is>
          <t>Current debt</t>
        </is>
      </c>
      <c r="B22" s="5" t="n">
        <v>1647</v>
      </c>
      <c r="C22" s="5" t="n">
        <v>16455</v>
      </c>
    </row>
    <row r="23">
      <c r="A23" s="4" t="inlineStr">
        <is>
          <t>Losses and loss adjustment expense reserves</t>
        </is>
      </c>
      <c r="B23" s="5" t="n">
        <v>129775</v>
      </c>
      <c r="C23" s="5" t="n">
        <v>100632</v>
      </c>
    </row>
    <row r="24">
      <c r="A24" s="4" t="inlineStr">
        <is>
          <t>Other insurance liabilities, current</t>
        </is>
      </c>
      <c r="B24" s="5" t="n">
        <v>54183</v>
      </c>
      <c r="C24" s="5" t="n">
        <v>61710</v>
      </c>
    </row>
    <row r="25">
      <c r="A25" s="4" t="inlineStr">
        <is>
          <t>Total current liabilities</t>
        </is>
      </c>
      <c r="B25" s="5" t="n">
        <v>521823</v>
      </c>
      <c r="C25" s="5" t="n">
        <v>515639</v>
      </c>
    </row>
    <row r="26">
      <c r="A26" s="4" t="inlineStr">
        <is>
          <t>Long-term debt</t>
        </is>
      </c>
      <c r="B26" s="5" t="n">
        <v>431186</v>
      </c>
      <c r="C26" s="5" t="n">
        <v>425310</v>
      </c>
    </row>
    <row r="27">
      <c r="A27" s="4" t="inlineStr">
        <is>
          <t>Operating lease liabilities, non-current</t>
        </is>
      </c>
      <c r="B27" s="5" t="n">
        <v>1897</v>
      </c>
      <c r="C27" s="5" t="n">
        <v>2536</v>
      </c>
    </row>
    <row r="28">
      <c r="A28" s="4" t="inlineStr">
        <is>
          <t>Earnout liability, at fair value</t>
        </is>
      </c>
      <c r="B28" s="5" t="n">
        <v>44</v>
      </c>
      <c r="C28" s="5" t="n">
        <v>44</v>
      </c>
    </row>
    <row r="29">
      <c r="A29" s="4" t="inlineStr">
        <is>
          <t>Private warrant liability, at fair value</t>
        </is>
      </c>
      <c r="B29" s="5" t="n">
        <v>87</v>
      </c>
      <c r="C29" s="5" t="n">
        <v>707</v>
      </c>
    </row>
    <row r="30">
      <c r="A30" s="4" t="inlineStr">
        <is>
          <t>Derivative liability, at fair value</t>
        </is>
      </c>
      <c r="B30" s="5" t="n">
        <v>26310</v>
      </c>
      <c r="C30" s="5" t="n">
        <v>0</v>
      </c>
    </row>
    <row r="31">
      <c r="A31" s="4" t="inlineStr">
        <is>
          <t>Other liabilities</t>
        </is>
      </c>
      <c r="B31" s="5" t="n">
        <v>23217</v>
      </c>
      <c r="C31" s="5" t="n">
        <v>25468</v>
      </c>
    </row>
    <row r="32">
      <c r="A32" s="4" t="inlineStr">
        <is>
          <t>Total liabilities</t>
        </is>
      </c>
      <c r="B32" s="5" t="n">
        <v>1004564</v>
      </c>
      <c r="C32" s="5" t="n">
        <v>969704</v>
      </c>
    </row>
    <row r="33">
      <c r="A33" s="4" t="inlineStr">
        <is>
          <t>Commitments and contingencies (Note 12)</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0.0001 par value:</t>
        </is>
      </c>
      <c r="B35" s="5" t="n">
        <v>10</v>
      </c>
      <c r="C35" s="5" t="n">
        <v>10</v>
      </c>
    </row>
    <row r="36">
      <c r="A36" s="4" t="inlineStr">
        <is>
          <t>Additional paid-in capital</t>
        </is>
      </c>
      <c r="B36" s="5" t="n">
        <v>690024</v>
      </c>
      <c r="C36" s="5" t="n">
        <v>670537</v>
      </c>
    </row>
    <row r="37">
      <c r="A37" s="4" t="inlineStr">
        <is>
          <t>Accumulated other comprehensive loss</t>
        </is>
      </c>
      <c r="B37" s="5" t="n">
        <v>-7643</v>
      </c>
      <c r="C37" s="5" t="n">
        <v>-6171</v>
      </c>
    </row>
    <row r="38">
      <c r="A38" s="4" t="inlineStr">
        <is>
          <t>Accumulated deficit</t>
        </is>
      </c>
      <c r="B38" s="5" t="n">
        <v>-719571</v>
      </c>
      <c r="C38" s="5" t="n">
        <v>-585023</v>
      </c>
    </row>
    <row r="39">
      <c r="A39" s="4" t="inlineStr">
        <is>
          <t>Total stockholders’ equity (deficit)</t>
        </is>
      </c>
      <c r="B39" s="5" t="n">
        <v>-37180</v>
      </c>
      <c r="C39" s="5" t="n">
        <v>79353</v>
      </c>
    </row>
    <row r="40">
      <c r="A40" s="4" t="inlineStr">
        <is>
          <t>Total liabilities and stockholders’ equity (deficit)</t>
        </is>
      </c>
      <c r="B40" s="6" t="n">
        <v>967384</v>
      </c>
      <c r="C40" s="6" t="n">
        <v>1049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13. Business Combinations On April 1, 2022, we entered into a stock and membership interest purchase agreement with Residential Warranty Services (“RWS”) to acquire its home warranty and inspection software and services businesses. On that date, we completed the acquisition of substantially all of the operations of RWS except for those in Florida and California, which were subject to certain regulatory and other approvals. The acquisitions of the Florida and California operations were closed on March 17, 2023. We paid approximately $2.1 million in cash to acquire $0.2 million of cash and current assets and $0.2 million of customer relationships with an estimated useful life of three years. The estimated value of the customer relationships intangible asset was calculated using the income approach. The aggregate transaction costs of $0.1 million are primarily comprised of legal and due diligence fees and are included in general and administrative expenses on the unaudited condensed consolidated statements of operations. The results of operations for each acquisition are included in our consolidated financial statements from the date of acquisition on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14. Segment Information We have two reportable segments that are also operating segments: Vertical Software and Insurance. Reportable segments were identified based on how the chief operating decision-maker (“CODM”) manages the business, makes operating decisions, and evaluates operating and financial performance. Our chief executive officer acts as the CODM and reviews financial and operational information for our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Our Vertical Software segment primarily consists of a vertical software platform for the home that provides software and services to home services companies, consumers, and service providers. Our Insurance segment, with approximately 334 thousand insurance and warranty policies in force, offers various property-related insurance policies through our risk-bearing carrier, our independent agency selling home and auto insurance for over 29 major and regional insurance companies, and our risk-bearing home warranty companies. Our Insurance segment also includes warranty service offerings and a captive reinsurance provider. The following table summarizes revenue by segment. Three Months Ended September 30, Nine Months Ended September 30, 2023 2022 2023 2022 Vertical Software $ 34,328 $ 45,019 $ 97,390 $ 121,963 Insurance 95,228 32,334 218,300 89,872 Total revenue $ 129,556 $ 77,353 $ 315,690 $ 211,835 Our segment operating and financial performance measure is Segment Adjusted EBITDA (Loss). Segment Adjusted EBITDA (Loss) is defined as revenue less the following expenses associated with each segment: cost of revenue, selling and marketing, product and technology, general and administrative, and provision for (recovery of) doubtful accounts. Segment Adjusted EBITDA (Loss) also excludes non-cash items or items that management does not consider reflective of ongoing core operations. We do not allocate shared expenses to the reportable segments. These expenses are included in the “Corporate and other” row in the following reconciliation. “Corporate and other” includes shared expenses such as selling and marketing; certain product and technology; accounting; human resources; legal; general and administrative; and other income, expenses, gains, and losses that are not allocated in assessing segment performance due to their function. Such transactions are excluded from the reportable segments’ results but are included in consolidated results. The reconciliation of Segment Adjusted EBITDA (Loss) to consolidated “Operating income (loss)” below includes the effects of corporate and other items that the CODM does not consider in assessing segment performance. Three Months Ended September 30, Nine Months Ended September 30, 2023 2022 2023 2022 Segment Adjusted EBITDA (Loss): Vertical Software $ 3,179 $ 5,545 $ 4,599 $ 14,081 Insurance 19,038 (859) (19,328) (6,253) Subtotal 22,217 4,686 (14,729) 7,828 Reconciling items: Corporate and other (13,378) (15,592) (41,448) (44,094) Depreciation and amortization (6,272) (8,675) (18,501) (21,574) Stock-based compensation expense (6,979) (5,089) (20,277) (20,645) Restructuring costs (712) — (2,789) — Acquisition and other transaction costs (22) (261) (408) (1,583) Impairment loss on intangible assets and goodwill — (57,057) (57,232) (57,057) Recovery of (loss on) reinsurance contract (see Note 10) 7,043 — (41,201) — Impairment loss on property, equipment and software — (30) (254) (101) Change in fair value of contingent consideration 787 (565) 3,597 (5,251) Investment income and realized gains (2,485) (335) (4,492) (775) Operating income (loss) $ 199 $ (82,918) $ (197,734) $ (143,252) The CODM does not review assets on a segment basis. All of our revenue is generated in the United States except for an immaterial amount. As of September 30, 2023, and December 31, 2022, we did not have material assets located outside of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ote 15.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we have reported losses for all periods presented, all potentially dilutive securities are antidilutive and, accordingly, basic net loss per share equals diluted net loss per share. The following table summarizes the computation of basic and diluted net loss attributable per share to common stockholders for the three and nine months ended September 30, 2023 and 2022: Three Months Ended September 30, Nine Months Ended September 30, 2023 2022 2023 2022 Numerator: Net loss used to compute net loss per share - basic and diluted $ (5,744) $ (84,476) $ (131,447) $ (121,086) Denominator: Weighted average shares outstanding used to compute net loss used to compute net loss per share - basic and diluted 96,366,613 97,792,485 95,770,676 97,009,351 Net loss per share - basic and diluted $ (0.06) $ (0.86) $ (1.37) $ (1.25) The following table discloses securities that were not included in the computation of diluted net loss per share because to do so would have been antidilutive for the periods presented: Three Months Ended September 30, Nine Months Ended September 30, 2023 2022 2023 2022 Stock options 3,685,526 4,149,394 3,685,526 4,149,394 Restricted stock units and awards 8,654,894 5,193,177 8,654,894 5,193,177 Performance restricted stock units 4,055,997 1,825,719 4,055,997 1,825,719 Public and private warrants 1,795,700 1,795,700 1,795,700 1,795,700 Earnout shares (1) 2,050,000 2,050,000 2,050,000 2,050,000 Convertible debt (2) 22,330,903 16,998,130 22,330,903 16,998,130 Contingently issuable shares in connection with acquisitions (3) 24,362,726 8,354,437 24,362,726 8,354,437 ______________________________________ (1) Earnout shares will expire on December 24, 2023, if closing price of our common stock does not equal or exceed $22.00 per share before that date. (2) In connection with the September 16, 2021, issuance of the 2026 Notes, we used a portion of the proceeds to pay for the capped call transactions, which are expected to generally reduce the potential dilution to our common stock. The capped call transactions allow us to purchase shares of our common stock at a strike price of $25.00 per share, which is equal to the conversion price of the 2026 Notes and 2028 Notes. The capped call transactions are designed to limit the amount of dilution of our common stock upon conversion of the notes. The maximum number of shares purchasable by us under the capped call transactions is 16,998,130. The options that underly the capped call transactions expire on September 15,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44</v>
      </c>
      <c r="C4" s="6" t="n">
        <v>-84476</v>
      </c>
      <c r="D4" s="6" t="n">
        <v>-131447</v>
      </c>
      <c r="E4" s="6" t="n">
        <v>-1210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tt Ehrlich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Matt Ehrlichman, our Chairman, Chief Executive Officer, and Founder, entered into a Rule 10b5-1 trading arrangement (as such term is defined in Item 408(a) of Regulation S-K) on June 2, 2023 (the “10b5-1 Plan”). The 10b5-1 Plan was scheduled to terminate on December 31, 2023, unless earlier terminated pursuant to its terms, and covered the purchase of up to an aggregate of 2,327,777 shares of the Company’s common stock. The 10b5-1 Plan was intended to satisfy the affirmative defense Rule of 10b5-1(c). Trades under the 10b5-1 Plan did not commence until at least 90 days following the date on which such plan was entered. As of October 2, 2023, all shares of the Company's common stock subject to the 10b5-1 Plan had been purchased and the 10b5-1 Plan terminated in accordance with its terms.</t>
        </is>
      </c>
    </row>
    <row r="11">
      <c r="A11" s="4" t="inlineStr">
        <is>
          <t>Name</t>
        </is>
      </c>
      <c r="B11" s="4" t="inlineStr">
        <is>
          <t>Matt Ehrlichman</t>
        </is>
      </c>
      <c r="C11" s="4" t="inlineStr">
        <is>
          <t xml:space="preserve"> </t>
        </is>
      </c>
    </row>
    <row r="12">
      <c r="A12" s="4" t="inlineStr">
        <is>
          <t>Title</t>
        </is>
      </c>
      <c r="B12" s="4" t="inlineStr">
        <is>
          <t>Chairman, Chief Executive Officer, and Found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June 2, 2023</t>
        </is>
      </c>
      <c r="C14" s="4" t="inlineStr">
        <is>
          <t xml:space="preserve"> </t>
        </is>
      </c>
    </row>
    <row r="15">
      <c r="A15" s="4" t="inlineStr">
        <is>
          <t>Rule 10b5-1 Arrangement Terminated</t>
        </is>
      </c>
      <c r="B15" s="4" t="inlineStr">
        <is>
          <t>true</t>
        </is>
      </c>
      <c r="C15" s="4" t="inlineStr">
        <is>
          <t xml:space="preserve"> </t>
        </is>
      </c>
    </row>
    <row r="16">
      <c r="A16" s="4" t="inlineStr">
        <is>
          <t>Arrangement Duration</t>
        </is>
      </c>
      <c r="B16" s="4" t="inlineStr">
        <is>
          <t>122 days</t>
        </is>
      </c>
      <c r="C16" s="4" t="inlineStr">
        <is>
          <t xml:space="preserve"> </t>
        </is>
      </c>
    </row>
    <row r="17">
      <c r="A17" s="4" t="inlineStr">
        <is>
          <t>Aggregate Available</t>
        </is>
      </c>
      <c r="B17" s="5" t="n">
        <v>2327777</v>
      </c>
      <c r="C17" s="5" t="n">
        <v>232777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2, filed with the SEC on March 16, 2023. The information as of December 31, 2022, included in the unaudited condensed consolidated balance sheets was derived from our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and nine months ended September 30, 2023, are not necessarily indicative of the results that may be expected for the year ending December 31, 2023, or any other interim period or future year. Certain prior period amounts have been reclassified to conform to the current year's presentation.</t>
        </is>
      </c>
    </row>
    <row r="5">
      <c r="A5" s="4" t="inlineStr">
        <is>
          <t>Comprehensive Loss</t>
        </is>
      </c>
      <c r="B5" s="4" t="inlineStr">
        <is>
          <t>Comprehensive LossComprehensive loss consists of adjustments related to unrealized gains and losses on available-for-sale securities.</t>
        </is>
      </c>
    </row>
    <row r="6">
      <c r="A6" s="4" t="inlineStr">
        <is>
          <t>Use of Estimates</t>
        </is>
      </c>
      <c r="B6" s="4" t="inlineStr">
        <is>
          <t>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t>
        </is>
      </c>
    </row>
    <row r="7">
      <c r="A7" s="4" t="inlineStr">
        <is>
          <t>Concentrations</t>
        </is>
      </c>
      <c r="B7" s="4" t="inlineStr">
        <is>
          <t>Concentrations Financial instruments which potentially subject us to credit risk consist principally of cash, money market accounts on deposit with financial institutions, money market funds, certificates of deposit and fixed-maturity securities, as well as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Five reinsurers represented 63% of our total reinsurance balance due as of September 30, 2023. Substantially all of our insurance-related revenues in the Insurance segment are derived from customers in Texas (which represent approximately 64% of Insurance segment revenues in the nine months ended September 30, 2023), South Carolina (which represent approximately 11% of Insurance segment revenues in the nine months ended September 30, 2023), North Carolina, Georgia, Virginia, and Arizona, which could be adversely affected by economic conditions, an increase in competition, local weather events, or environmental impacts and changes. No individual customer represented more than 10% of total revenue for the three and nine months ended September 30, 2023 or 2022. As of September 30, 2023, and December 31, 2022, no individual customer accounted for 10% or more of total accounts receivable.</t>
        </is>
      </c>
    </row>
    <row r="8">
      <c r="A8" s="4" t="inlineStr">
        <is>
          <t>Cash, Cash Equivalents and Restricted Cash</t>
        </is>
      </c>
      <c r="B8" s="4" t="inlineStr">
        <is>
          <t>Cash, Cash Equivalents and Restricted Cash We consider all highly liquid investments with original maturities of three months or less at the time of purchase to be cash equivalents. We maintain cash balances that may exceed the insured limits by the Federal Deposit Insurance Corporation. Restricted cash equivalents as of September 30, 2023, includes $7.7 million held by our captive reinsurance business as collateral for the benefit of Homeowners of America Insurance Company (“HOA”), $0.6 million held in certificates of deposits and money market mutual funds pledged to the Department of Insurance in certain states as a condition of our Certificate of Authority for the purpose of meeting obligations to policyholders and creditors, $8.0 million in funds held for the payment of possible warranty claims as required under regulatory guidelines in 17 states, and $2.4 million related to acquisition indemnifications. Restricted cash equivalents as of December 31, 2022, includes $5.1 million held by our captive reinsurance business as collateral for the benefit of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19 states, and $2.4 million related to acquisition indemnifications.</t>
        </is>
      </c>
    </row>
    <row r="9">
      <c r="A9" s="4" t="inlineStr">
        <is>
          <t>Accounts Receivable and Long-term Insurance Commissions Receivable</t>
        </is>
      </c>
      <c r="B9" s="4" t="inlineStr">
        <is>
          <t>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September 30, 2023, and December 31, 2022, was $0.8 million and $0.5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t>
        </is>
      </c>
    </row>
    <row r="10">
      <c r="A10" s="4" t="inlineStr">
        <is>
          <t>Goodwill</t>
        </is>
      </c>
      <c r="B10" s="4" t="inlineStr">
        <is>
          <t>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then a quantitative impairment test would not be necessary.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3% to 25%. See Note 6, Intangible Assets and Goodwill, for a discussion of the impairment analysis.</t>
        </is>
      </c>
    </row>
    <row r="11">
      <c r="A11" s="4" t="inlineStr">
        <is>
          <t>Impairment of Long-Lived Assets</t>
        </is>
      </c>
      <c r="B11" s="4" t="inlineStr">
        <is>
          <t>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Throughout 2023, we identified various qualitative factors that collectively indicated triggering events including a sustained decrease in stock price, increased costs due to inflationary pressures, and a deterioration of the macroeconomic environment in the housing and real estate industry. We used an income approach to determine that the estimated fair value of a certain asset group was less than its carrying value, which resulted in impairment charges of $2.0 million in the first quarter, primarily related to acquired technology, trademarks and trade names, and customer relationships for certain businesses within the Vertical Software segment. Impairment charges are included in impairment loss on intangible assets and goodwill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t>
        </is>
      </c>
    </row>
    <row r="12">
      <c r="A12" s="4" t="inlineStr">
        <is>
          <t>Deferred Policy Acquisition Costs</t>
        </is>
      </c>
      <c r="B12" s="4" t="inlineStr">
        <is>
          <t>Deferred Policy Acquisition CostsWe capitalize deferred policy acquisitions costs (“DAC”) which consist primarily of commissions, premium taxes and policy underwriting and production expenses that are directly related to the successful acquisition by our insurance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t>
        </is>
      </c>
    </row>
    <row r="13">
      <c r="A13" s="4" t="inlineStr">
        <is>
          <t>Fair Value of Financial Instruments</t>
        </is>
      </c>
      <c r="B13"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t>
        </is>
      </c>
    </row>
    <row r="14">
      <c r="A14" s="4" t="inlineStr">
        <is>
          <t>Income Taxes</t>
        </is>
      </c>
      <c r="B14" s="4" t="inlineStr">
        <is>
          <t>Income Taxes Benefit (provision) for income taxes for the three months ended September 30, 2023, and 2022, were $(0.1) million and less than $0.1 million, respectively, and the effective tax rates for these periods were (2.1)% and less than 0.1%, respectively. The difference between our effective tax rates for the 2023 periods and the U.S. statutory rate of 21% was primarily due to a full valuation related to our net deferred tax assets and impact of acquisitions on our valuation allowance. Benefit (provision) for income taxes for the nine months ended September 30, 2023 and 2022, were less than $(0.1) million and $(0.3) million, respectively, and the effective tax rates for these periods were less than (0.1)% and (0.2)%, respectively. The difference between our effective tax rates for the 2022 periods and the U.S. statutory rate of 21% was primarily due to a full valuation allowance related to our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The reconciliation of cash, cash equivalents, and restricted cash to amounts presented in the unaudited condensed consolidated statements of cash flows are as follows: September 30, 2023 December 31, 2022 Cash and cash equivalents $ 343,008 $ 215,060 Restricted cash 18,706 13,545 Cash, cash equivalents, and restricted cash $ 361,714 $ 228,605</t>
        </is>
      </c>
    </row>
    <row r="5">
      <c r="A5" s="4" t="inlineStr">
        <is>
          <t>Schedule of components of other insurance liabilities, current</t>
        </is>
      </c>
      <c r="B5" s="4" t="inlineStr">
        <is>
          <t>The following table details the components of other insurance liabilities, current, on the unaudited condensed consolidated balance sheets: September 30, December 31, Ceded reinsurance premiums payable $ 26,369 $ 29,204 Commissions payable, reinsurers and agents 7,344 21,045 Advance premiums 13,083 8,668 Funds held under reinsurance treaty 5,718 1,851 General and accrued expenses payable 1,669 942 Other insurance liabilities, current $ 54,183 $ 61,7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otal revenues consisted of the following: Three Months Ended September 30, Nine Months Ended September 30, 2023 2022 2023 2022 Vertical Software segment Software and service subscriptions $ 17,307 $ 18,086 $ 51,640 $ 55,164 Move-related transactions 12,488 21,569 32,503 51,155 Post-move transactions 4,533 5,364 13,247 15,644 Total Vertical Software segment revenue 34,328 45,019 97,390 121,963 Insurance segment Insurance and warranty premiums, commissions and policy fees 95,228 32,334 218,300 89,872 Total Insurance segment revenue 95,228 32,334 218,300 89,872 Total revenue (1) $ 129,556 $ 77,353 $ 315,690 $ 211,835 ______________________________________ (1) Revenue recognized during the three months ended September 30, 2023 and 2022, includes revenue of $88.2 million and $19.1 million, respectively, which is accounted for separately from the revenue from contracts with customers. Revenue accounted separately from the revenue from contracts with customers for the nine months ended September 30, 2023 and 2022, was $193.2 million and $56.4 million, respectively.</t>
        </is>
      </c>
    </row>
    <row r="5">
      <c r="A5" s="4" t="inlineStr">
        <is>
          <t>Summary of the activity impacting the contract assets</t>
        </is>
      </c>
      <c r="B5" s="4" t="inlineStr">
        <is>
          <t xml:space="preserve">A summary of the activity impacting the contract assets during the nine months ended September 30, 2023, is presented below: Contract Assets Balance at December 31, 2022 $ 15,521 Estimated lifetime value of commissions on insurance policies sold by carriers 5,531 Cash receipts (3,636) Balance at September 30, 2023 $ 17,416 </t>
        </is>
      </c>
    </row>
    <row r="6">
      <c r="A6" s="4" t="inlineStr">
        <is>
          <t>Summary of the activity impacting deferred revenue</t>
        </is>
      </c>
      <c r="B6" s="4" t="inlineStr">
        <is>
          <t xml:space="preserve">A summary of the activity impacting deferred revenue balances during the nine months ended September 30, 2023, is presented below: Vertical Software Balance at December 31, 2022 $ 3,874 Revenue recognized (12,635) Additional amounts deferred 12,378 Balance at September 30, 2023 $ 3,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gain and losses on investments</t>
        </is>
      </c>
      <c r="B4" s="4" t="inlineStr">
        <is>
          <t xml:space="preserve">The following table summarizes investment income and realized gains and losses on investments during the periods presented. Three Months Ended September 30, Nine Months Ended September 30, 2023 2022 2023 2022 Investment income, net of investment expenses $ 2,515 $ 384 $ 4,618 $ 962 Realized gains on investments 61 10 72 16 Realized losses on investments (91) (59) (198) (203) Investment income and realized gains (losses), net of investment expenses $ 2,485 $ 335 $ 4,492 $ 775 </t>
        </is>
      </c>
    </row>
    <row r="5">
      <c r="A5" s="4" t="inlineStr">
        <is>
          <t>Summary of amortized cost, market value and unrealized gains (losses) of debt securities</t>
        </is>
      </c>
      <c r="B5" s="4" t="inlineStr">
        <is>
          <t xml:space="preserve">The following tables summarize the amortized cost, fair value, and unrealized gains and losses of investment securities. As of September 30, 2023 Amortized Cost Gross Unrealized Fair Value Gains Losses U.S. Treasuries $ 32,651 $ 15 $ (600) $ 32,066 Obligations of states, municipalities and political subdivisions 14,939 — (1,405) 13,534 Corporate bonds 47,258 2 (3,634) 43,626 Residential and commercial mortgage-backed securities 24,173 3 (1,648) 22,528 Other loan-backed and structured securities 3,990 — (376) 3,614 Total investment securities $ 123,011 $ 20 $ (7,663) $ 115,368 As of December 31, 2022 Amortized Cost Gross Unrealized Fair Value Gains Losses U.S. Treasuries $ 35,637 $ 5 $ (320) $ 35,322 Obligations of states, municipalities and political subdivisions 11,549 2 (1,326) 10,225 Corporate bonds 31,032 32 (2,837) 28,227 Residential and commercial mortgage-backed securities 12,790 11 (1,268) 11,533 Other loan-backed and structured securities 6,804 6 (476) 6,334 Total investment securities $ 97,812 $ 56 $ (6,227) $ 91,641 </t>
        </is>
      </c>
    </row>
    <row r="6">
      <c r="A6" s="4" t="inlineStr">
        <is>
          <t>Summary of remaining time to maturity</t>
        </is>
      </c>
      <c r="B6" s="4" t="inlineStr">
        <is>
          <t xml:space="preserve">Actual maturities may differ from contractual maturities because borrowers may have the right to call or prepay obligations with or without call or prepayment penalties. As of September 30, 2023 Remaining Time to Maturity Amortized Cost Fair Value Due in one year or less $ 27,913 $ 27,785 Due after one year through five years 31,760 29,980 Due after five years through ten years 26,597 23,797 Due after ten years 8,575 7,664 Residential and commercial mortgage-backed securities 24,175 22,528 Other loan-backed and structured securities 3,991 3,614 Total $ 123,011 $ 115,368 </t>
        </is>
      </c>
    </row>
    <row r="7">
      <c r="A7" s="4" t="inlineStr">
        <is>
          <t>Summary of securities with gross unrealized loss position</t>
        </is>
      </c>
      <c r="B7" s="4" t="inlineStr">
        <is>
          <t xml:space="preserve">Securities with gross unrealized loss position, aggregated by investment category and length of time the individual securities have been in a continuous loss position, are as follows: Less Than Twelve Months Twelve Months or Greater Total As of September 30, 2023 Gross Fair Gross Fair Gross Fair U.S. Treasuries $ (533) $ 31,214 $ (67) $ 520 $ (600) $ 31,734 Obligations of states, municipalities and political subdivisions (1,174) 11,564 (231) 1,559 (1,405) 13,123 Corporate bonds (3,070) 37,402 (564) 5,218 (3,634) 42,620 Residential and commercial mortgage-backed securities (1,110) 19,031 (538) 2,967 (1,648) 21,998 Other loan-backed and structured securities (366) 3,564 (10) 51 (376) 3,615 Total securities $ (6,253) $ 102,775 $ (1,410) $ 10,315 $ (7,663) $ 113,090 Less Than Twelve Months Twelve Months or Greater Total As of December 31, 2022 Gross Fair Gross Fair Gross Fair U.S. Treasuries $ (127) $ 10,748 $ (193) $ 9,824 $ (320) $ 20,572 Obligations of states, municipalities and political subdivisions (929) 6,258 (397) 3,504 (1,326) 9,762 Corporate bonds (1,623) 16,531 (1,214) 10,328 (2,837) 26,859 Residential and commercial mortgage-backed securities (687) 6,565 (581) 4,952 (1,268) 11,517 Other loan-backed and structured securities (359) 4,633 (117) 1,094 (476) 5,727 Total securities $ (3,725) $ 44,735 $ (2,502) $ 29,702 $ (6,227) $ 74,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liabilities measured at fair value on recurring basis</t>
        </is>
      </c>
      <c r="B4" s="4" t="inlineStr">
        <is>
          <t>The following tables summarize the fair value measurements of assets and liabilities that are measured at fair value on a recurring basis. Fair Value Measurement as of September 30, 2023 Level 1 Level 2 Level 3 Total Assets Money market mutual funds $ 194,989 $ — $ — $ 194,989 Debt securities: U.S. Treasuries 32,066 — — 32,066 Obligations of states and municipalities — 13,534 — 13,534 Corporate bonds — 43,626 — 43,626 Residential and commercial mortgage-backed securities — 22,528 — 22,528 Other loan-backed and structured securities — 3,614 — 3,614 $ 227,055 $ 83,302 $ — $ 310,357 Liabilities Contingent consideration - business combinations (1) $ — $ — $ 20,529 $ 20,529 Contingent consideration - earnout — — 44 44 Private warrant liability — — 87 87 Embedded derivatives — — 26,310 26,310 $ — $ — $ 46,970 $ 46,970 Fair Value Measurement as of December 31, 2022 Level 1 Level 2 Level 3 Total Assets Money market mutual funds $ 6,619 $ — $ — $ 6,619 Debt securities: U.S. Treasuries 35,322 — — 35,322 Obligations of states and municipalities — 10,225 — 10,225 Corporate bonds — 28,227 — 28,227 Residential and commercial mortgage-backed securities — 11,533 — 11,533 Other loan-backed and structured securities — 6,334 — 6,334 $ 41,941 $ 56,319 $ — $ 98,260 Liabilities Contingent consideration - business combinations (2) $ — $ — $ 24,546 $ 24,546 Contingent consideration - earnout — — 44 44 Private warrant liability — — 707 707 $ — $ — $ 25,297 $ 25,297 ______________________________________ (1) The Condensed Consolidated Balance Sheets include $0.7 million in accrued expenses and other current liabilities and $19.9 million in other liabilities as of September 30, 2023, for contingent consideration related to business combinations. (2) The Condensed Consolidated Balance Sheets include $1.4 million in accrued expenses and other current liabilities and $23.2 million in other liabilities as of December 31, 2022, for contingent consideration related to business combinations.</t>
        </is>
      </c>
    </row>
    <row r="5">
      <c r="A5" s="4" t="inlineStr">
        <is>
          <t>Schedule of level 3 items measured at fair value on a recurring basis</t>
        </is>
      </c>
      <c r="B5" s="4" t="inlineStr">
        <is>
          <t>The changes for Level 3 items measured at fair value on a recurring basis using significant unobservable inputs are as follows: Contingent Consideration - Earnout Contingent Consideration - Business Combinations Embedded Derivatives Private Warrant Liability Fair value as of December 31, 2022 $ 44 $ 24,546 $ — $ 707 Additions — — 23,870 — Settlements — (420) — — Change in fair value, loss (gain) included in net loss (1) — (3,597) 2,440 (620) Fair value as of September 30, 2023 $ 44 $ 20,529 $ 26,310 $ 87 Contingent Consideration - Earnout Contingent Consideration - Business Combinations Private Warrant Liability Fair value as of December 31, 2021 $ 13,866 $ 9,617 $ 15,193 Additions — 8,900 — Settlements — (540) — Change in fair value, loss (gain) included in net loss (1) (13,809) 5,251 (14,391) Fair value as of September 30, 2022 $ 57 $ 23,228 $ 802 ______________________________________ (1) Changes in fair value of contingent consideration related to business combinations are included in general and administrative expenses in the unaudited condensed consolidated statements of operations. Changes in fair value of the earnout contingent consideration and private warrant liability are disclosed separately in the unaudited condensed consolidated statements of operations. Changes in the fair value of the embedded derivatives are included in change in fair value of derivatives i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98482323</v>
      </c>
      <c r="C5" s="5" t="n">
        <v>98455838</v>
      </c>
    </row>
    <row r="6">
      <c r="A6" s="4" t="inlineStr">
        <is>
          <t>Common stock, shares outstanding (in shares)</t>
        </is>
      </c>
      <c r="B6" s="5" t="n">
        <v>98482323</v>
      </c>
      <c r="C6" s="5" t="n">
        <v>98455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s of the following: September 30, December 31, Software and computer equipment $ 8,288 $ 8,326 Furniture, office equipment, and other 1,549 2,118 Internally developed software 22,204 17,128 Leasehold improvements 1,176 1,178 33,217 28,750 Less: Accumulated depreciation and amortization (17,557) (16,510) Property, equipment, and software, net $ 15,660 $ 12,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Intangible assets are stated at cost or acquisition-date fair value less accumulated amortization and impairment. The following tables summarize intangible asset balances. As of September 30,2023 Weighted Intangible Accumulated Intangible Customer relationships 9.0 $ 69,504 $ (21,823) $ 47,681 Acquired technology 5.0 36,041 (20,815) 15,226 Trademarks and tradenames 10.0 23,443 (6,175) 17,268 Non-compete agreements 3.0 616 (443) 173 Value of business acquired 1.0 400 (400) — Renewal rights 6.0 9,734 (3,090) 6,644 Insurance licenses Indefinite 4,960 — 4,960 Total intangible assets $ 144,698 $ (52,746) $ 91,952 As of December 31,2022 Weighted Intangible Accumulated Intangible Customer relationships 9.0 $ 69,730 $ (15,079) $ 54,651 Acquired technology 5.0 37,932 (16,468) 21,464 Trademarks and tradenames 10.0 25,071 (5,724) 19,347 Non-compete agreements 3.0 619 (407) 212 Value of business acquired 1.0 400 (400) — Renewal rights 6.0 9,734 (2,113) 7,621 Insurance licenses Indefinite 4,960 — 4,960 Total intangible assets $ 148,446 $ (40,191) $ 108,255</t>
        </is>
      </c>
    </row>
    <row r="5">
      <c r="A5" s="4" t="inlineStr">
        <is>
          <t>Summary of changes in the carrying amount of goodwill</t>
        </is>
      </c>
      <c r="B5" s="4" t="inlineStr">
        <is>
          <t xml:space="preserve">The following table summarizes the changes in the carrying amount of goodwill for the nine months ended September 30, 2023. Balance as of December 31, 2022, net of accumulated impairment of $43.8 million $ 244,697 Acquisition 2,421 Impairment loss (55,211) Balance as of September 30, 2023, net of accumulated impairment of $99.0 million $ 191,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s summarize outstanding debt as of September 30, 2023, and December 31, 2022. Principal Unaccreted Debt Carrying Convertible senior notes, due 2026 $ 225,000 $ — $ (3,611) $ 221,389 Convertible senior notes, due 2028 333,334 (119,106) (4,562) 209,666 Advance funding arrangement 1,497 — — 1,497 Other notes 300 (19) — 281 Balance as of September 30, 2023 $ 560,131 $ (119,125) $ (8,173) $ 432,833 Principal Unaccreted Debt Carrying Convertible senior notes, due 2026 $ 425,000 $ — $ (8,508) $ 416,492 Advance funding arrangement 15,670 (760) — 14,910 Term loan facility, due 2029 10,000 — — 10,000 Other notes 450 (87) — 363 Balance as of December 31, 2022 $ 451,120 $ (847) $ (8,508) $ 441,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Warrants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fully diluted capital structure</t>
        </is>
      </c>
      <c r="B4" s="4" t="inlineStr">
        <is>
          <t>The following table summarizes our fully diluted capital structure. September 30, December 31, Issued and outstanding common shares 96,432,323 96,405,838 Earnout shares (1) 2,050,000 2,050,000 Total common shares issued and outstanding 98,482,323 98,455,838 Common shares reserved for future issuance: Private warrants 1,795,700 1,795,700 Stock options (Note 9) 3,685,526 3,862,918 Restricted and performance stock units and awards (Note 9) 12,710,891 6,230,165 2020 Equity Plan pool reserved for future issuance (Note 9) 8,288,976 11,189,745 Convertible senior notes, due 2026 ⁽²⁾ 8,999,010 16,998,130 Convertible senior notes, due 2028 13,331,893 — Contingently issuable shares in connection with acquisitions (3) 24,362,726 10,631,558 Total shares of common stock outstanding and reserved for future issuance 171,657,045 149,164,054 ______________________________________ (1) Earnout shares will expire on December 24, 2023, if closing price of our common stock does not equal or exceed $22.00 per share before that date. (2) In connection with the September 16, 2021, issuance of the 2026 Notes, we used a portion of the proceeds to pay for the capped call transactions, which are expected to generally reduce the potential dilution to our common stock. The capped call transactions allow us to purchase shares of our common stock at a strike price of $25 per share, which is equal to the conversion price of the 2026 Notes and 2028 Notes. The capped call transactions are designed to limit the amount of dilution of our common stock upon conversion of the notes. The maximum number of shares purchasable by us under the capped call transactions is 16,998,130. The options that underly the capped call transactions expire on September 15, 2026.</t>
        </is>
      </c>
    </row>
    <row r="5">
      <c r="A5" s="4" t="inlineStr">
        <is>
          <t>Schedule of warrant activity</t>
        </is>
      </c>
      <c r="B5" s="4" t="inlineStr">
        <is>
          <t>There was no activity related to public and private warrants during the nine months ended September 30, 2023. Number of Number of Balances as of December 31, 2022 1,795,700 11,521,412 Exercised — — Canceled — — Balances as of September 30, 2023 1,795,700 11,521,4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classification of stock-based compensation expense in the unaudited condensed consolidated statements of operations. Three Months Ended September 30, Nine Months Ended September 30, 2023 2022 2023 2022 Selling and marketing $ 1,087 $ 1,690 $ 3,028 $ 3,592 Product and technology 1,947 911 4,650 3,888 General and administrative 3,945 2,488 12,599 13,165 Total stock-based compensation expense $ 6,979 $ 5,089 $ 20,277 $ 20,645 </t>
        </is>
      </c>
    </row>
    <row r="5">
      <c r="A5" s="4" t="inlineStr">
        <is>
          <t>Schedule of related to stock option, RSU and PRSU activity</t>
        </is>
      </c>
      <c r="B5" s="4" t="inlineStr">
        <is>
          <t>The following table summarizes Award activity for the nine months ended September 30, 2023: Number of Number of Number of Balances as of December 31, 2022 3,862,918 5,309,241 920,924 Granted — 6,520,592 3,135,073 Vested (2,295,474) — Exercised (11,564) — — Forfeited, canceled or expired (165,828) (879,465) — Balances as of September 30, 2023 3,685,526 8,654,894 4,055,9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Schedule of effects of reinsurance on premiums written, earned, incurred losses and LAE</t>
        </is>
      </c>
      <c r="B4" s="4" t="inlineStr">
        <is>
          <t xml:space="preserve">The effects of reinsurance on premiums written and earned for the three and nine months ended September 30, 2023 and 2022, were as follows: Three Months Ended September 30, 2023 2022 Written Earned Written Earned Direct premiums $ 130,952 $ 117,032 $ 137,047 $ 105,245 Ceded premiums 30,358 (41,846) (119,131) (93,982) Net premiums $ 161,310 $ 75,186 $ 17,916 $ 11,263 Nine Months Ended September 30, 2023 2022 Written Earned Written Earned Direct premiums $ 349,365 $ 348,253 $ 349,084 $ 282,645 Ceded premiums (34,763) (188,686) (297,693) (248,804) Net premiums $ 314,602 $ 159,567 $ 51,391 $ 33,841 The effects of reinsurance on incurred losses and loss adjustment expense (“LAE”) for the three and nine months ended September 30, 2023 and 2022, were as follows: Three Months Ended September 30, Nine Months Ended September 30, 2023 2022 2023 2022 Direct losses and LAE $ 44,273 $ 77,471 $ 271,879 $ 220,309 Ceded losses and LAE (1,727) (60,900) (115,325) (180,006) Net losses and LAE $ 42,546 $ 16,571 $ 156,554 $ 40,303 </t>
        </is>
      </c>
    </row>
    <row r="5">
      <c r="A5" s="4" t="inlineStr">
        <is>
          <t>Schedule of reinsurance balances due</t>
        </is>
      </c>
      <c r="B5" s="4" t="inlineStr">
        <is>
          <t xml:space="preserve">The detail of reinsurance balances due is as follows: September 30, December 31, Ceded unearned premium $ 49,271 $ 203,157 Losses and LAE reserve 25,772 76,999 Reinsurance recoverable 23,118 18,765 Other 330 139 Reinsurance balance due $ 98,491 $ 299,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9 Months Ended</t>
        </is>
      </c>
    </row>
    <row r="2">
      <c r="B2" s="2" t="inlineStr">
        <is>
          <t>Sep. 30, 2023</t>
        </is>
      </c>
    </row>
    <row r="3">
      <c r="A3" s="3" t="inlineStr">
        <is>
          <t>Liability for Claims and Claims Adjustment Expense [Abstract]</t>
        </is>
      </c>
      <c r="B3" s="4" t="inlineStr">
        <is>
          <t xml:space="preserve"> </t>
        </is>
      </c>
    </row>
    <row r="4">
      <c r="A4" s="4" t="inlineStr">
        <is>
          <t>Schedule of changes in the reserve balances for unpaid losses and LAE, gross of reinsurance</t>
        </is>
      </c>
      <c r="B4" s="4" t="inlineStr">
        <is>
          <t>The following table summarizes the changes in the reserve balances for unpaid losses and LAE, gross of reinsurance, for the nine months ended September 30, 2023: Reserve for unpaid losses and LAE at December 31, 2022 $ 100,632 Reinsurance recoverables on losses and LAE at December 31, 2022 (76,999) Reserve for unpaid losses and LAE reserve, net of reinsurance recoverables at December 31, 2022 23,633 Add provisions (reductions) for losses and LAE occurring in: Current year (1) 182,010 Prior years 1,486 Net incurred losses and LAE during the current year 183,496 Deduct payments for losses and LAE occurring in: Current year (85,481) Prior years (17,645) Net claim and LAE payments during the current year (103,126) Reserve for losses and LAE, net of reinsurance recoverables at September 30, 2023 104,003 Reinsurance recoverables on losses and LAE at September 30, 2023 25,772 Reserve for unpaid losses and LAE at September 30, 2023 $ 129,775 ______________________________________ (1) Also includes certain charges related to Vesttoo (see Note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segment</t>
        </is>
      </c>
      <c r="B4" s="4" t="inlineStr">
        <is>
          <t xml:space="preserve">The following table summarizes revenue by segment. Three Months Ended September 30, Nine Months Ended September 30, 2023 2022 2023 2022 Vertical Software $ 34,328 $ 45,019 $ 97,390 $ 121,963 Insurance 95,228 32,334 218,300 89,872 Total revenue $ 129,556 $ 77,353 $ 315,690 $ 211,835 </t>
        </is>
      </c>
    </row>
    <row r="5">
      <c r="A5" s="4" t="inlineStr">
        <is>
          <t>Schedule of financial information of reportable segments and reconciliations to consolidated financial information</t>
        </is>
      </c>
      <c r="B5" s="4" t="inlineStr">
        <is>
          <t>Three Months Ended September 30, Nine Months Ended September 30, 2023 2022 2023 2022 Segment Adjusted EBITDA (Loss): Vertical Software $ 3,179 $ 5,545 $ 4,599 $ 14,081 Insurance 19,038 (859) (19,328) (6,253) Subtotal 22,217 4,686 (14,729) 7,828 Reconciling items: Corporate and other (13,378) (15,592) (41,448) (44,094) Depreciation and amortization (6,272) (8,675) (18,501) (21,574) Stock-based compensation expense (6,979) (5,089) (20,277) (20,645) Restructuring costs (712) — (2,789) — Acquisition and other transaction costs (22) (261) (408) (1,583) Impairment loss on intangible assets and goodwill — (57,057) (57,232) (57,057) Recovery of (loss on) reinsurance contract (see Note 10) 7,043 — (41,201) — Impairment loss on property, equipment and software — (30) (254) (101) Change in fair value of contingent consideration 787 (565) 3,597 (5,251) Investment income and realized gains (2,485) (335) (4,492) (775) Operating income (loss) $ 199 $ (82,918) $ (197,734) $ (143,2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attributable per share to common stockholders for the three and nine months ended September 30, 2023 and 2022: Three Months Ended September 30, Nine Months Ended September 30, 2023 2022 2023 2022 Numerator: Net loss used to compute net loss per share - basic and diluted $ (5,744) $ (84,476) $ (131,447) $ (121,086) Denominator: Weighted average shares outstanding used to compute net loss used to compute net loss per share - basic and diluted 96,366,613 97,792,485 95,770,676 97,009,351 Net loss per share - basic and diluted $ (0.06) $ (0.86) $ (1.37) $ (1.25)</t>
        </is>
      </c>
    </row>
    <row r="5">
      <c r="A5" s="4" t="inlineStr">
        <is>
          <t>Schedule of antidilutive securities excluded from computation of earnings per share</t>
        </is>
      </c>
      <c r="B5" s="4" t="inlineStr">
        <is>
          <t>The following table discloses securities that were not included in the computation of diluted net loss per share because to do so would have been antidilutive for the periods presented: Three Months Ended September 30, Nine Months Ended September 30, 2023 2022 2023 2022 Stock options 3,685,526 4,149,394 3,685,526 4,149,394 Restricted stock units and awards 8,654,894 5,193,177 8,654,894 5,193,177 Performance restricted stock units 4,055,997 1,825,719 4,055,997 1,825,719 Public and private warrants 1,795,700 1,795,700 1,795,700 1,795,700 Earnout shares (1) 2,050,000 2,050,000 2,050,000 2,050,000 Convertible debt (2) 22,330,903 16,998,130 22,330,903 16,998,130 Contingently issuable shares in connection with acquisitions (3) 24,362,726 8,354,437 24,362,726 8,354,437 ______________________________________ (1) Earnout shares will expire on December 24, 2023, if closing price of our common stock does not equal or exceed $22.00 per share before that date. (2) In connection with the September 16, 2021, issuance of the 2026 Notes, we used a portion of the proceeds to pay for the capped call transactions, which are expected to generally reduce the potential dilution to our common stock. The capped call transactions allow us to purchase shares of our common stock at a strike price of $25.00 per share, which is equal to the conversion price of the 2026 Notes and 2028 Notes. The capped call transactions are designed to limit the amount of dilution of our common stock upon conversion of the notes. The maximum number of shares purchasable by us under the capped call transactions is 16,998,130. The options that underly the capped call transactions expire on September 15,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Summary of Significant Accounting Policies - Description of Business (Details) policy in Thousands</t>
        </is>
      </c>
      <c r="B1" s="2" t="inlineStr">
        <is>
          <t>Sep. 30, 2023 policy company</t>
        </is>
      </c>
    </row>
    <row r="2">
      <c r="A2" s="3" t="inlineStr">
        <is>
          <t>Common Stock and Redeemable Convertible Preferred Stock</t>
        </is>
      </c>
      <c r="B2" s="4" t="inlineStr">
        <is>
          <t xml:space="preserve"> </t>
        </is>
      </c>
    </row>
    <row r="3">
      <c r="A3" s="4" t="inlineStr">
        <is>
          <t>Number of companies, service provided</t>
        </is>
      </c>
      <c r="B3" s="5" t="n">
        <v>31000</v>
      </c>
    </row>
    <row r="4">
      <c r="A4" s="4" t="inlineStr">
        <is>
          <t>Minimum</t>
        </is>
      </c>
      <c r="B4" s="4" t="inlineStr">
        <is>
          <t xml:space="preserve"> </t>
        </is>
      </c>
    </row>
    <row r="5">
      <c r="A5" s="3" t="inlineStr">
        <is>
          <t>Common Stock and Redeemable Convertible Preferred Stock</t>
        </is>
      </c>
      <c r="B5" s="4" t="inlineStr">
        <is>
          <t xml:space="preserve"> </t>
        </is>
      </c>
    </row>
    <row r="6">
      <c r="A6" s="4" t="inlineStr">
        <is>
          <t>Number of insurance and warranty policies in force | policy</t>
        </is>
      </c>
      <c r="B6" s="5" t="n">
        <v>334</v>
      </c>
    </row>
    <row r="7">
      <c r="A7" s="4" t="inlineStr">
        <is>
          <t>Number of insurance companies served</t>
        </is>
      </c>
      <c r="B7" s="5"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556</v>
      </c>
      <c r="C4" s="6" t="n">
        <v>77353</v>
      </c>
      <c r="D4" s="6" t="n">
        <v>315690</v>
      </c>
      <c r="E4" s="6" t="n">
        <v>2118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2961</v>
      </c>
      <c r="C6" s="5" t="n">
        <v>32940</v>
      </c>
      <c r="D6" s="5" t="n">
        <v>185566</v>
      </c>
      <c r="E6" s="5" t="n">
        <v>87407</v>
      </c>
    </row>
    <row r="7">
      <c r="A7" s="4" t="inlineStr">
        <is>
          <t>Selling and marketing</t>
        </is>
      </c>
      <c r="B7" s="5" t="n">
        <v>40135</v>
      </c>
      <c r="C7" s="5" t="n">
        <v>30580</v>
      </c>
      <c r="D7" s="5" t="n">
        <v>107357</v>
      </c>
      <c r="E7" s="5" t="n">
        <v>85817</v>
      </c>
    </row>
    <row r="8">
      <c r="A8" s="4" t="inlineStr">
        <is>
          <t>Product and technology</t>
        </is>
      </c>
      <c r="B8" s="5" t="n">
        <v>14446</v>
      </c>
      <c r="C8" s="5" t="n">
        <v>14437</v>
      </c>
      <c r="D8" s="5" t="n">
        <v>43891</v>
      </c>
      <c r="E8" s="5" t="n">
        <v>44446</v>
      </c>
    </row>
    <row r="9">
      <c r="A9" s="4" t="inlineStr">
        <is>
          <t>General and administrative</t>
        </is>
      </c>
      <c r="B9" s="5" t="n">
        <v>28659</v>
      </c>
      <c r="C9" s="5" t="n">
        <v>25083</v>
      </c>
      <c r="D9" s="5" t="n">
        <v>77267</v>
      </c>
      <c r="E9" s="5" t="n">
        <v>79979</v>
      </c>
    </row>
    <row r="10">
      <c r="A10" s="4" t="inlineStr">
        <is>
          <t>Provision for (recovery of) doubtful accounts</t>
        </is>
      </c>
      <c r="B10" s="5" t="n">
        <v>-6844</v>
      </c>
      <c r="C10" s="5" t="n">
        <v>174</v>
      </c>
      <c r="D10" s="5" t="n">
        <v>42111</v>
      </c>
      <c r="E10" s="5" t="n">
        <v>381</v>
      </c>
    </row>
    <row r="11">
      <c r="A11" s="4" t="inlineStr">
        <is>
          <t>Impairment loss on intangible assets and goodwill</t>
        </is>
      </c>
      <c r="B11" s="5" t="n">
        <v>0</v>
      </c>
      <c r="C11" s="5" t="n">
        <v>57057</v>
      </c>
      <c r="D11" s="5" t="n">
        <v>57232</v>
      </c>
      <c r="E11" s="5" t="n">
        <v>57057</v>
      </c>
    </row>
    <row r="12">
      <c r="A12" s="4" t="inlineStr">
        <is>
          <t>Total operating expenses</t>
        </is>
      </c>
      <c r="B12" s="5" t="n">
        <v>129357</v>
      </c>
      <c r="C12" s="5" t="n">
        <v>160271</v>
      </c>
      <c r="D12" s="5" t="n">
        <v>513424</v>
      </c>
      <c r="E12" s="5" t="n">
        <v>355087</v>
      </c>
    </row>
    <row r="13">
      <c r="A13" s="4" t="inlineStr">
        <is>
          <t>Operating income (loss)</t>
        </is>
      </c>
      <c r="B13" s="5" t="n">
        <v>199</v>
      </c>
      <c r="C13" s="5" t="n">
        <v>-82918</v>
      </c>
      <c r="D13" s="5" t="n">
        <v>-197734</v>
      </c>
      <c r="E13" s="5" t="n">
        <v>-14325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267</v>
      </c>
      <c r="C15" s="5" t="n">
        <v>-2152</v>
      </c>
      <c r="D15" s="5" t="n">
        <v>-21230</v>
      </c>
      <c r="E15" s="5" t="n">
        <v>-6504</v>
      </c>
    </row>
    <row r="16">
      <c r="A16" s="4" t="inlineStr">
        <is>
          <t>Change in fair value of earnout liability</t>
        </is>
      </c>
      <c r="B16" s="5" t="n">
        <v>0</v>
      </c>
      <c r="C16" s="5" t="n">
        <v>43</v>
      </c>
      <c r="D16" s="5" t="n">
        <v>0</v>
      </c>
      <c r="E16" s="5" t="n">
        <v>13809</v>
      </c>
    </row>
    <row r="17">
      <c r="A17" s="4" t="inlineStr">
        <is>
          <t>Change in fair value of private warrant liability</t>
        </is>
      </c>
      <c r="B17" s="5" t="n">
        <v>260</v>
      </c>
      <c r="C17" s="5" t="n">
        <v>124</v>
      </c>
      <c r="D17" s="5" t="n">
        <v>620</v>
      </c>
      <c r="E17" s="5" t="n">
        <v>14391</v>
      </c>
    </row>
    <row r="18">
      <c r="A18" s="4" t="inlineStr">
        <is>
          <t>Change in fair value of derivatives</t>
        </is>
      </c>
      <c r="B18" s="5" t="n">
        <v>510</v>
      </c>
      <c r="C18" s="5" t="n">
        <v>0</v>
      </c>
      <c r="D18" s="5" t="n">
        <v>-2440</v>
      </c>
      <c r="E18" s="5" t="n">
        <v>0</v>
      </c>
    </row>
    <row r="19">
      <c r="A19" s="4" t="inlineStr">
        <is>
          <t>Gain on extinguishment of debt</t>
        </is>
      </c>
      <c r="B19" s="5" t="n">
        <v>0</v>
      </c>
      <c r="C19" s="5" t="n">
        <v>0</v>
      </c>
      <c r="D19" s="5" t="n">
        <v>81354</v>
      </c>
      <c r="E19" s="5" t="n">
        <v>0</v>
      </c>
    </row>
    <row r="20">
      <c r="A20" s="4" t="inlineStr">
        <is>
          <t>Investment income and realized gains, net of investment expenses</t>
        </is>
      </c>
      <c r="B20" s="5" t="n">
        <v>2485</v>
      </c>
      <c r="C20" s="5" t="n">
        <v>335</v>
      </c>
      <c r="D20" s="5" t="n">
        <v>4492</v>
      </c>
      <c r="E20" s="5" t="n">
        <v>775</v>
      </c>
    </row>
    <row r="21">
      <c r="A21" s="4" t="inlineStr">
        <is>
          <t>Other income (expense), net</t>
        </is>
      </c>
      <c r="B21" s="5" t="n">
        <v>1185</v>
      </c>
      <c r="C21" s="5" t="n">
        <v>70</v>
      </c>
      <c r="D21" s="5" t="n">
        <v>3525</v>
      </c>
      <c r="E21" s="5" t="n">
        <v>-37</v>
      </c>
    </row>
    <row r="22">
      <c r="A22" s="4" t="inlineStr">
        <is>
          <t>Total other income (expense)</t>
        </is>
      </c>
      <c r="B22" s="5" t="n">
        <v>-5827</v>
      </c>
      <c r="C22" s="5" t="n">
        <v>-1580</v>
      </c>
      <c r="D22" s="5" t="n">
        <v>66321</v>
      </c>
      <c r="E22" s="5" t="n">
        <v>22434</v>
      </c>
    </row>
    <row r="23">
      <c r="A23" s="4" t="inlineStr">
        <is>
          <t>Loss before income taxes</t>
        </is>
      </c>
      <c r="B23" s="5" t="n">
        <v>-5628</v>
      </c>
      <c r="C23" s="5" t="n">
        <v>-84498</v>
      </c>
      <c r="D23" s="5" t="n">
        <v>-131413</v>
      </c>
      <c r="E23" s="5" t="n">
        <v>-120818</v>
      </c>
    </row>
    <row r="24">
      <c r="A24" s="4" t="inlineStr">
        <is>
          <t>Income tax benefit (provision)</t>
        </is>
      </c>
      <c r="B24" s="5" t="n">
        <v>-116</v>
      </c>
      <c r="C24" s="5" t="n">
        <v>22</v>
      </c>
      <c r="D24" s="5" t="n">
        <v>-34</v>
      </c>
      <c r="E24" s="5" t="n">
        <v>-268</v>
      </c>
    </row>
    <row r="25">
      <c r="A25" s="4" t="inlineStr">
        <is>
          <t>Net loss</t>
        </is>
      </c>
      <c r="B25" s="6" t="n">
        <v>-5744</v>
      </c>
      <c r="C25" s="6" t="n">
        <v>-84476</v>
      </c>
      <c r="D25" s="6" t="n">
        <v>-131447</v>
      </c>
      <c r="E25" s="6" t="n">
        <v>-121086</v>
      </c>
    </row>
    <row r="26">
      <c r="A26" s="4" t="inlineStr">
        <is>
          <t>Net loss per share - basic (Note 15) (in usd per share)</t>
        </is>
      </c>
      <c r="B26" s="8" t="n">
        <v>-0.06</v>
      </c>
      <c r="C26" s="8" t="n">
        <v>-0.86</v>
      </c>
      <c r="D26" s="8" t="n">
        <v>-1.37</v>
      </c>
      <c r="E26" s="8" t="n">
        <v>-1.25</v>
      </c>
    </row>
    <row r="27">
      <c r="A27" s="4" t="inlineStr">
        <is>
          <t>Net loss per share - diluted (Note 15) (in usd per share)</t>
        </is>
      </c>
      <c r="B27" s="8" t="n">
        <v>-0.06</v>
      </c>
      <c r="C27" s="8" t="n">
        <v>-0.86</v>
      </c>
      <c r="D27" s="8" t="n">
        <v>-1.37</v>
      </c>
      <c r="E27" s="8" t="n">
        <v>-1.25</v>
      </c>
    </row>
    <row r="28">
      <c r="A28" s="3" t="inlineStr">
        <is>
          <t>Weighted-average shares used in computing net loss attributable per share to common stockholders:</t>
        </is>
      </c>
      <c r="B28" s="4" t="inlineStr">
        <is>
          <t xml:space="preserve"> </t>
        </is>
      </c>
      <c r="C28" s="4" t="inlineStr">
        <is>
          <t xml:space="preserve"> </t>
        </is>
      </c>
      <c r="D28" s="4" t="inlineStr">
        <is>
          <t xml:space="preserve"> </t>
        </is>
      </c>
      <c r="E28" s="4" t="inlineStr">
        <is>
          <t xml:space="preserve"> </t>
        </is>
      </c>
    </row>
    <row r="29">
      <c r="A29" s="4" t="inlineStr">
        <is>
          <t>Shares used in computing basic net loss per share (in shares)</t>
        </is>
      </c>
      <c r="B29" s="5" t="n">
        <v>96366613</v>
      </c>
      <c r="C29" s="5" t="n">
        <v>97792485</v>
      </c>
      <c r="D29" s="5" t="n">
        <v>95770676</v>
      </c>
      <c r="E29" s="5" t="n">
        <v>97009351</v>
      </c>
    </row>
    <row r="30">
      <c r="A30" s="4" t="inlineStr">
        <is>
          <t>Shares used in computing diluted net loss per share (in shares)</t>
        </is>
      </c>
      <c r="B30" s="5" t="n">
        <v>96366613</v>
      </c>
      <c r="C30" s="5" t="n">
        <v>97792485</v>
      </c>
      <c r="D30" s="5" t="n">
        <v>95770676</v>
      </c>
      <c r="E30" s="5" t="n">
        <v>97009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Concentrations (Details) $ in Millions</t>
        </is>
      </c>
      <c r="B1" s="2" t="inlineStr">
        <is>
          <t>9 Months Ended</t>
        </is>
      </c>
    </row>
    <row r="2">
      <c r="B2" s="2" t="inlineStr">
        <is>
          <t>Sep. 30, 2023 USD ($) bank</t>
        </is>
      </c>
    </row>
    <row r="3">
      <c r="A3" s="3" t="inlineStr">
        <is>
          <t>Concentration Risk [Line Items]</t>
        </is>
      </c>
      <c r="B3" s="4" t="inlineStr">
        <is>
          <t xml:space="preserve"> </t>
        </is>
      </c>
    </row>
    <row r="4">
      <c r="A4" s="4" t="inlineStr">
        <is>
          <t>Number of commercial banks | bank</t>
        </is>
      </c>
      <c r="B4" s="5" t="n">
        <v>4</v>
      </c>
    </row>
    <row r="5">
      <c r="A5" s="4" t="inlineStr">
        <is>
          <t>Cash and Cash Equivalents</t>
        </is>
      </c>
      <c r="B5" s="4" t="inlineStr">
        <is>
          <t xml:space="preserve"> </t>
        </is>
      </c>
    </row>
    <row r="6">
      <c r="A6" s="3" t="inlineStr">
        <is>
          <t>Concentration Risk [Line Items]</t>
        </is>
      </c>
      <c r="B6" s="4" t="inlineStr">
        <is>
          <t xml:space="preserve"> </t>
        </is>
      </c>
    </row>
    <row r="7">
      <c r="A7" s="4" t="inlineStr">
        <is>
          <t>Cash in bank | $</t>
        </is>
      </c>
      <c r="B7" s="6" t="n">
        <v>309</v>
      </c>
    </row>
    <row r="8">
      <c r="A8" s="4" t="inlineStr">
        <is>
          <t>Accounts Receivable | Customer Concentration Risk | Customer A</t>
        </is>
      </c>
      <c r="B8" s="4" t="inlineStr">
        <is>
          <t xml:space="preserve"> </t>
        </is>
      </c>
    </row>
    <row r="9">
      <c r="A9" s="3" t="inlineStr">
        <is>
          <t>Concentration Risk [Line Items]</t>
        </is>
      </c>
      <c r="B9" s="4" t="inlineStr">
        <is>
          <t xml:space="preserve"> </t>
        </is>
      </c>
    </row>
    <row r="10">
      <c r="A10" s="4" t="inlineStr">
        <is>
          <t>Percentage of total</t>
        </is>
      </c>
      <c r="B10" s="9" t="n">
        <v>0.63</v>
      </c>
    </row>
    <row r="11">
      <c r="A11" s="4" t="inlineStr">
        <is>
          <t>Revenue Benchmark | Geographic Concentration Risk | Customers In Texas</t>
        </is>
      </c>
      <c r="B11" s="4" t="inlineStr">
        <is>
          <t xml:space="preserve"> </t>
        </is>
      </c>
    </row>
    <row r="12">
      <c r="A12" s="3" t="inlineStr">
        <is>
          <t>Concentration Risk [Line Items]</t>
        </is>
      </c>
      <c r="B12" s="4" t="inlineStr">
        <is>
          <t xml:space="preserve"> </t>
        </is>
      </c>
    </row>
    <row r="13">
      <c r="A13" s="4" t="inlineStr">
        <is>
          <t>Percentage of total</t>
        </is>
      </c>
      <c r="B13" s="9" t="n">
        <v>0.64</v>
      </c>
    </row>
    <row r="14">
      <c r="A14" s="4" t="inlineStr">
        <is>
          <t>Revenue Benchmark | Geographic Concentration Risk | Customers In South Carolina</t>
        </is>
      </c>
      <c r="B14" s="4" t="inlineStr">
        <is>
          <t xml:space="preserve"> </t>
        </is>
      </c>
    </row>
    <row r="15">
      <c r="A15" s="3" t="inlineStr">
        <is>
          <t>Concentration Risk [Line Items]</t>
        </is>
      </c>
      <c r="B15" s="4" t="inlineStr">
        <is>
          <t xml:space="preserve"> </t>
        </is>
      </c>
    </row>
    <row r="16">
      <c r="A16" s="4" t="inlineStr">
        <is>
          <t>Percentage of total</t>
        </is>
      </c>
      <c r="B16" s="9" t="n">
        <v>0.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and Summary of Significant Accounting Policies - Cash and cash equivalents (Details) $ in Millions</t>
        </is>
      </c>
      <c r="B1" s="2" t="inlineStr">
        <is>
          <t>Sep. 30, 2023 USD ($) state</t>
        </is>
      </c>
      <c r="C1" s="2" t="inlineStr">
        <is>
          <t>Dec. 31, 2022 USD ($) state</t>
        </is>
      </c>
    </row>
    <row r="2">
      <c r="A2" s="3" t="inlineStr">
        <is>
          <t>Accounting Policies [Abstract]</t>
        </is>
      </c>
      <c r="B2" s="4" t="inlineStr">
        <is>
          <t xml:space="preserve"> </t>
        </is>
      </c>
      <c r="C2" s="4" t="inlineStr">
        <is>
          <t xml:space="preserve"> </t>
        </is>
      </c>
    </row>
    <row r="3">
      <c r="A3" s="4" t="inlineStr">
        <is>
          <t>Restricted cash equivalents</t>
        </is>
      </c>
      <c r="B3" s="10" t="n">
        <v>7.7</v>
      </c>
      <c r="C3" s="4" t="inlineStr">
        <is>
          <t xml:space="preserve"> </t>
        </is>
      </c>
    </row>
    <row r="4">
      <c r="A4" s="4" t="inlineStr">
        <is>
          <t>Restricted cash pledged against obligations to policyholders and creditors</t>
        </is>
      </c>
      <c r="B4" s="11" t="n">
        <v>0.6</v>
      </c>
      <c r="C4" s="6" t="n">
        <v>1</v>
      </c>
    </row>
    <row r="5">
      <c r="A5" s="4" t="inlineStr">
        <is>
          <t>Restricted funds held for payment of possible warranty claims</t>
        </is>
      </c>
      <c r="B5" s="6" t="n">
        <v>8</v>
      </c>
      <c r="C5" s="6" t="n">
        <v>5</v>
      </c>
    </row>
    <row r="6">
      <c r="A6" s="4" t="inlineStr">
        <is>
          <t>Number of states regulatory guidelines of warranty claims | state</t>
        </is>
      </c>
      <c r="B6" s="5" t="n">
        <v>17</v>
      </c>
      <c r="C6" s="5" t="n">
        <v>19</v>
      </c>
    </row>
    <row r="7">
      <c r="A7" s="4" t="inlineStr">
        <is>
          <t>Indemnification hold back cost</t>
        </is>
      </c>
      <c r="B7" s="10" t="n">
        <v>2.4</v>
      </c>
      <c r="C7" s="10" t="n">
        <v>2.4</v>
      </c>
    </row>
    <row r="8">
      <c r="A8" s="4" t="inlineStr">
        <is>
          <t>Restricted cash pledged as collateral</t>
        </is>
      </c>
      <c r="B8" s="4" t="inlineStr">
        <is>
          <t xml:space="preserve"> </t>
        </is>
      </c>
      <c r="C8" s="10" t="n">
        <v>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table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3008</v>
      </c>
      <c r="C3" s="6" t="n">
        <v>215060</v>
      </c>
      <c r="D3" s="4" t="inlineStr">
        <is>
          <t xml:space="preserve"> </t>
        </is>
      </c>
      <c r="E3" s="4" t="inlineStr">
        <is>
          <t xml:space="preserve"> </t>
        </is>
      </c>
    </row>
    <row r="4">
      <c r="A4" s="4" t="inlineStr">
        <is>
          <t>Restricted cash</t>
        </is>
      </c>
      <c r="B4" s="5" t="n">
        <v>18706</v>
      </c>
      <c r="C4" s="5" t="n">
        <v>13545</v>
      </c>
      <c r="D4" s="4" t="inlineStr">
        <is>
          <t xml:space="preserve"> </t>
        </is>
      </c>
      <c r="E4" s="4" t="inlineStr">
        <is>
          <t xml:space="preserve"> </t>
        </is>
      </c>
    </row>
    <row r="5">
      <c r="A5" s="4" t="inlineStr">
        <is>
          <t>Cash, cash equivalents, and restricted cash</t>
        </is>
      </c>
      <c r="B5" s="6" t="n">
        <v>361714</v>
      </c>
      <c r="C5" s="6" t="n">
        <v>228605</v>
      </c>
      <c r="D5" s="6" t="n">
        <v>276994</v>
      </c>
      <c r="E5" s="6" t="n">
        <v>324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and Long term Insurance Commissions Receivable (Details) - USD ($) $ in Millions</t>
        </is>
      </c>
      <c r="B1" s="2" t="inlineStr">
        <is>
          <t>Sep. 30, 2023</t>
        </is>
      </c>
      <c r="C1" s="2" t="inlineStr">
        <is>
          <t>Dec. 31, 2022</t>
        </is>
      </c>
    </row>
    <row r="2">
      <c r="A2" s="3" t="inlineStr">
        <is>
          <t>Movement Analysis of Deferred Policy Acquisition Costs [Roll Forward]</t>
        </is>
      </c>
      <c r="B2" s="4" t="inlineStr">
        <is>
          <t xml:space="preserve"> </t>
        </is>
      </c>
      <c r="C2" s="4" t="inlineStr">
        <is>
          <t xml:space="preserve"> </t>
        </is>
      </c>
    </row>
    <row r="3">
      <c r="A3" s="4" t="inlineStr">
        <is>
          <t>Allowance for uncollectible receivables</t>
        </is>
      </c>
      <c r="B3" s="10" t="n">
        <v>0.8</v>
      </c>
      <c r="C3" s="10"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50" customWidth="1" min="3" max="3"/>
  </cols>
  <sheetData>
    <row r="1">
      <c r="A1" s="1" t="inlineStr">
        <is>
          <t>Description of Business and Summary of Significant Accounting Policies - Goodwill and Impairment (Details) - USD ($) $ in Millions</t>
        </is>
      </c>
      <c r="B1" s="2" t="inlineStr">
        <is>
          <t>3 Months Ended</t>
        </is>
      </c>
      <c r="C1" s="2" t="inlineStr">
        <is>
          <t>9 Months Ended</t>
        </is>
      </c>
    </row>
    <row r="2">
      <c r="B2" s="2" t="inlineStr">
        <is>
          <t>Mar. 31, 2023</t>
        </is>
      </c>
      <c r="C2" s="2" t="inlineStr">
        <is>
          <t>Sep. 30, 2023</t>
        </is>
      </c>
    </row>
    <row r="3">
      <c r="A3" s="3" t="inlineStr">
        <is>
          <t>Property, Plant and Equipment [Line Items]</t>
        </is>
      </c>
      <c r="B3" s="4" t="inlineStr">
        <is>
          <t xml:space="preserve"> </t>
        </is>
      </c>
      <c r="C3" s="4" t="inlineStr">
        <is>
          <t xml:space="preserve"> </t>
        </is>
      </c>
    </row>
    <row r="4">
      <c r="A4" s="4" t="inlineStr">
        <is>
          <t>Impairment of intangible assets</t>
        </is>
      </c>
      <c r="B4" s="6" t="n">
        <v>2</v>
      </c>
      <c r="C4" s="6" t="n">
        <v>2</v>
      </c>
    </row>
    <row r="5">
      <c r="A5" s="4" t="inlineStr">
        <is>
          <t>Impairment, Intangible Asset, Finite-Lived, Statement of Income or Comprehensive Income [Extensible Enumeration]</t>
        </is>
      </c>
      <c r="B5" s="4" t="inlineStr">
        <is>
          <t xml:space="preserve"> </t>
        </is>
      </c>
      <c r="C5" s="4" t="inlineStr">
        <is>
          <t>Impairment loss on intangible assets and goodwill</t>
        </is>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Weighted average cost of capital for impairment test</t>
        </is>
      </c>
      <c r="B8" s="4" t="inlineStr">
        <is>
          <t xml:space="preserve"> </t>
        </is>
      </c>
      <c r="C8" s="9" t="n">
        <v>0.13</v>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Weighted average cost of capital for impairment test</t>
        </is>
      </c>
      <c r="B11" s="4" t="inlineStr">
        <is>
          <t xml:space="preserve"> </t>
        </is>
      </c>
      <c r="C11" s="9"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Deferred Policy Acquisi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olicy acquisition costs</t>
        </is>
      </c>
      <c r="B4" s="10" t="n">
        <v>32.5</v>
      </c>
      <c r="C4" s="4" t="inlineStr">
        <is>
          <t xml:space="preserve"> </t>
        </is>
      </c>
      <c r="D4" s="10" t="n">
        <v>32.5</v>
      </c>
      <c r="E4" s="4" t="inlineStr">
        <is>
          <t xml:space="preserve"> </t>
        </is>
      </c>
      <c r="F4" s="10" t="n">
        <v>8.699999999999999</v>
      </c>
    </row>
    <row r="5">
      <c r="A5" s="4" t="inlineStr">
        <is>
          <t>Amortization expense</t>
        </is>
      </c>
      <c r="B5" s="10" t="n">
        <v>15.7</v>
      </c>
      <c r="C5" s="10" t="n">
        <v>5.3</v>
      </c>
      <c r="D5" s="10" t="n">
        <v>34.3</v>
      </c>
      <c r="E5" s="10" t="n">
        <v>12.5</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Other Insurance Liabilities, Current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eded reinsurance premiums payable</t>
        </is>
      </c>
      <c r="B3" s="6" t="n">
        <v>26369</v>
      </c>
      <c r="C3" s="6" t="n">
        <v>29204</v>
      </c>
    </row>
    <row r="4">
      <c r="A4" s="4" t="inlineStr">
        <is>
          <t>Commissions payable, reinsurers and agents</t>
        </is>
      </c>
      <c r="B4" s="5" t="n">
        <v>7344</v>
      </c>
      <c r="C4" s="5" t="n">
        <v>21045</v>
      </c>
    </row>
    <row r="5">
      <c r="A5" s="4" t="inlineStr">
        <is>
          <t>Advance premiums</t>
        </is>
      </c>
      <c r="B5" s="5" t="n">
        <v>13083</v>
      </c>
      <c r="C5" s="5" t="n">
        <v>8668</v>
      </c>
    </row>
    <row r="6">
      <c r="A6" s="4" t="inlineStr">
        <is>
          <t>Funds held under reinsurance treaty</t>
        </is>
      </c>
      <c r="B6" s="5" t="n">
        <v>5718</v>
      </c>
      <c r="C6" s="5" t="n">
        <v>1851</v>
      </c>
    </row>
    <row r="7">
      <c r="A7" s="4" t="inlineStr">
        <is>
          <t>General and accrued expenses payable</t>
        </is>
      </c>
      <c r="B7" s="5" t="n">
        <v>1669</v>
      </c>
      <c r="C7" s="5" t="n">
        <v>942</v>
      </c>
    </row>
    <row r="8">
      <c r="A8" s="4" t="inlineStr">
        <is>
          <t>Other insurance liabilities, current</t>
        </is>
      </c>
      <c r="B8" s="6" t="n">
        <v>54183</v>
      </c>
      <c r="C8" s="6" t="n">
        <v>617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116</v>
      </c>
      <c r="C4" s="6" t="n">
        <v>22</v>
      </c>
      <c r="D4" s="6" t="n">
        <v>-34</v>
      </c>
      <c r="E4" s="6" t="n">
        <v>-268</v>
      </c>
    </row>
    <row r="5">
      <c r="A5" s="4" t="inlineStr">
        <is>
          <t>Effective income tax rate</t>
        </is>
      </c>
      <c r="B5" s="4" t="inlineStr">
        <is>
          <t>(2.10%)</t>
        </is>
      </c>
      <c r="C5" s="12" t="n">
        <v>0.001</v>
      </c>
      <c r="D5" s="4" t="inlineStr">
        <is>
          <t>(0.10%)</t>
        </is>
      </c>
      <c r="E5" s="4" t="inlineStr">
        <is>
          <t>(0.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556</v>
      </c>
      <c r="C4" s="6" t="n">
        <v>77353</v>
      </c>
      <c r="D4" s="6" t="n">
        <v>315690</v>
      </c>
      <c r="E4" s="6" t="n">
        <v>211835</v>
      </c>
    </row>
    <row r="5">
      <c r="A5" s="4" t="inlineStr">
        <is>
          <t>Vertical Software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328</v>
      </c>
      <c r="C7" s="5" t="n">
        <v>45019</v>
      </c>
      <c r="D7" s="5" t="n">
        <v>97390</v>
      </c>
      <c r="E7" s="5" t="n">
        <v>121963</v>
      </c>
    </row>
    <row r="8">
      <c r="A8" s="4" t="inlineStr">
        <is>
          <t>Insurance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surance segment revenue</t>
        </is>
      </c>
      <c r="B10" s="5" t="n">
        <v>95228</v>
      </c>
      <c r="C10" s="5" t="n">
        <v>32334</v>
      </c>
      <c r="D10" s="5" t="n">
        <v>218300</v>
      </c>
      <c r="E10" s="5" t="n">
        <v>89872</v>
      </c>
    </row>
    <row r="11">
      <c r="A11" s="4" t="inlineStr">
        <is>
          <t>Software and service subscriptions | Vertical Software 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307</v>
      </c>
      <c r="C13" s="5" t="n">
        <v>18086</v>
      </c>
      <c r="D13" s="5" t="n">
        <v>51640</v>
      </c>
      <c r="E13" s="5" t="n">
        <v>55164</v>
      </c>
    </row>
    <row r="14">
      <c r="A14" s="4" t="inlineStr">
        <is>
          <t>Move-related transactions | Vertical Software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488</v>
      </c>
      <c r="C16" s="5" t="n">
        <v>21569</v>
      </c>
      <c r="D16" s="5" t="n">
        <v>32503</v>
      </c>
      <c r="E16" s="5" t="n">
        <v>51155</v>
      </c>
    </row>
    <row r="17">
      <c r="A17" s="4" t="inlineStr">
        <is>
          <t>Post-move transactions | Vertical Software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533</v>
      </c>
      <c r="C19" s="5" t="n">
        <v>5364</v>
      </c>
      <c r="D19" s="5" t="n">
        <v>13247</v>
      </c>
      <c r="E19" s="5" t="n">
        <v>15644</v>
      </c>
    </row>
    <row r="20">
      <c r="A20" s="4" t="inlineStr">
        <is>
          <t>Insurance and warranty premiums, commissions and policy fees | Insurance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Insurance segment revenue</t>
        </is>
      </c>
      <c r="B22" s="5" t="n">
        <v>95228</v>
      </c>
      <c r="C22" s="5" t="n">
        <v>32334</v>
      </c>
      <c r="D22" s="5" t="n">
        <v>218300</v>
      </c>
      <c r="E22" s="5" t="n">
        <v>89872</v>
      </c>
    </row>
    <row r="23">
      <c r="A23" s="4" t="inlineStr">
        <is>
          <t>Revenue not from contract with customer</t>
        </is>
      </c>
      <c r="B23" s="6" t="n">
        <v>88200</v>
      </c>
      <c r="C23" s="6" t="n">
        <v>19100</v>
      </c>
      <c r="D23" s="6" t="n">
        <v>193200</v>
      </c>
      <c r="E23" s="6" t="n">
        <v>56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Assets (Details) $ in Thousands</t>
        </is>
      </c>
      <c r="B1" s="2" t="inlineStr">
        <is>
          <t>9 Months Ended</t>
        </is>
      </c>
    </row>
    <row r="2">
      <c r="B2" s="2" t="inlineStr">
        <is>
          <t>Sep. 30, 2023 USD ($)</t>
        </is>
      </c>
    </row>
    <row r="3">
      <c r="A3" s="3" t="inlineStr">
        <is>
          <t>Contract With Customer, Asset, After Allowance For Credit Loss, Current [Roll Forward]</t>
        </is>
      </c>
      <c r="B3" s="4" t="inlineStr">
        <is>
          <t xml:space="preserve"> </t>
        </is>
      </c>
    </row>
    <row r="4">
      <c r="A4" s="4" t="inlineStr">
        <is>
          <t>Balance at December 31, 2022</t>
        </is>
      </c>
      <c r="B4" s="6" t="n">
        <v>15521</v>
      </c>
    </row>
    <row r="5">
      <c r="A5" s="4" t="inlineStr">
        <is>
          <t>Estimated lifetime value of commissions on insurance policies sold by carriers</t>
        </is>
      </c>
      <c r="B5" s="5" t="n">
        <v>5531</v>
      </c>
    </row>
    <row r="6">
      <c r="A6" s="4" t="inlineStr">
        <is>
          <t>Cash receipts</t>
        </is>
      </c>
      <c r="B6" s="5" t="n">
        <v>-3636</v>
      </c>
    </row>
    <row r="7">
      <c r="A7" s="4" t="inlineStr">
        <is>
          <t>Balance at September 30, 2023</t>
        </is>
      </c>
      <c r="B7" s="6" t="n">
        <v>174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44</v>
      </c>
      <c r="C4" s="6" t="n">
        <v>-84476</v>
      </c>
      <c r="D4" s="6" t="n">
        <v>-131447</v>
      </c>
      <c r="E4" s="6" t="n">
        <v>-12108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net unrealized loss, net of tax</t>
        </is>
      </c>
      <c r="B6" s="5" t="n">
        <v>-1567</v>
      </c>
      <c r="C6" s="5" t="n">
        <v>-2012</v>
      </c>
      <c r="D6" s="5" t="n">
        <v>-1472</v>
      </c>
      <c r="E6" s="5" t="n">
        <v>-6312</v>
      </c>
    </row>
    <row r="7">
      <c r="A7" s="4" t="inlineStr">
        <is>
          <t>Comprehensive loss</t>
        </is>
      </c>
      <c r="B7" s="6" t="n">
        <v>-7311</v>
      </c>
      <c r="C7" s="6" t="n">
        <v>-86488</v>
      </c>
      <c r="D7" s="6" t="n">
        <v>-132919</v>
      </c>
      <c r="E7" s="6" t="n">
        <v>-1273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expected to be collected in 12 months</t>
        </is>
      </c>
      <c r="B4" s="6" t="n">
        <v>17416</v>
      </c>
      <c r="C4" s="4" t="inlineStr">
        <is>
          <t xml:space="preserve"> </t>
        </is>
      </c>
      <c r="D4" s="6" t="n">
        <v>17416</v>
      </c>
      <c r="E4" s="4" t="inlineStr">
        <is>
          <t xml:space="preserve"> </t>
        </is>
      </c>
      <c r="F4" s="6" t="n">
        <v>15521</v>
      </c>
    </row>
    <row r="5">
      <c r="A5" s="4" t="inlineStr">
        <is>
          <t>Contract assets expected to be collected after 12 months</t>
        </is>
      </c>
      <c r="B5" s="5" t="n">
        <v>13700</v>
      </c>
      <c r="C5" s="4" t="inlineStr">
        <is>
          <t xml:space="preserve"> </t>
        </is>
      </c>
      <c r="D5" s="5" t="n">
        <v>13700</v>
      </c>
      <c r="E5" s="4" t="inlineStr">
        <is>
          <t xml:space="preserve"> </t>
        </is>
      </c>
      <c r="F5" s="5" t="n">
        <v>12300</v>
      </c>
    </row>
    <row r="6">
      <c r="A6" s="4" t="inlineStr">
        <is>
          <t>Deferred revenue</t>
        </is>
      </c>
      <c r="B6" s="5" t="n">
        <v>265483</v>
      </c>
      <c r="C6" s="4" t="inlineStr">
        <is>
          <t xml:space="preserve"> </t>
        </is>
      </c>
      <c r="D6" s="5" t="n">
        <v>265483</v>
      </c>
      <c r="E6" s="4" t="inlineStr">
        <is>
          <t xml:space="preserve"> </t>
        </is>
      </c>
      <c r="F6" s="5" t="n">
        <v>270690</v>
      </c>
    </row>
    <row r="7">
      <c r="A7" s="4" t="inlineStr">
        <is>
          <t>Current refundable customer deposits related to outstanding extended service contracts</t>
        </is>
      </c>
      <c r="B7" s="5" t="n">
        <v>19300</v>
      </c>
      <c r="C7" s="4" t="inlineStr">
        <is>
          <t xml:space="preserve"> </t>
        </is>
      </c>
      <c r="D7" s="5" t="n">
        <v>19300</v>
      </c>
      <c r="E7" s="4" t="inlineStr">
        <is>
          <t xml:space="preserve"> </t>
        </is>
      </c>
      <c r="F7" s="5" t="n">
        <v>20000</v>
      </c>
    </row>
    <row r="8">
      <c r="A8" s="4" t="inlineStr">
        <is>
          <t>Refundable customer deposits related to amounts received in advance of warranty services provided, current</t>
        </is>
      </c>
      <c r="B8" s="5" t="n">
        <v>4100</v>
      </c>
      <c r="C8" s="4" t="inlineStr">
        <is>
          <t xml:space="preserve"> </t>
        </is>
      </c>
      <c r="D8" s="5" t="n">
        <v>4100</v>
      </c>
      <c r="E8" s="4" t="inlineStr">
        <is>
          <t xml:space="preserve"> </t>
        </is>
      </c>
      <c r="F8" s="5" t="n">
        <v>4400</v>
      </c>
    </row>
    <row r="9">
      <c r="A9" s="4" t="inlineStr">
        <is>
          <t>Refundable customer deposits related to amounts received in advance of warranty services provided, noncurrent</t>
        </is>
      </c>
      <c r="B9" s="5" t="n">
        <v>2900</v>
      </c>
      <c r="C9" s="4" t="inlineStr">
        <is>
          <t xml:space="preserve"> </t>
        </is>
      </c>
      <c r="D9" s="5" t="n">
        <v>2900</v>
      </c>
      <c r="E9" s="4" t="inlineStr">
        <is>
          <t xml:space="preserve"> </t>
        </is>
      </c>
      <c r="F9" s="5" t="n">
        <v>1900</v>
      </c>
    </row>
    <row r="10">
      <c r="A10" s="4" t="inlineStr">
        <is>
          <t>Warranty claims expense</t>
        </is>
      </c>
      <c r="B10" s="6" t="n">
        <v>1600</v>
      </c>
      <c r="C10" s="6" t="n">
        <v>2000</v>
      </c>
      <c r="D10" s="6" t="n">
        <v>4100</v>
      </c>
      <c r="E10" s="6" t="n">
        <v>2000</v>
      </c>
      <c r="F10" s="4" t="inlineStr">
        <is>
          <t xml:space="preserve"> </t>
        </is>
      </c>
    </row>
    <row r="11">
      <c r="A11" s="4" t="inlineStr">
        <is>
          <t>Revenue, Remaining Performance Obligation, Expected Timing of Satisfaction, Start Date [Axis]: 2023-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12 months</t>
        </is>
      </c>
      <c r="E13" s="4" t="inlineStr">
        <is>
          <t xml:space="preserve"> </t>
        </is>
      </c>
      <c r="F13" s="4" t="inlineStr">
        <is>
          <t xml:space="preserve"> </t>
        </is>
      </c>
    </row>
    <row r="14">
      <c r="A14" s="4" t="inlineStr">
        <is>
          <t>Insurance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6" t="n">
        <v>261900</v>
      </c>
      <c r="C16" s="4" t="inlineStr">
        <is>
          <t xml:space="preserve"> </t>
        </is>
      </c>
      <c r="D16" s="6" t="n">
        <v>261900</v>
      </c>
      <c r="E16" s="4" t="inlineStr">
        <is>
          <t xml:space="preserve"> </t>
        </is>
      </c>
      <c r="F16" s="5" t="n">
        <v>266800</v>
      </c>
    </row>
    <row r="17">
      <c r="A17" s="4" t="inlineStr">
        <is>
          <t>Accounts Receivable Cur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assets expected to be collected in 12 months</t>
        </is>
      </c>
      <c r="B19" s="6" t="n">
        <v>3700</v>
      </c>
      <c r="C19" s="4" t="inlineStr">
        <is>
          <t xml:space="preserve"> </t>
        </is>
      </c>
      <c r="D19" s="6" t="n">
        <v>3700</v>
      </c>
      <c r="E19" s="4" t="inlineStr">
        <is>
          <t xml:space="preserve"> </t>
        </is>
      </c>
      <c r="F19" s="6" t="n">
        <v>3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 Activity Impacting Deferred Revenue (Details) - Vertical Software segment $ in Thousands</t>
        </is>
      </c>
      <c r="B1" s="2" t="inlineStr">
        <is>
          <t>9 Months Ended</t>
        </is>
      </c>
    </row>
    <row r="2">
      <c r="B2" s="2" t="inlineStr">
        <is>
          <t>Sep. 30, 2023 USD ($)</t>
        </is>
      </c>
    </row>
    <row r="3">
      <c r="A3" s="3" t="inlineStr">
        <is>
          <t>Change in Contract with Customer, Liability</t>
        </is>
      </c>
      <c r="B3" s="4" t="inlineStr">
        <is>
          <t xml:space="preserve"> </t>
        </is>
      </c>
    </row>
    <row r="4">
      <c r="A4" s="4" t="inlineStr">
        <is>
          <t>Balance at December 31, 2022</t>
        </is>
      </c>
      <c r="B4" s="6" t="n">
        <v>3874</v>
      </c>
    </row>
    <row r="5">
      <c r="A5" s="4" t="inlineStr">
        <is>
          <t>Revenue recognized</t>
        </is>
      </c>
      <c r="B5" s="5" t="n">
        <v>-12635</v>
      </c>
    </row>
    <row r="6">
      <c r="A6" s="4" t="inlineStr">
        <is>
          <t>Additional amounts deferred</t>
        </is>
      </c>
      <c r="B6" s="5" t="n">
        <v>12378</v>
      </c>
    </row>
    <row r="7">
      <c r="A7" s="4" t="inlineStr">
        <is>
          <t>Balance at September 30, 2023</t>
        </is>
      </c>
      <c r="B7" s="6" t="n">
        <v>36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Realized and Unrealized Gains and Losses on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vestment income, net of investment expenses</t>
        </is>
      </c>
      <c r="B4" s="6" t="n">
        <v>2515</v>
      </c>
      <c r="C4" s="6" t="n">
        <v>384</v>
      </c>
      <c r="D4" s="6" t="n">
        <v>4618</v>
      </c>
      <c r="E4" s="6" t="n">
        <v>962</v>
      </c>
    </row>
    <row r="5">
      <c r="A5" s="4" t="inlineStr">
        <is>
          <t>Realized gains on investments</t>
        </is>
      </c>
      <c r="B5" s="5" t="n">
        <v>61</v>
      </c>
      <c r="C5" s="5" t="n">
        <v>10</v>
      </c>
      <c r="D5" s="5" t="n">
        <v>72</v>
      </c>
      <c r="E5" s="5" t="n">
        <v>16</v>
      </c>
    </row>
    <row r="6">
      <c r="A6" s="4" t="inlineStr">
        <is>
          <t>Realized losses on investments</t>
        </is>
      </c>
      <c r="B6" s="5" t="n">
        <v>-91</v>
      </c>
      <c r="C6" s="5" t="n">
        <v>-59</v>
      </c>
      <c r="D6" s="5" t="n">
        <v>-198</v>
      </c>
      <c r="E6" s="5" t="n">
        <v>-203</v>
      </c>
    </row>
    <row r="7">
      <c r="A7" s="4" t="inlineStr">
        <is>
          <t>Investment income and realized gains (losses), net of investment expenses</t>
        </is>
      </c>
      <c r="B7" s="6" t="n">
        <v>2485</v>
      </c>
      <c r="C7" s="6" t="n">
        <v>335</v>
      </c>
      <c r="D7" s="6" t="n">
        <v>4492</v>
      </c>
      <c r="E7" s="6" t="n">
        <v>7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Sep. 30, 2023</t>
        </is>
      </c>
      <c r="C1" s="2" t="inlineStr">
        <is>
          <t>Dec. 31, 2022</t>
        </is>
      </c>
    </row>
    <row r="2">
      <c r="A2" s="3" t="inlineStr">
        <is>
          <t>Net Investment Income [Line Items]</t>
        </is>
      </c>
      <c r="B2" s="4" t="inlineStr">
        <is>
          <t xml:space="preserve"> </t>
        </is>
      </c>
      <c r="C2" s="4" t="inlineStr">
        <is>
          <t xml:space="preserve"> </t>
        </is>
      </c>
    </row>
    <row r="3">
      <c r="A3" s="4" t="inlineStr">
        <is>
          <t>Amortized Cost</t>
        </is>
      </c>
      <c r="B3" s="6" t="n">
        <v>123011</v>
      </c>
      <c r="C3" s="6" t="n">
        <v>97812</v>
      </c>
    </row>
    <row r="4">
      <c r="A4" s="4" t="inlineStr">
        <is>
          <t>Gross unrealized, gains</t>
        </is>
      </c>
      <c r="B4" s="5" t="n">
        <v>20</v>
      </c>
      <c r="C4" s="5" t="n">
        <v>56</v>
      </c>
    </row>
    <row r="5">
      <c r="A5" s="4" t="inlineStr">
        <is>
          <t>Gross unrealized, losses</t>
        </is>
      </c>
      <c r="B5" s="5" t="n">
        <v>-7663</v>
      </c>
      <c r="C5" s="5" t="n">
        <v>-6227</v>
      </c>
    </row>
    <row r="6">
      <c r="A6" s="4" t="inlineStr">
        <is>
          <t>Fair Value</t>
        </is>
      </c>
      <c r="B6" s="5" t="n">
        <v>115368</v>
      </c>
      <c r="C6" s="5" t="n">
        <v>91641</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32651</v>
      </c>
      <c r="C9" s="5" t="n">
        <v>35637</v>
      </c>
    </row>
    <row r="10">
      <c r="A10" s="4" t="inlineStr">
        <is>
          <t>Gross unrealized, gains</t>
        </is>
      </c>
      <c r="B10" s="5" t="n">
        <v>15</v>
      </c>
      <c r="C10" s="5" t="n">
        <v>5</v>
      </c>
    </row>
    <row r="11">
      <c r="A11" s="4" t="inlineStr">
        <is>
          <t>Gross unrealized, losses</t>
        </is>
      </c>
      <c r="B11" s="5" t="n">
        <v>-600</v>
      </c>
      <c r="C11" s="5" t="n">
        <v>-320</v>
      </c>
    </row>
    <row r="12">
      <c r="A12" s="4" t="inlineStr">
        <is>
          <t>Fair Value</t>
        </is>
      </c>
      <c r="B12" s="5" t="n">
        <v>32066</v>
      </c>
      <c r="C12" s="5" t="n">
        <v>35322</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4939</v>
      </c>
      <c r="C15" s="5" t="n">
        <v>11549</v>
      </c>
    </row>
    <row r="16">
      <c r="A16" s="4" t="inlineStr">
        <is>
          <t>Gross unrealized, gains</t>
        </is>
      </c>
      <c r="B16" s="5" t="n">
        <v>0</v>
      </c>
      <c r="C16" s="5" t="n">
        <v>2</v>
      </c>
    </row>
    <row r="17">
      <c r="A17" s="4" t="inlineStr">
        <is>
          <t>Gross unrealized, losses</t>
        </is>
      </c>
      <c r="B17" s="5" t="n">
        <v>-1405</v>
      </c>
      <c r="C17" s="5" t="n">
        <v>-1326</v>
      </c>
    </row>
    <row r="18">
      <c r="A18" s="4" t="inlineStr">
        <is>
          <t>Fair Value</t>
        </is>
      </c>
      <c r="B18" s="5" t="n">
        <v>13534</v>
      </c>
      <c r="C18" s="5" t="n">
        <v>10225</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5" t="n">
        <v>47258</v>
      </c>
      <c r="C21" s="5" t="n">
        <v>31032</v>
      </c>
    </row>
    <row r="22">
      <c r="A22" s="4" t="inlineStr">
        <is>
          <t>Gross unrealized, gains</t>
        </is>
      </c>
      <c r="B22" s="5" t="n">
        <v>2</v>
      </c>
      <c r="C22" s="5" t="n">
        <v>32</v>
      </c>
    </row>
    <row r="23">
      <c r="A23" s="4" t="inlineStr">
        <is>
          <t>Gross unrealized, losses</t>
        </is>
      </c>
      <c r="B23" s="5" t="n">
        <v>-3634</v>
      </c>
      <c r="C23" s="5" t="n">
        <v>-2837</v>
      </c>
    </row>
    <row r="24">
      <c r="A24" s="4" t="inlineStr">
        <is>
          <t>Fair Value</t>
        </is>
      </c>
      <c r="B24" s="5" t="n">
        <v>43626</v>
      </c>
      <c r="C24" s="5" t="n">
        <v>28227</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24173</v>
      </c>
      <c r="C27" s="5" t="n">
        <v>12790</v>
      </c>
    </row>
    <row r="28">
      <c r="A28" s="4" t="inlineStr">
        <is>
          <t>Gross unrealized, gains</t>
        </is>
      </c>
      <c r="B28" s="5" t="n">
        <v>3</v>
      </c>
      <c r="C28" s="5" t="n">
        <v>11</v>
      </c>
    </row>
    <row r="29">
      <c r="A29" s="4" t="inlineStr">
        <is>
          <t>Gross unrealized, losses</t>
        </is>
      </c>
      <c r="B29" s="5" t="n">
        <v>-1648</v>
      </c>
      <c r="C29" s="5" t="n">
        <v>-1268</v>
      </c>
    </row>
    <row r="30">
      <c r="A30" s="4" t="inlineStr">
        <is>
          <t>Fair Value</t>
        </is>
      </c>
      <c r="B30" s="5" t="n">
        <v>22528</v>
      </c>
      <c r="C30" s="5" t="n">
        <v>11533</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5" t="n">
        <v>3990</v>
      </c>
      <c r="C33" s="5" t="n">
        <v>6804</v>
      </c>
    </row>
    <row r="34">
      <c r="A34" s="4" t="inlineStr">
        <is>
          <t>Gross unrealized, gains</t>
        </is>
      </c>
      <c r="B34" s="5" t="n">
        <v>0</v>
      </c>
      <c r="C34" s="5" t="n">
        <v>6</v>
      </c>
    </row>
    <row r="35">
      <c r="A35" s="4" t="inlineStr">
        <is>
          <t>Gross unrealized, losses</t>
        </is>
      </c>
      <c r="B35" s="5" t="n">
        <v>-376</v>
      </c>
      <c r="C35" s="5" t="n">
        <v>-476</v>
      </c>
    </row>
    <row r="36">
      <c r="A36" s="4" t="inlineStr">
        <is>
          <t>Fair Value</t>
        </is>
      </c>
      <c r="B36" s="6" t="n">
        <v>3614</v>
      </c>
      <c r="C36" s="6" t="n">
        <v>6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7913</v>
      </c>
      <c r="C3" s="4" t="inlineStr">
        <is>
          <t xml:space="preserve"> </t>
        </is>
      </c>
    </row>
    <row r="4">
      <c r="A4" s="4" t="inlineStr">
        <is>
          <t>Due after one year through five years</t>
        </is>
      </c>
      <c r="B4" s="5" t="n">
        <v>31760</v>
      </c>
      <c r="C4" s="4" t="inlineStr">
        <is>
          <t xml:space="preserve"> </t>
        </is>
      </c>
    </row>
    <row r="5">
      <c r="A5" s="4" t="inlineStr">
        <is>
          <t>Due after five years through ten years</t>
        </is>
      </c>
      <c r="B5" s="5" t="n">
        <v>26597</v>
      </c>
      <c r="C5" s="4" t="inlineStr">
        <is>
          <t xml:space="preserve"> </t>
        </is>
      </c>
    </row>
    <row r="6">
      <c r="A6" s="4" t="inlineStr">
        <is>
          <t>Due after ten years</t>
        </is>
      </c>
      <c r="B6" s="5" t="n">
        <v>8575</v>
      </c>
      <c r="C6" s="4" t="inlineStr">
        <is>
          <t xml:space="preserve"> </t>
        </is>
      </c>
    </row>
    <row r="7">
      <c r="A7" s="4" t="inlineStr">
        <is>
          <t>Amortized Cost</t>
        </is>
      </c>
      <c r="B7" s="5" t="n">
        <v>123011</v>
      </c>
      <c r="C7" s="6" t="n">
        <v>97812</v>
      </c>
    </row>
    <row r="8">
      <c r="A8" s="3" t="inlineStr">
        <is>
          <t>Fair Value</t>
        </is>
      </c>
      <c r="B8" s="4" t="inlineStr">
        <is>
          <t xml:space="preserve"> </t>
        </is>
      </c>
      <c r="C8" s="4" t="inlineStr">
        <is>
          <t xml:space="preserve"> </t>
        </is>
      </c>
    </row>
    <row r="9">
      <c r="A9" s="4" t="inlineStr">
        <is>
          <t>Due in one year or less</t>
        </is>
      </c>
      <c r="B9" s="5" t="n">
        <v>27785</v>
      </c>
      <c r="C9" s="4" t="inlineStr">
        <is>
          <t xml:space="preserve"> </t>
        </is>
      </c>
    </row>
    <row r="10">
      <c r="A10" s="4" t="inlineStr">
        <is>
          <t>Due after one year through five years</t>
        </is>
      </c>
      <c r="B10" s="5" t="n">
        <v>29980</v>
      </c>
      <c r="C10" s="4" t="inlineStr">
        <is>
          <t xml:space="preserve"> </t>
        </is>
      </c>
    </row>
    <row r="11">
      <c r="A11" s="4" t="inlineStr">
        <is>
          <t>Due after five years through ten years</t>
        </is>
      </c>
      <c r="B11" s="5" t="n">
        <v>23797</v>
      </c>
      <c r="C11" s="4" t="inlineStr">
        <is>
          <t xml:space="preserve"> </t>
        </is>
      </c>
    </row>
    <row r="12">
      <c r="A12" s="4" t="inlineStr">
        <is>
          <t>Due after ten years</t>
        </is>
      </c>
      <c r="B12" s="5" t="n">
        <v>7664</v>
      </c>
      <c r="C12" s="4" t="inlineStr">
        <is>
          <t xml:space="preserve"> </t>
        </is>
      </c>
    </row>
    <row r="13">
      <c r="A13" s="4" t="inlineStr">
        <is>
          <t>Fair Value</t>
        </is>
      </c>
      <c r="B13" s="5" t="n">
        <v>115368</v>
      </c>
      <c r="C13" s="5" t="n">
        <v>91641</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24175</v>
      </c>
      <c r="C16" s="4" t="inlineStr">
        <is>
          <t xml:space="preserve"> </t>
        </is>
      </c>
    </row>
    <row r="17">
      <c r="A17" s="4" t="inlineStr">
        <is>
          <t>Amortized Cost</t>
        </is>
      </c>
      <c r="B17" s="5" t="n">
        <v>24173</v>
      </c>
      <c r="C17" s="5" t="n">
        <v>12790</v>
      </c>
    </row>
    <row r="18">
      <c r="A18" s="3" t="inlineStr">
        <is>
          <t>Fair Value</t>
        </is>
      </c>
      <c r="B18" s="4" t="inlineStr">
        <is>
          <t xml:space="preserve"> </t>
        </is>
      </c>
      <c r="C18" s="4" t="inlineStr">
        <is>
          <t xml:space="preserve"> </t>
        </is>
      </c>
    </row>
    <row r="19">
      <c r="A19" s="4" t="inlineStr">
        <is>
          <t>Without single maturity date</t>
        </is>
      </c>
      <c r="B19" s="5" t="n">
        <v>22528</v>
      </c>
      <c r="C19" s="4" t="inlineStr">
        <is>
          <t xml:space="preserve"> </t>
        </is>
      </c>
    </row>
    <row r="20">
      <c r="A20" s="4" t="inlineStr">
        <is>
          <t>Fair Value</t>
        </is>
      </c>
      <c r="B20" s="5" t="n">
        <v>22528</v>
      </c>
      <c r="C20" s="5" t="n">
        <v>11533</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3991</v>
      </c>
      <c r="C23" s="4" t="inlineStr">
        <is>
          <t xml:space="preserve"> </t>
        </is>
      </c>
    </row>
    <row r="24">
      <c r="A24" s="4" t="inlineStr">
        <is>
          <t>Amortized Cost</t>
        </is>
      </c>
      <c r="B24" s="5" t="n">
        <v>3990</v>
      </c>
      <c r="C24" s="5" t="n">
        <v>6804</v>
      </c>
    </row>
    <row r="25">
      <c r="A25" s="3" t="inlineStr">
        <is>
          <t>Fair Value</t>
        </is>
      </c>
      <c r="B25" s="4" t="inlineStr">
        <is>
          <t xml:space="preserve"> </t>
        </is>
      </c>
      <c r="C25" s="4" t="inlineStr">
        <is>
          <t xml:space="preserve"> </t>
        </is>
      </c>
    </row>
    <row r="26">
      <c r="A26" s="4" t="inlineStr">
        <is>
          <t>Without single maturity date</t>
        </is>
      </c>
      <c r="B26" s="5" t="n">
        <v>3614</v>
      </c>
      <c r="C26" s="4" t="inlineStr">
        <is>
          <t xml:space="preserve"> </t>
        </is>
      </c>
    </row>
    <row r="27">
      <c r="A27" s="4" t="inlineStr">
        <is>
          <t>Fair Value</t>
        </is>
      </c>
      <c r="B27" s="6" t="n">
        <v>3614</v>
      </c>
      <c r="C27" s="6" t="n">
        <v>6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with Gross Unrealized Loss Position (Details) - USD ($) $ in Thousands</t>
        </is>
      </c>
      <c r="B1" s="2" t="inlineStr">
        <is>
          <t>Sep. 30, 2023</t>
        </is>
      </c>
      <c r="C1" s="2" t="inlineStr">
        <is>
          <t>Dec. 31, 2022</t>
        </is>
      </c>
    </row>
    <row r="2">
      <c r="A2" s="3" t="inlineStr">
        <is>
          <t>Net Investment Income [Line Items]</t>
        </is>
      </c>
      <c r="B2" s="4" t="inlineStr">
        <is>
          <t xml:space="preserve"> </t>
        </is>
      </c>
      <c r="C2" s="4" t="inlineStr">
        <is>
          <t xml:space="preserve"> </t>
        </is>
      </c>
    </row>
    <row r="3">
      <c r="A3" s="4" t="inlineStr">
        <is>
          <t>Less than twelve months, gross unrealized loss</t>
        </is>
      </c>
      <c r="B3" s="6" t="n">
        <v>-6253</v>
      </c>
      <c r="C3" s="6" t="n">
        <v>-3725</v>
      </c>
    </row>
    <row r="4">
      <c r="A4" s="4" t="inlineStr">
        <is>
          <t>Less than twelve months, fair value</t>
        </is>
      </c>
      <c r="B4" s="5" t="n">
        <v>102775</v>
      </c>
      <c r="C4" s="5" t="n">
        <v>44735</v>
      </c>
    </row>
    <row r="5">
      <c r="A5" s="4" t="inlineStr">
        <is>
          <t>Twelve months or greater, gross unrealized loss</t>
        </is>
      </c>
      <c r="B5" s="5" t="n">
        <v>-1410</v>
      </c>
      <c r="C5" s="5" t="n">
        <v>-2502</v>
      </c>
    </row>
    <row r="6">
      <c r="A6" s="4" t="inlineStr">
        <is>
          <t>Twelve months or greater, fair value</t>
        </is>
      </c>
      <c r="B6" s="5" t="n">
        <v>10315</v>
      </c>
      <c r="C6" s="5" t="n">
        <v>29702</v>
      </c>
    </row>
    <row r="7">
      <c r="A7" s="4" t="inlineStr">
        <is>
          <t>Gross Unrealized Loss</t>
        </is>
      </c>
      <c r="B7" s="5" t="n">
        <v>-7663</v>
      </c>
      <c r="C7" s="5" t="n">
        <v>-6227</v>
      </c>
    </row>
    <row r="8">
      <c r="A8" s="4" t="inlineStr">
        <is>
          <t>Fair Value</t>
        </is>
      </c>
      <c r="B8" s="5" t="n">
        <v>113090</v>
      </c>
      <c r="C8" s="5" t="n">
        <v>74437</v>
      </c>
    </row>
    <row r="9">
      <c r="A9" s="4" t="inlineStr">
        <is>
          <t>U.S. Treasurie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Less than twelve months, gross unrealized loss</t>
        </is>
      </c>
      <c r="B11" s="5" t="n">
        <v>-533</v>
      </c>
      <c r="C11" s="5" t="n">
        <v>-127</v>
      </c>
    </row>
    <row r="12">
      <c r="A12" s="4" t="inlineStr">
        <is>
          <t>Less than twelve months, fair value</t>
        </is>
      </c>
      <c r="B12" s="5" t="n">
        <v>31214</v>
      </c>
      <c r="C12" s="5" t="n">
        <v>10748</v>
      </c>
    </row>
    <row r="13">
      <c r="A13" s="4" t="inlineStr">
        <is>
          <t>Twelve months or greater, gross unrealized loss</t>
        </is>
      </c>
      <c r="B13" s="5" t="n">
        <v>-67</v>
      </c>
      <c r="C13" s="5" t="n">
        <v>-193</v>
      </c>
    </row>
    <row r="14">
      <c r="A14" s="4" t="inlineStr">
        <is>
          <t>Twelve months or greater, fair value</t>
        </is>
      </c>
      <c r="B14" s="5" t="n">
        <v>520</v>
      </c>
      <c r="C14" s="5" t="n">
        <v>9824</v>
      </c>
    </row>
    <row r="15">
      <c r="A15" s="4" t="inlineStr">
        <is>
          <t>Gross Unrealized Loss</t>
        </is>
      </c>
      <c r="B15" s="5" t="n">
        <v>-600</v>
      </c>
      <c r="C15" s="5" t="n">
        <v>-320</v>
      </c>
    </row>
    <row r="16">
      <c r="A16" s="4" t="inlineStr">
        <is>
          <t>Fair Value</t>
        </is>
      </c>
      <c r="B16" s="5" t="n">
        <v>31734</v>
      </c>
      <c r="C16" s="5" t="n">
        <v>20572</v>
      </c>
    </row>
    <row r="17">
      <c r="A17" s="4" t="inlineStr">
        <is>
          <t>Obligations of states, municipalities and political subdivision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Less than twelve months, gross unrealized loss</t>
        </is>
      </c>
      <c r="B19" s="5" t="n">
        <v>-1174</v>
      </c>
      <c r="C19" s="5" t="n">
        <v>-929</v>
      </c>
    </row>
    <row r="20">
      <c r="A20" s="4" t="inlineStr">
        <is>
          <t>Less than twelve months, fair value</t>
        </is>
      </c>
      <c r="B20" s="5" t="n">
        <v>11564</v>
      </c>
      <c r="C20" s="5" t="n">
        <v>6258</v>
      </c>
    </row>
    <row r="21">
      <c r="A21" s="4" t="inlineStr">
        <is>
          <t>Twelve months or greater, gross unrealized loss</t>
        </is>
      </c>
      <c r="B21" s="5" t="n">
        <v>-231</v>
      </c>
      <c r="C21" s="5" t="n">
        <v>-397</v>
      </c>
    </row>
    <row r="22">
      <c r="A22" s="4" t="inlineStr">
        <is>
          <t>Twelve months or greater, fair value</t>
        </is>
      </c>
      <c r="B22" s="5" t="n">
        <v>1559</v>
      </c>
      <c r="C22" s="5" t="n">
        <v>3504</v>
      </c>
    </row>
    <row r="23">
      <c r="A23" s="4" t="inlineStr">
        <is>
          <t>Gross Unrealized Loss</t>
        </is>
      </c>
      <c r="B23" s="5" t="n">
        <v>-1405</v>
      </c>
      <c r="C23" s="5" t="n">
        <v>-1326</v>
      </c>
    </row>
    <row r="24">
      <c r="A24" s="4" t="inlineStr">
        <is>
          <t>Fair Value</t>
        </is>
      </c>
      <c r="B24" s="5" t="n">
        <v>13123</v>
      </c>
      <c r="C24" s="5" t="n">
        <v>9762</v>
      </c>
    </row>
    <row r="25">
      <c r="A25" s="4" t="inlineStr">
        <is>
          <t>Corporate bond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Less than twelve months, gross unrealized loss</t>
        </is>
      </c>
      <c r="B27" s="5" t="n">
        <v>-3070</v>
      </c>
      <c r="C27" s="5" t="n">
        <v>-1623</v>
      </c>
    </row>
    <row r="28">
      <c r="A28" s="4" t="inlineStr">
        <is>
          <t>Less than twelve months, fair value</t>
        </is>
      </c>
      <c r="B28" s="5" t="n">
        <v>37402</v>
      </c>
      <c r="C28" s="5" t="n">
        <v>16531</v>
      </c>
    </row>
    <row r="29">
      <c r="A29" s="4" t="inlineStr">
        <is>
          <t>Twelve months or greater, gross unrealized loss</t>
        </is>
      </c>
      <c r="B29" s="5" t="n">
        <v>-564</v>
      </c>
      <c r="C29" s="5" t="n">
        <v>-1214</v>
      </c>
    </row>
    <row r="30">
      <c r="A30" s="4" t="inlineStr">
        <is>
          <t>Twelve months or greater, fair value</t>
        </is>
      </c>
      <c r="B30" s="5" t="n">
        <v>5218</v>
      </c>
      <c r="C30" s="5" t="n">
        <v>10328</v>
      </c>
    </row>
    <row r="31">
      <c r="A31" s="4" t="inlineStr">
        <is>
          <t>Gross Unrealized Loss</t>
        </is>
      </c>
      <c r="B31" s="5" t="n">
        <v>-3634</v>
      </c>
      <c r="C31" s="5" t="n">
        <v>-2837</v>
      </c>
    </row>
    <row r="32">
      <c r="A32" s="4" t="inlineStr">
        <is>
          <t>Fair Value</t>
        </is>
      </c>
      <c r="B32" s="5" t="n">
        <v>42620</v>
      </c>
      <c r="C32" s="5" t="n">
        <v>26859</v>
      </c>
    </row>
    <row r="33">
      <c r="A33" s="4" t="inlineStr">
        <is>
          <t>Residential and commercial mortgage-backed securitie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Less than twelve months, gross unrealized loss</t>
        </is>
      </c>
      <c r="B35" s="5" t="n">
        <v>-1110</v>
      </c>
      <c r="C35" s="5" t="n">
        <v>-687</v>
      </c>
    </row>
    <row r="36">
      <c r="A36" s="4" t="inlineStr">
        <is>
          <t>Less than twelve months, fair value</t>
        </is>
      </c>
      <c r="B36" s="5" t="n">
        <v>19031</v>
      </c>
      <c r="C36" s="5" t="n">
        <v>6565</v>
      </c>
    </row>
    <row r="37">
      <c r="A37" s="4" t="inlineStr">
        <is>
          <t>Twelve months or greater, gross unrealized loss</t>
        </is>
      </c>
      <c r="B37" s="5" t="n">
        <v>-538</v>
      </c>
      <c r="C37" s="5" t="n">
        <v>-581</v>
      </c>
    </row>
    <row r="38">
      <c r="A38" s="4" t="inlineStr">
        <is>
          <t>Twelve months or greater, fair value</t>
        </is>
      </c>
      <c r="B38" s="5" t="n">
        <v>2967</v>
      </c>
      <c r="C38" s="5" t="n">
        <v>4952</v>
      </c>
    </row>
    <row r="39">
      <c r="A39" s="4" t="inlineStr">
        <is>
          <t>Gross Unrealized Loss</t>
        </is>
      </c>
      <c r="B39" s="5" t="n">
        <v>-1648</v>
      </c>
      <c r="C39" s="5" t="n">
        <v>-1268</v>
      </c>
    </row>
    <row r="40">
      <c r="A40" s="4" t="inlineStr">
        <is>
          <t>Fair Value</t>
        </is>
      </c>
      <c r="B40" s="5" t="n">
        <v>21998</v>
      </c>
      <c r="C40" s="5" t="n">
        <v>11517</v>
      </c>
    </row>
    <row r="41">
      <c r="A41" s="4" t="inlineStr">
        <is>
          <t>Other loan-backed and structured securitie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Less than twelve months, gross unrealized loss</t>
        </is>
      </c>
      <c r="B43" s="5" t="n">
        <v>-366</v>
      </c>
      <c r="C43" s="5" t="n">
        <v>-359</v>
      </c>
    </row>
    <row r="44">
      <c r="A44" s="4" t="inlineStr">
        <is>
          <t>Less than twelve months, fair value</t>
        </is>
      </c>
      <c r="B44" s="5" t="n">
        <v>3564</v>
      </c>
      <c r="C44" s="5" t="n">
        <v>4633</v>
      </c>
    </row>
    <row r="45">
      <c r="A45" s="4" t="inlineStr">
        <is>
          <t>Twelve months or greater, gross unrealized loss</t>
        </is>
      </c>
      <c r="B45" s="5" t="n">
        <v>-10</v>
      </c>
      <c r="C45" s="5" t="n">
        <v>-117</v>
      </c>
    </row>
    <row r="46">
      <c r="A46" s="4" t="inlineStr">
        <is>
          <t>Twelve months or greater, fair value</t>
        </is>
      </c>
      <c r="B46" s="5" t="n">
        <v>51</v>
      </c>
      <c r="C46" s="5" t="n">
        <v>1094</v>
      </c>
    </row>
    <row r="47">
      <c r="A47" s="4" t="inlineStr">
        <is>
          <t>Gross Unrealized Loss</t>
        </is>
      </c>
      <c r="B47" s="5" t="n">
        <v>-376</v>
      </c>
      <c r="C47" s="5" t="n">
        <v>-476</v>
      </c>
    </row>
    <row r="48">
      <c r="A48" s="4" t="inlineStr">
        <is>
          <t>Fair Value</t>
        </is>
      </c>
      <c r="B48" s="6" t="n">
        <v>3615</v>
      </c>
      <c r="C48" s="6" t="n">
        <v>5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Narrative (Details) $ in Thousands</t>
        </is>
      </c>
      <c r="B1" s="2" t="inlineStr">
        <is>
          <t>Sep. 30, 2023 USD ($) security</t>
        </is>
      </c>
      <c r="C1" s="2" t="inlineStr">
        <is>
          <t>Dec. 31, 2022 USD ($) security</t>
        </is>
      </c>
    </row>
    <row r="2">
      <c r="A2" s="3" t="inlineStr">
        <is>
          <t>Net Investment Income [Line Items]</t>
        </is>
      </c>
      <c r="B2" s="4" t="inlineStr">
        <is>
          <t xml:space="preserve"> </t>
        </is>
      </c>
      <c r="C2" s="4" t="inlineStr">
        <is>
          <t xml:space="preserve"> </t>
        </is>
      </c>
    </row>
    <row r="3">
      <c r="A3" s="4" t="inlineStr">
        <is>
          <t>Short-term investments</t>
        </is>
      </c>
      <c r="B3" s="6" t="n">
        <v>28679</v>
      </c>
      <c r="C3" s="6" t="n">
        <v>36523</v>
      </c>
    </row>
    <row r="4">
      <c r="A4" s="4" t="inlineStr">
        <is>
          <t>Long-term investments</t>
        </is>
      </c>
      <c r="B4" s="6" t="n">
        <v>86689</v>
      </c>
      <c r="C4" s="6" t="n">
        <v>55118</v>
      </c>
    </row>
    <row r="5">
      <c r="A5" s="4" t="inlineStr">
        <is>
          <t>Number of securities in an unrealized loss position | security</t>
        </is>
      </c>
      <c r="B5" s="5" t="n">
        <v>596</v>
      </c>
      <c r="C5" s="5" t="n">
        <v>483</v>
      </c>
    </row>
    <row r="6">
      <c r="A6" s="4" t="inlineStr">
        <is>
          <t>Unrealized loss position for 12 months or longer | security</t>
        </is>
      </c>
      <c r="B6" s="5" t="n">
        <v>86</v>
      </c>
      <c r="C6" s="4" t="inlineStr">
        <is>
          <t xml:space="preserve"> </t>
        </is>
      </c>
    </row>
    <row r="7">
      <c r="A7" s="4" t="inlineStr">
        <is>
          <t>Investments Held By Captive Reinsurance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s</t>
        </is>
      </c>
      <c r="B9" s="6" t="n">
        <v>22500</v>
      </c>
      <c r="C9" s="4" t="inlineStr">
        <is>
          <t xml:space="preserve"> </t>
        </is>
      </c>
    </row>
    <row r="10">
      <c r="A10" s="4" t="inlineStr">
        <is>
          <t>Short-term investments</t>
        </is>
      </c>
      <c r="B10" s="5" t="n">
        <v>1900</v>
      </c>
      <c r="C10" s="4" t="inlineStr">
        <is>
          <t xml:space="preserve"> </t>
        </is>
      </c>
    </row>
    <row r="11">
      <c r="A11" s="4" t="inlineStr">
        <is>
          <t>Long-term investments</t>
        </is>
      </c>
      <c r="B11" s="6" t="n">
        <v>205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115368</v>
      </c>
      <c r="C3" s="6" t="n">
        <v>91641</v>
      </c>
    </row>
    <row r="4">
      <c r="A4" s="4" t="inlineStr">
        <is>
          <t>Assets</t>
        </is>
      </c>
      <c r="B4" s="5" t="n">
        <v>310357</v>
      </c>
      <c r="C4" s="5" t="n">
        <v>98260</v>
      </c>
    </row>
    <row r="5">
      <c r="A5" s="4" t="inlineStr">
        <is>
          <t>Liabilities</t>
        </is>
      </c>
      <c r="B5" s="5" t="n">
        <v>46970</v>
      </c>
      <c r="C5" s="5" t="n">
        <v>25297</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5" t="n">
        <v>32066</v>
      </c>
      <c r="C8" s="5" t="n">
        <v>35322</v>
      </c>
    </row>
    <row r="9">
      <c r="A9" s="4" t="inlineStr">
        <is>
          <t>Obligations of states, municipalities and political subdivis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5" t="n">
        <v>13534</v>
      </c>
      <c r="C11" s="5" t="n">
        <v>10225</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5" t="n">
        <v>43626</v>
      </c>
      <c r="C14" s="5" t="n">
        <v>28227</v>
      </c>
    </row>
    <row r="15">
      <c r="A15" s="4" t="inlineStr">
        <is>
          <t>Residential and commerc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5" t="n">
        <v>22528</v>
      </c>
      <c r="C17" s="5" t="n">
        <v>11533</v>
      </c>
    </row>
    <row r="18">
      <c r="A18" s="4" t="inlineStr">
        <is>
          <t>Other loan-backed and structur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t>
        </is>
      </c>
      <c r="B20" s="5" t="n">
        <v>3614</v>
      </c>
      <c r="C20" s="5" t="n">
        <v>6334</v>
      </c>
    </row>
    <row r="21">
      <c r="A21" s="4" t="inlineStr">
        <is>
          <t>Contingent consideration - business combin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t>
        </is>
      </c>
      <c r="B23" s="5" t="n">
        <v>20529</v>
      </c>
      <c r="C23" s="5" t="n">
        <v>24546</v>
      </c>
    </row>
    <row r="24">
      <c r="A24" s="4" t="inlineStr">
        <is>
          <t>Contingent consideration - business combinations | Accrued Expenses And Other Current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700</v>
      </c>
      <c r="C26" s="5" t="n">
        <v>1400</v>
      </c>
    </row>
    <row r="27">
      <c r="A27" s="4" t="inlineStr">
        <is>
          <t>Contingent consideration - business combinations | Other Liabil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5" t="n">
        <v>19900</v>
      </c>
      <c r="C29" s="5" t="n">
        <v>23200</v>
      </c>
    </row>
    <row r="30">
      <c r="A30" s="4" t="inlineStr">
        <is>
          <t>Contingent consideration - earnou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t>
        </is>
      </c>
      <c r="B32" s="5" t="n">
        <v>44</v>
      </c>
      <c r="C32" s="5" t="n">
        <v>44</v>
      </c>
    </row>
    <row r="33">
      <c r="A33" s="4" t="inlineStr">
        <is>
          <t>Private warrant liab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t>
        </is>
      </c>
      <c r="B35" s="5" t="n">
        <v>87</v>
      </c>
      <c r="C35" s="5" t="n">
        <v>707</v>
      </c>
    </row>
    <row r="36">
      <c r="A36" s="4" t="inlineStr">
        <is>
          <t>Embedded derivati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iabilities</t>
        </is>
      </c>
      <c r="B38" s="5" t="n">
        <v>26310</v>
      </c>
      <c r="C38" s="4" t="inlineStr">
        <is>
          <t xml:space="preserve"> </t>
        </is>
      </c>
    </row>
    <row r="39">
      <c r="A39" s="4" t="inlineStr">
        <is>
          <t>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227055</v>
      </c>
      <c r="C41" s="5" t="n">
        <v>41941</v>
      </c>
    </row>
    <row r="42">
      <c r="A42" s="4" t="inlineStr">
        <is>
          <t>Liabilities</t>
        </is>
      </c>
      <c r="B42" s="5" t="n">
        <v>0</v>
      </c>
      <c r="C42" s="5" t="n">
        <v>0</v>
      </c>
    </row>
    <row r="43">
      <c r="A43" s="4" t="inlineStr">
        <is>
          <t>Level 1 | U.S. Treasur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32066</v>
      </c>
      <c r="C45" s="5" t="n">
        <v>35322</v>
      </c>
    </row>
    <row r="46">
      <c r="A46" s="4" t="inlineStr">
        <is>
          <t>Level 1 | Obligations of states, municipalities and political subdivis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5" t="n">
        <v>0</v>
      </c>
      <c r="C48" s="5" t="n">
        <v>0</v>
      </c>
    </row>
    <row r="49">
      <c r="A49" s="4" t="inlineStr">
        <is>
          <t>Level 1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0</v>
      </c>
      <c r="C51" s="5" t="n">
        <v>0</v>
      </c>
    </row>
    <row r="52">
      <c r="A52" s="4" t="inlineStr">
        <is>
          <t>Level 1 | Residential and commercial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t>
        </is>
      </c>
      <c r="B54" s="5" t="n">
        <v>0</v>
      </c>
      <c r="C54" s="5" t="n">
        <v>0</v>
      </c>
    </row>
    <row r="55">
      <c r="A55" s="4" t="inlineStr">
        <is>
          <t>Level 1 | Other loan-backed and structur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t>
        </is>
      </c>
      <c r="B57" s="5" t="n">
        <v>0</v>
      </c>
      <c r="C57" s="5" t="n">
        <v>0</v>
      </c>
    </row>
    <row r="58">
      <c r="A58" s="4" t="inlineStr">
        <is>
          <t>Level 1 | Contingent consideration - business combin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t>
        </is>
      </c>
      <c r="B60" s="5" t="n">
        <v>0</v>
      </c>
      <c r="C60" s="5" t="n">
        <v>0</v>
      </c>
    </row>
    <row r="61">
      <c r="A61" s="4" t="inlineStr">
        <is>
          <t>Level 1 | Contingent consideration - earnou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ies</t>
        </is>
      </c>
      <c r="B63" s="5" t="n">
        <v>0</v>
      </c>
      <c r="C63" s="5" t="n">
        <v>0</v>
      </c>
    </row>
    <row r="64">
      <c r="A64" s="4" t="inlineStr">
        <is>
          <t>Level 1 | Private warrant liabilit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iabilities</t>
        </is>
      </c>
      <c r="B66" s="5" t="n">
        <v>0</v>
      </c>
      <c r="C66" s="5" t="n">
        <v>0</v>
      </c>
    </row>
    <row r="67">
      <c r="A67" s="4" t="inlineStr">
        <is>
          <t>Level 1 | Embedded derivativ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iabilities</t>
        </is>
      </c>
      <c r="B69" s="5" t="n">
        <v>0</v>
      </c>
      <c r="C69" s="4" t="inlineStr">
        <is>
          <t xml:space="preserve"> </t>
        </is>
      </c>
    </row>
    <row r="70">
      <c r="A70" s="4" t="inlineStr">
        <is>
          <t>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t>
        </is>
      </c>
      <c r="B72" s="5" t="n">
        <v>83302</v>
      </c>
      <c r="C72" s="5" t="n">
        <v>56319</v>
      </c>
    </row>
    <row r="73">
      <c r="A73" s="4" t="inlineStr">
        <is>
          <t>Liabilities</t>
        </is>
      </c>
      <c r="B73" s="5" t="n">
        <v>0</v>
      </c>
      <c r="C73" s="5" t="n">
        <v>0</v>
      </c>
    </row>
    <row r="74">
      <c r="A74" s="4" t="inlineStr">
        <is>
          <t>Level 2 | U.S. Treasur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0</v>
      </c>
      <c r="C76" s="5" t="n">
        <v>0</v>
      </c>
    </row>
    <row r="77">
      <c r="A77" s="4" t="inlineStr">
        <is>
          <t>Level 2 | Obligations of states, municipalities and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13534</v>
      </c>
      <c r="C79" s="5" t="n">
        <v>10225</v>
      </c>
    </row>
    <row r="80">
      <c r="A80" s="4" t="inlineStr">
        <is>
          <t>Level 2 | Corporate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5" t="n">
        <v>43626</v>
      </c>
      <c r="C82" s="5" t="n">
        <v>28227</v>
      </c>
    </row>
    <row r="83">
      <c r="A83" s="4" t="inlineStr">
        <is>
          <t>Level 2 | Residential and commercial mortgage-backe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5" t="n">
        <v>22528</v>
      </c>
      <c r="C85" s="5" t="n">
        <v>11533</v>
      </c>
    </row>
    <row r="86">
      <c r="A86" s="4" t="inlineStr">
        <is>
          <t>Level 2 | Other loan-backed and structur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5" t="n">
        <v>3614</v>
      </c>
      <c r="C88" s="5" t="n">
        <v>6334</v>
      </c>
    </row>
    <row r="89">
      <c r="A89" s="4" t="inlineStr">
        <is>
          <t>Level 2 | Contingent consideration - business combin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t>
        </is>
      </c>
      <c r="B91" s="5" t="n">
        <v>0</v>
      </c>
      <c r="C91" s="5" t="n">
        <v>0</v>
      </c>
    </row>
    <row r="92">
      <c r="A92" s="4" t="inlineStr">
        <is>
          <t>Level 2 | Contingent consideration - earnou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t>
        </is>
      </c>
      <c r="B94" s="5" t="n">
        <v>0</v>
      </c>
      <c r="C94" s="5" t="n">
        <v>0</v>
      </c>
    </row>
    <row r="95">
      <c r="A95" s="4" t="inlineStr">
        <is>
          <t>Level 2 | Private warrant liabilit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t>
        </is>
      </c>
      <c r="B97" s="5" t="n">
        <v>0</v>
      </c>
      <c r="C97" s="5" t="n">
        <v>0</v>
      </c>
    </row>
    <row r="98">
      <c r="A98" s="4" t="inlineStr">
        <is>
          <t>Level 2 | Embedded derivativ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t>
        </is>
      </c>
      <c r="B100" s="5" t="n">
        <v>0</v>
      </c>
      <c r="C100" s="4" t="inlineStr">
        <is>
          <t xml:space="preserve"> </t>
        </is>
      </c>
    </row>
    <row r="101">
      <c r="A101" s="4" t="inlineStr">
        <is>
          <t>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t>
        </is>
      </c>
      <c r="B103" s="5" t="n">
        <v>0</v>
      </c>
      <c r="C103" s="5" t="n">
        <v>0</v>
      </c>
    </row>
    <row r="104">
      <c r="A104" s="4" t="inlineStr">
        <is>
          <t>Liabilities</t>
        </is>
      </c>
      <c r="B104" s="5" t="n">
        <v>46970</v>
      </c>
      <c r="C104" s="5" t="n">
        <v>25297</v>
      </c>
    </row>
    <row r="105">
      <c r="A105" s="4" t="inlineStr">
        <is>
          <t>Level 3 | U.S. Treasur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t>
        </is>
      </c>
      <c r="B107" s="5" t="n">
        <v>0</v>
      </c>
      <c r="C107" s="5" t="n">
        <v>0</v>
      </c>
    </row>
    <row r="108">
      <c r="A108" s="4" t="inlineStr">
        <is>
          <t>Level 3 | Obligations of states, municipalities and political subdivision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t>
        </is>
      </c>
      <c r="B110" s="5" t="n">
        <v>0</v>
      </c>
      <c r="C110" s="5" t="n">
        <v>0</v>
      </c>
    </row>
    <row r="111">
      <c r="A111" s="4" t="inlineStr">
        <is>
          <t>Level 3 | Corporate bo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t>
        </is>
      </c>
      <c r="B113" s="5" t="n">
        <v>0</v>
      </c>
      <c r="C113" s="5" t="n">
        <v>0</v>
      </c>
    </row>
    <row r="114">
      <c r="A114" s="4" t="inlineStr">
        <is>
          <t>Level 3 | Residential and commercial mortgage-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t>
        </is>
      </c>
      <c r="B116" s="5" t="n">
        <v>0</v>
      </c>
      <c r="C116" s="5" t="n">
        <v>0</v>
      </c>
    </row>
    <row r="117">
      <c r="A117" s="4" t="inlineStr">
        <is>
          <t>Level 3 | Other loan-backed and structur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t>
        </is>
      </c>
      <c r="B119" s="5" t="n">
        <v>0</v>
      </c>
      <c r="C119" s="5" t="n">
        <v>0</v>
      </c>
    </row>
    <row r="120">
      <c r="A120" s="4" t="inlineStr">
        <is>
          <t>Level 3 | Contingent consideration - business combin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Liabilities</t>
        </is>
      </c>
      <c r="B122" s="5" t="n">
        <v>20529</v>
      </c>
      <c r="C122" s="5" t="n">
        <v>24546</v>
      </c>
    </row>
    <row r="123">
      <c r="A123" s="4" t="inlineStr">
        <is>
          <t>Level 3 | Contingent consideration - earnou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Liabilities</t>
        </is>
      </c>
      <c r="B125" s="5" t="n">
        <v>44</v>
      </c>
      <c r="C125" s="5" t="n">
        <v>44</v>
      </c>
    </row>
    <row r="126">
      <c r="A126" s="4" t="inlineStr">
        <is>
          <t>Level 3 | Private warrant liability</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Liabilities</t>
        </is>
      </c>
      <c r="B128" s="5" t="n">
        <v>87</v>
      </c>
      <c r="C128" s="5" t="n">
        <v>707</v>
      </c>
    </row>
    <row r="129">
      <c r="A129" s="4" t="inlineStr">
        <is>
          <t>Level 3 | Embedded derivativ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iabilities</t>
        </is>
      </c>
      <c r="B131" s="5" t="n">
        <v>26310</v>
      </c>
      <c r="C131" s="4" t="inlineStr">
        <is>
          <t xml:space="preserve"> </t>
        </is>
      </c>
    </row>
    <row r="132">
      <c r="A132" s="4" t="inlineStr">
        <is>
          <t>Money market mutual fu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Money market mutual funds</t>
        </is>
      </c>
      <c r="B134" s="5" t="n">
        <v>194989</v>
      </c>
      <c r="C134" s="5" t="n">
        <v>6619</v>
      </c>
    </row>
    <row r="135">
      <c r="A135" s="4" t="inlineStr">
        <is>
          <t>Money market mutual funds | Level 1</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Money market mutual funds</t>
        </is>
      </c>
      <c r="B137" s="5" t="n">
        <v>194989</v>
      </c>
      <c r="C137" s="5" t="n">
        <v>6619</v>
      </c>
    </row>
    <row r="138">
      <c r="A138" s="4" t="inlineStr">
        <is>
          <t>Money market mutual funds |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Money market mutual funds</t>
        </is>
      </c>
      <c r="B140" s="5" t="n">
        <v>0</v>
      </c>
      <c r="C140" s="5" t="n">
        <v>0</v>
      </c>
    </row>
    <row r="141">
      <c r="A141" s="4" t="inlineStr">
        <is>
          <t>Money market mutual funds | Level 3</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Money market mutual funds</t>
        </is>
      </c>
      <c r="B143" s="6" t="n">
        <v>0</v>
      </c>
      <c r="C14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Fair Value - Additional Information (Details) $ in Thousands</t>
        </is>
      </c>
      <c r="B1" s="2" t="inlineStr">
        <is>
          <t>9 Months Ended</t>
        </is>
      </c>
    </row>
    <row r="2">
      <c r="B2" s="2" t="inlineStr">
        <is>
          <t>Sep. 30, 2023 USD ($) $ / shares</t>
        </is>
      </c>
      <c r="C2" s="2" t="inlineStr">
        <is>
          <t>Mar. 17, 2023 USD ($)</t>
        </is>
      </c>
      <c r="D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ntingent consideration, fair value</t>
        </is>
      </c>
      <c r="B4" s="6" t="n">
        <v>46970</v>
      </c>
      <c r="C4" s="4" t="inlineStr">
        <is>
          <t xml:space="preserve"> </t>
        </is>
      </c>
      <c r="D4" s="6" t="n">
        <v>25297</v>
      </c>
    </row>
    <row r="5">
      <c r="A5" s="4" t="inlineStr">
        <is>
          <t>Decrease in stock price</t>
        </is>
      </c>
      <c r="B5" s="5" t="n">
        <v>-165200</v>
      </c>
      <c r="C5" s="4" t="inlineStr">
        <is>
          <t xml:space="preserve"> </t>
        </is>
      </c>
      <c r="D5" s="4" t="inlineStr">
        <is>
          <t xml:space="preserve"> </t>
        </is>
      </c>
    </row>
    <row r="6">
      <c r="A6" s="4" t="inlineStr">
        <is>
          <t>Contingent consideration - earnout</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ontingent consideration, fair value</t>
        </is>
      </c>
      <c r="B8" s="5" t="n">
        <v>44</v>
      </c>
      <c r="C8" s="4" t="inlineStr">
        <is>
          <t xml:space="preserve"> </t>
        </is>
      </c>
      <c r="D8" s="5" t="n">
        <v>44</v>
      </c>
    </row>
    <row r="9">
      <c r="A9" s="4" t="inlineStr">
        <is>
          <t>Private warrant liability</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consideration, fair value</t>
        </is>
      </c>
      <c r="B11" s="5" t="n">
        <v>87</v>
      </c>
      <c r="C11" s="4" t="inlineStr">
        <is>
          <t xml:space="preserve"> </t>
        </is>
      </c>
      <c r="D11" s="5" t="n">
        <v>707</v>
      </c>
    </row>
    <row r="12">
      <c r="A12" s="4" t="inlineStr">
        <is>
          <t>Repurchase option</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inimum principal remains outstanding on June 14, 2026 for repurchase</t>
        </is>
      </c>
      <c r="B14" s="5" t="n">
        <v>30000</v>
      </c>
      <c r="C14" s="4" t="inlineStr">
        <is>
          <t xml:space="preserve"> </t>
        </is>
      </c>
      <c r="D14" s="4" t="inlineStr">
        <is>
          <t xml:space="preserve"> </t>
        </is>
      </c>
    </row>
    <row r="15">
      <c r="A15" s="4" t="inlineStr">
        <is>
          <t>Redemption price, principal amount</t>
        </is>
      </c>
      <c r="B15" s="6" t="n">
        <v>1</v>
      </c>
      <c r="C15" s="4" t="inlineStr">
        <is>
          <t xml:space="preserve"> </t>
        </is>
      </c>
      <c r="D15" s="4" t="inlineStr">
        <is>
          <t xml:space="preserve"> </t>
        </is>
      </c>
    </row>
    <row r="16">
      <c r="A16" s="4" t="inlineStr">
        <is>
          <t>Percentage of repurchase price on principal amount of the notes to be repurchased, plus accrued interest</t>
        </is>
      </c>
      <c r="B16" s="12" t="n">
        <v>1.065</v>
      </c>
      <c r="C16" s="4" t="inlineStr">
        <is>
          <t xml:space="preserve"> </t>
        </is>
      </c>
      <c r="D16" s="4" t="inlineStr">
        <is>
          <t xml:space="preserve"> </t>
        </is>
      </c>
    </row>
    <row r="17">
      <c r="A17" s="4" t="inlineStr">
        <is>
          <t>Fundamental change option</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Redemption price, principal amount</t>
        </is>
      </c>
      <c r="B19" s="6" t="n">
        <v>1</v>
      </c>
      <c r="C19" s="4" t="inlineStr">
        <is>
          <t xml:space="preserve"> </t>
        </is>
      </c>
      <c r="D19" s="4" t="inlineStr">
        <is>
          <t xml:space="preserve"> </t>
        </is>
      </c>
    </row>
    <row r="20">
      <c r="A20" s="4" t="inlineStr">
        <is>
          <t>Percentage of repurchase price on principal amount of the notes to be repurchased, plus accrued interest</t>
        </is>
      </c>
      <c r="B20" s="12" t="n">
        <v>1.0525</v>
      </c>
      <c r="C20" s="4" t="inlineStr">
        <is>
          <t xml:space="preserve"> </t>
        </is>
      </c>
      <c r="D20" s="4" t="inlineStr">
        <is>
          <t xml:space="preserve"> </t>
        </is>
      </c>
    </row>
    <row r="21">
      <c r="A21" s="4" t="inlineStr">
        <is>
          <t>Asset sale repurchase option</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Percentage of repurchase price on principal amount of the notes to be repurchased, plus accrued interest</t>
        </is>
      </c>
      <c r="B23" s="9" t="n">
        <v>1</v>
      </c>
      <c r="C23" s="4" t="inlineStr">
        <is>
          <t xml:space="preserve"> </t>
        </is>
      </c>
      <c r="D23" s="4" t="inlineStr">
        <is>
          <t xml:space="preserve"> </t>
        </is>
      </c>
    </row>
    <row r="24">
      <c r="A24" s="4" t="inlineStr">
        <is>
          <t>Minimum amount of aggregate net cash sales proceeds required for repurchase</t>
        </is>
      </c>
      <c r="B24" s="6" t="n">
        <v>2500</v>
      </c>
      <c r="C24" s="4" t="inlineStr">
        <is>
          <t xml:space="preserve"> </t>
        </is>
      </c>
      <c r="D24" s="4" t="inlineStr">
        <is>
          <t xml:space="preserve"> </t>
        </is>
      </c>
    </row>
    <row r="25">
      <c r="A25" s="4" t="inlineStr">
        <is>
          <t>Percentage of aggregate net cash sales proceeds applied for repurchase</t>
        </is>
      </c>
      <c r="B25" s="9" t="n">
        <v>0.5</v>
      </c>
      <c r="C25" s="4" t="inlineStr">
        <is>
          <t xml:space="preserve"> </t>
        </is>
      </c>
      <c r="D25" s="4" t="inlineStr">
        <is>
          <t xml:space="preserve"> </t>
        </is>
      </c>
    </row>
    <row r="26">
      <c r="A26" s="4" t="inlineStr">
        <is>
          <t>Aggregate net cash sale proceed threshold for repurchase of notes</t>
        </is>
      </c>
      <c r="B26" s="6" t="n">
        <v>20000</v>
      </c>
      <c r="C26" s="4" t="inlineStr">
        <is>
          <t xml:space="preserve"> </t>
        </is>
      </c>
      <c r="D26" s="4" t="inlineStr">
        <is>
          <t xml:space="preserve"> </t>
        </is>
      </c>
    </row>
    <row r="27">
      <c r="A27" s="4" t="inlineStr">
        <is>
          <t>Minimum | Asset sale repurchase option</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Aggregate net cash sale proceed threshold for repurchase of notes</t>
        </is>
      </c>
      <c r="B29" s="5" t="n">
        <v>0</v>
      </c>
      <c r="C29" s="4" t="inlineStr">
        <is>
          <t xml:space="preserve"> </t>
        </is>
      </c>
      <c r="D29" s="4" t="inlineStr">
        <is>
          <t xml:space="preserve"> </t>
        </is>
      </c>
    </row>
    <row r="30">
      <c r="A30" s="4" t="inlineStr">
        <is>
          <t>Convertible senior notes, due 2026</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Convertible senior notes, fair value</t>
        </is>
      </c>
      <c r="B32" s="5" t="n">
        <v>73400</v>
      </c>
      <c r="C32" s="4" t="inlineStr">
        <is>
          <t xml:space="preserve"> </t>
        </is>
      </c>
      <c r="D32" s="6" t="n">
        <v>238600</v>
      </c>
    </row>
    <row r="33">
      <c r="A33" s="4" t="inlineStr">
        <is>
          <t>Convertible senior notes, due 2028</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Convertible senior notes, fair value</t>
        </is>
      </c>
      <c r="B35" s="6" t="n">
        <v>195000</v>
      </c>
      <c r="C35" s="4" t="inlineStr">
        <is>
          <t xml:space="preserve"> </t>
        </is>
      </c>
      <c r="D35" s="4" t="inlineStr">
        <is>
          <t xml:space="preserve"> </t>
        </is>
      </c>
    </row>
    <row r="36">
      <c r="A36" s="4" t="inlineStr">
        <is>
          <t>Share price | Private warrant liability</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Warrants, measurement input | $ / shares</t>
        </is>
      </c>
      <c r="B38" s="13" t="n">
        <v>0.8</v>
      </c>
      <c r="C38" s="4" t="inlineStr">
        <is>
          <t xml:space="preserve"> </t>
        </is>
      </c>
      <c r="D38" s="13" t="n">
        <v>1.88</v>
      </c>
    </row>
    <row r="39">
      <c r="A39" s="4" t="inlineStr">
        <is>
          <t>Price volatility | Private warrant liability</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Warrants, measurement input</t>
        </is>
      </c>
      <c r="B41" s="13" t="n">
        <v>0.95</v>
      </c>
      <c r="C41" s="4" t="inlineStr">
        <is>
          <t xml:space="preserve"> </t>
        </is>
      </c>
      <c r="D41" s="13" t="n">
        <v>0.9</v>
      </c>
    </row>
    <row r="42">
      <c r="A42" s="4" t="inlineStr">
        <is>
          <t>Exercise price | Private warrant liability</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Warrants, measurement input | $ / shares</t>
        </is>
      </c>
      <c r="B44" s="13" t="n">
        <v>11.5</v>
      </c>
      <c r="C44" s="4" t="inlineStr">
        <is>
          <t xml:space="preserve"> </t>
        </is>
      </c>
      <c r="D44" s="13" t="n">
        <v>11.5</v>
      </c>
    </row>
    <row r="45">
      <c r="A45" s="4" t="inlineStr">
        <is>
          <t>Expected term | Private warrant liability</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Warrants term</t>
        </is>
      </c>
      <c r="B47" s="4" t="inlineStr">
        <is>
          <t>2 years 2 months 23 days</t>
        </is>
      </c>
      <c r="C47" s="4" t="inlineStr">
        <is>
          <t xml:space="preserve"> </t>
        </is>
      </c>
      <c r="D47" s="4" t="inlineStr">
        <is>
          <t>2 years 11 months 23 days</t>
        </is>
      </c>
    </row>
    <row r="48">
      <c r="A48" s="4" t="inlineStr">
        <is>
          <t>Probabilities of a repurchase | Minimum</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Measurement input</t>
        </is>
      </c>
      <c r="B50" s="13" t="n">
        <v>0.01</v>
      </c>
      <c r="C50" s="4" t="inlineStr">
        <is>
          <t xml:space="preserve"> </t>
        </is>
      </c>
      <c r="D50" s="4" t="inlineStr">
        <is>
          <t xml:space="preserve"> </t>
        </is>
      </c>
    </row>
    <row r="51">
      <c r="A51" s="4" t="inlineStr">
        <is>
          <t>Probabilities of a repurchase | Maximum</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Measurement input</t>
        </is>
      </c>
      <c r="B53" s="13" t="n">
        <v>0.35</v>
      </c>
      <c r="C53" s="4" t="inlineStr">
        <is>
          <t xml:space="preserve"> </t>
        </is>
      </c>
      <c r="D53" s="4" t="inlineStr">
        <is>
          <t xml:space="preserve"> </t>
        </is>
      </c>
    </row>
    <row r="54">
      <c r="A54" s="4" t="inlineStr">
        <is>
          <t>Fundamental change | Minimum</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Measurement input</t>
        </is>
      </c>
      <c r="B56" s="13" t="n">
        <v>0.01</v>
      </c>
      <c r="C56" s="4" t="inlineStr">
        <is>
          <t xml:space="preserve"> </t>
        </is>
      </c>
      <c r="D56" s="4" t="inlineStr">
        <is>
          <t xml:space="preserve"> </t>
        </is>
      </c>
    </row>
    <row r="57">
      <c r="A57" s="4" t="inlineStr">
        <is>
          <t>Fundamental change | Maximum</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Measurement input</t>
        </is>
      </c>
      <c r="B59" s="13" t="n">
        <v>0.35</v>
      </c>
      <c r="C59" s="4" t="inlineStr">
        <is>
          <t xml:space="preserve"> </t>
        </is>
      </c>
      <c r="D59" s="4" t="inlineStr">
        <is>
          <t xml:space="preserve"> </t>
        </is>
      </c>
    </row>
    <row r="60">
      <c r="A60" s="4" t="inlineStr">
        <is>
          <t>Qualifying asset sales | Minimum</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Measurement input</t>
        </is>
      </c>
      <c r="B62" s="13" t="n">
        <v>0.01</v>
      </c>
      <c r="C62" s="4" t="inlineStr">
        <is>
          <t xml:space="preserve"> </t>
        </is>
      </c>
      <c r="D62" s="4" t="inlineStr">
        <is>
          <t xml:space="preserve"> </t>
        </is>
      </c>
    </row>
    <row r="63">
      <c r="A63" s="4" t="inlineStr">
        <is>
          <t>Qualifying asset sales | Maximum</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Measurement input</t>
        </is>
      </c>
      <c r="B65" s="13" t="n">
        <v>0.35</v>
      </c>
      <c r="C65" s="4" t="inlineStr">
        <is>
          <t xml:space="preserve"> </t>
        </is>
      </c>
      <c r="D65" s="4" t="inlineStr">
        <is>
          <t xml:space="preserve"> </t>
        </is>
      </c>
    </row>
    <row r="66">
      <c r="A66" s="4" t="inlineStr">
        <is>
          <t>Residential warranty services</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Contingent consideration fair value</t>
        </is>
      </c>
      <c r="B68" s="4" t="inlineStr">
        <is>
          <t xml:space="preserve"> </t>
        </is>
      </c>
      <c r="C68" s="6" t="n">
        <v>2100</v>
      </c>
      <c r="D68" s="4" t="inlineStr">
        <is>
          <t xml:space="preserve"> </t>
        </is>
      </c>
    </row>
    <row r="69">
      <c r="A69" s="4" t="inlineStr">
        <is>
          <t>Monte Carlo simulation method | Contingent consideration - earnout</t>
        </is>
      </c>
      <c r="B69" s="4" t="inlineStr">
        <is>
          <t xml:space="preserve"> </t>
        </is>
      </c>
      <c r="C69" s="4" t="inlineStr">
        <is>
          <t xml:space="preserve"> </t>
        </is>
      </c>
      <c r="D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row>
    <row r="71">
      <c r="A71" s="4" t="inlineStr">
        <is>
          <t>Contingent consideration, fair value</t>
        </is>
      </c>
      <c r="B71" s="6" t="n">
        <v>100</v>
      </c>
      <c r="C71" s="4" t="inlineStr">
        <is>
          <t xml:space="preserve"> </t>
        </is>
      </c>
      <c r="D71" s="4" t="inlineStr">
        <is>
          <t xml:space="preserve"> </t>
        </is>
      </c>
    </row>
    <row r="72">
      <c r="A72" s="4" t="inlineStr">
        <is>
          <t>Monte Carlo simulation method | Share price</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Contingent consideration earnout, measurement input | $ / shares</t>
        </is>
      </c>
      <c r="B74" s="13" t="n">
        <v>0.8</v>
      </c>
      <c r="C74" s="4" t="inlineStr">
        <is>
          <t xml:space="preserve"> </t>
        </is>
      </c>
      <c r="D74" s="13" t="n">
        <v>1.88</v>
      </c>
    </row>
    <row r="75">
      <c r="A75" s="4" t="inlineStr">
        <is>
          <t>Monte Carlo simulation method | Price volatility</t>
        </is>
      </c>
      <c r="B75" s="4" t="inlineStr">
        <is>
          <t xml:space="preserve"> </t>
        </is>
      </c>
      <c r="C75" s="4" t="inlineStr">
        <is>
          <t xml:space="preserve"> </t>
        </is>
      </c>
      <c r="D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row>
    <row r="77">
      <c r="A77" s="4" t="inlineStr">
        <is>
          <t>Contingent consideration earnout, measurement input</t>
        </is>
      </c>
      <c r="B77" s="5" t="n">
        <v>1</v>
      </c>
      <c r="C77" s="4" t="inlineStr">
        <is>
          <t xml:space="preserve"> </t>
        </is>
      </c>
      <c r="D77" s="5" t="n">
        <v>1</v>
      </c>
    </row>
    <row r="78">
      <c r="A78" s="4" t="inlineStr">
        <is>
          <t>Monte Carlo simulation method | Exercise price</t>
        </is>
      </c>
      <c r="B78" s="4" t="inlineStr">
        <is>
          <t xml:space="preserve"> </t>
        </is>
      </c>
      <c r="C78" s="4" t="inlineStr">
        <is>
          <t xml:space="preserve"> </t>
        </is>
      </c>
      <c r="D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row>
    <row r="80">
      <c r="A80" s="4" t="inlineStr">
        <is>
          <t>Contingent consideration earnout, measurement input | $ / shares</t>
        </is>
      </c>
      <c r="B80" s="5" t="n">
        <v>22</v>
      </c>
      <c r="C80" s="4" t="inlineStr">
        <is>
          <t xml:space="preserve"> </t>
        </is>
      </c>
      <c r="D80" s="5" t="n">
        <v>22</v>
      </c>
    </row>
    <row r="81">
      <c r="A81" s="4" t="inlineStr">
        <is>
          <t>Monte Carlo simulation method | Forfeiture rate</t>
        </is>
      </c>
      <c r="B81" s="4" t="inlineStr">
        <is>
          <t xml:space="preserve"> </t>
        </is>
      </c>
      <c r="C81" s="4" t="inlineStr">
        <is>
          <t xml:space="preserve"> </t>
        </is>
      </c>
      <c r="D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row>
    <row r="83">
      <c r="A83" s="4" t="inlineStr">
        <is>
          <t>Contingent consideration earnout, measurement input</t>
        </is>
      </c>
      <c r="B83" s="13" t="n">
        <v>0.15</v>
      </c>
      <c r="C83" s="4" t="inlineStr">
        <is>
          <t xml:space="preserve"> </t>
        </is>
      </c>
      <c r="D83" s="13" t="n">
        <v>0.15</v>
      </c>
    </row>
    <row r="84">
      <c r="A84" s="4" t="inlineStr">
        <is>
          <t>Monte Carlo simulation method | Floify</t>
        </is>
      </c>
      <c r="B84" s="4" t="inlineStr">
        <is>
          <t xml:space="preserve"> </t>
        </is>
      </c>
      <c r="C84" s="4" t="inlineStr">
        <is>
          <t xml:space="preserve"> </t>
        </is>
      </c>
      <c r="D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row>
    <row r="86">
      <c r="A86" s="4" t="inlineStr">
        <is>
          <t>Contingent consideration fair value</t>
        </is>
      </c>
      <c r="B86" s="6" t="n">
        <v>16600</v>
      </c>
      <c r="C86" s="4" t="inlineStr">
        <is>
          <t xml:space="preserve"> </t>
        </is>
      </c>
      <c r="D86" s="6" t="n">
        <v>15500</v>
      </c>
    </row>
    <row r="87">
      <c r="A87" s="4" t="inlineStr">
        <is>
          <t>Monte Carlo simulation method | Floify | Share price</t>
        </is>
      </c>
      <c r="B87" s="4" t="inlineStr">
        <is>
          <t xml:space="preserve"> </t>
        </is>
      </c>
      <c r="C87" s="4" t="inlineStr">
        <is>
          <t xml:space="preserve"> </t>
        </is>
      </c>
      <c r="D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row>
    <row r="89">
      <c r="A89" s="4" t="inlineStr">
        <is>
          <t>Contingent consideration, measurement input | $ / shares</t>
        </is>
      </c>
      <c r="B89" s="13" t="n">
        <v>0.8</v>
      </c>
      <c r="C89" s="4" t="inlineStr">
        <is>
          <t xml:space="preserve"> </t>
        </is>
      </c>
      <c r="D89" s="13" t="n">
        <v>1.88</v>
      </c>
    </row>
    <row r="90">
      <c r="A90" s="4" t="inlineStr">
        <is>
          <t>Monte Carlo simulation method | Floify | Strike price</t>
        </is>
      </c>
      <c r="B90" s="4" t="inlineStr">
        <is>
          <t xml:space="preserve"> </t>
        </is>
      </c>
      <c r="C90" s="4" t="inlineStr">
        <is>
          <t xml:space="preserve"> </t>
        </is>
      </c>
      <c r="D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row>
    <row r="92">
      <c r="A92" s="4" t="inlineStr">
        <is>
          <t>Contingent consideration, measurement input | $ / shares</t>
        </is>
      </c>
      <c r="B92" s="5" t="n">
        <v>36</v>
      </c>
      <c r="C92" s="4" t="inlineStr">
        <is>
          <t xml:space="preserve"> </t>
        </is>
      </c>
      <c r="D92" s="5" t="n">
        <v>36</v>
      </c>
    </row>
    <row r="93">
      <c r="A93" s="4" t="inlineStr">
        <is>
          <t>Monte Carlo simulation method | Floify | Discount rate</t>
        </is>
      </c>
      <c r="B93" s="4" t="inlineStr">
        <is>
          <t xml:space="preserve"> </t>
        </is>
      </c>
      <c r="C93" s="4" t="inlineStr">
        <is>
          <t xml:space="preserve"> </t>
        </is>
      </c>
      <c r="D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row>
    <row r="95">
      <c r="A95" s="4" t="inlineStr">
        <is>
          <t>Contingent consideration, measurement input</t>
        </is>
      </c>
      <c r="B95" s="14" t="n">
        <v>0.156</v>
      </c>
      <c r="C95" s="4" t="inlineStr">
        <is>
          <t xml:space="preserve"> </t>
        </is>
      </c>
      <c r="D95" s="14" t="n">
        <v>0.103</v>
      </c>
    </row>
    <row r="96">
      <c r="A96" s="4" t="inlineStr">
        <is>
          <t>Monte Carlo simulation method | Floify | Price volatility</t>
        </is>
      </c>
      <c r="B96" s="4" t="inlineStr">
        <is>
          <t xml:space="preserve"> </t>
        </is>
      </c>
      <c r="C96" s="4" t="inlineStr">
        <is>
          <t xml:space="preserve"> </t>
        </is>
      </c>
      <c r="D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row>
    <row r="98">
      <c r="A98" s="4" t="inlineStr">
        <is>
          <t>Contingent consideration, measurement input</t>
        </is>
      </c>
      <c r="B98" s="13" t="n">
        <v>0.95</v>
      </c>
      <c r="C98" s="4" t="inlineStr">
        <is>
          <t xml:space="preserve"> </t>
        </is>
      </c>
      <c r="D98" s="13" t="n">
        <v>0.95</v>
      </c>
    </row>
    <row r="99">
      <c r="A99" s="4" t="inlineStr">
        <is>
          <t>Discounted cashflows method | Residential warranty services</t>
        </is>
      </c>
      <c r="B99" s="4" t="inlineStr">
        <is>
          <t xml:space="preserve"> </t>
        </is>
      </c>
      <c r="C99" s="4" t="inlineStr">
        <is>
          <t xml:space="preserve"> </t>
        </is>
      </c>
      <c r="D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row>
    <row r="101">
      <c r="A101" s="4" t="inlineStr">
        <is>
          <t>Contingent consideration fair value</t>
        </is>
      </c>
      <c r="B101" s="6" t="n">
        <v>4300</v>
      </c>
      <c r="C101" s="4" t="inlineStr">
        <is>
          <t xml:space="preserve"> </t>
        </is>
      </c>
      <c r="D101" s="6" t="n">
        <v>9000</v>
      </c>
    </row>
    <row r="102">
      <c r="A102" s="4" t="inlineStr">
        <is>
          <t>Discounted cashflows method | Residential warranty services | Discount rate</t>
        </is>
      </c>
      <c r="B102" s="4" t="inlineStr">
        <is>
          <t xml:space="preserve"> </t>
        </is>
      </c>
      <c r="C102" s="4" t="inlineStr">
        <is>
          <t xml:space="preserve"> </t>
        </is>
      </c>
      <c r="D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row>
    <row r="104">
      <c r="A104" s="4" t="inlineStr">
        <is>
          <t>Contingent consideration, measurement input</t>
        </is>
      </c>
      <c r="B104" s="13" t="n">
        <v>0.17</v>
      </c>
      <c r="C104" s="4" t="inlineStr">
        <is>
          <t xml:space="preserve"> </t>
        </is>
      </c>
      <c r="D104" s="13" t="n">
        <v>0.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Details) - USD ($) $ in Thousands</t>
        </is>
      </c>
      <c r="B1" s="2" t="inlineStr">
        <is>
          <t>9 Months Ended</t>
        </is>
      </c>
    </row>
    <row r="2">
      <c r="B2" s="2" t="inlineStr">
        <is>
          <t>Sep. 30, 2023</t>
        </is>
      </c>
      <c r="C2" s="2" t="inlineStr">
        <is>
          <t>Sep. 30, 2022</t>
        </is>
      </c>
    </row>
    <row r="3">
      <c r="A3" s="4" t="inlineStr">
        <is>
          <t>Contingent consideration - earnou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44</v>
      </c>
      <c r="C5" s="6" t="n">
        <v>13866</v>
      </c>
    </row>
    <row r="6">
      <c r="A6" s="4" t="inlineStr">
        <is>
          <t>Additions</t>
        </is>
      </c>
      <c r="B6" s="5" t="n">
        <v>0</v>
      </c>
      <c r="C6" s="5" t="n">
        <v>0</v>
      </c>
    </row>
    <row r="7">
      <c r="A7" s="4" t="inlineStr">
        <is>
          <t>Settlements</t>
        </is>
      </c>
      <c r="B7" s="5" t="n">
        <v>0</v>
      </c>
      <c r="C7" s="5" t="n">
        <v>0</v>
      </c>
    </row>
    <row r="8">
      <c r="A8" s="4" t="inlineStr">
        <is>
          <t>Change in fair value, loss (gain) included in net loss</t>
        </is>
      </c>
      <c r="B8" s="5" t="n">
        <v>0</v>
      </c>
      <c r="C8" s="5" t="n">
        <v>-13809</v>
      </c>
    </row>
    <row r="9">
      <c r="A9" s="4" t="inlineStr">
        <is>
          <t>Ending balance</t>
        </is>
      </c>
      <c r="B9" s="5" t="n">
        <v>44</v>
      </c>
      <c r="C9" s="5" t="n">
        <v>57</v>
      </c>
    </row>
    <row r="10">
      <c r="A10" s="4" t="inlineStr">
        <is>
          <t>Contingent consideration - business combination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24546</v>
      </c>
      <c r="C12" s="5" t="n">
        <v>9617</v>
      </c>
    </row>
    <row r="13">
      <c r="A13" s="4" t="inlineStr">
        <is>
          <t>Additions</t>
        </is>
      </c>
      <c r="B13" s="5" t="n">
        <v>0</v>
      </c>
      <c r="C13" s="5" t="n">
        <v>8900</v>
      </c>
    </row>
    <row r="14">
      <c r="A14" s="4" t="inlineStr">
        <is>
          <t>Settlements</t>
        </is>
      </c>
      <c r="B14" s="5" t="n">
        <v>-420</v>
      </c>
      <c r="C14" s="5" t="n">
        <v>-540</v>
      </c>
    </row>
    <row r="15">
      <c r="A15" s="4" t="inlineStr">
        <is>
          <t>Change in fair value, loss (gain) included in net loss</t>
        </is>
      </c>
      <c r="B15" s="5" t="n">
        <v>-3597</v>
      </c>
      <c r="C15" s="5" t="n">
        <v>5251</v>
      </c>
    </row>
    <row r="16">
      <c r="A16" s="4" t="inlineStr">
        <is>
          <t>Ending balance</t>
        </is>
      </c>
      <c r="B16" s="5" t="n">
        <v>20529</v>
      </c>
      <c r="C16" s="5" t="n">
        <v>23228</v>
      </c>
    </row>
    <row r="17">
      <c r="A17" s="4" t="inlineStr">
        <is>
          <t>Embedded derivativ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Additions</t>
        </is>
      </c>
      <c r="B20" s="5" t="n">
        <v>23870</v>
      </c>
      <c r="C20" s="4" t="inlineStr">
        <is>
          <t xml:space="preserve"> </t>
        </is>
      </c>
    </row>
    <row r="21">
      <c r="A21" s="4" t="inlineStr">
        <is>
          <t>Settlements</t>
        </is>
      </c>
      <c r="B21" s="5" t="n">
        <v>0</v>
      </c>
      <c r="C21" s="4" t="inlineStr">
        <is>
          <t xml:space="preserve"> </t>
        </is>
      </c>
    </row>
    <row r="22">
      <c r="A22" s="4" t="inlineStr">
        <is>
          <t>Change in fair value, loss (gain) included in net loss</t>
        </is>
      </c>
      <c r="B22" s="5" t="n">
        <v>2440</v>
      </c>
      <c r="C22" s="4" t="inlineStr">
        <is>
          <t xml:space="preserve"> </t>
        </is>
      </c>
    </row>
    <row r="23">
      <c r="A23" s="4" t="inlineStr">
        <is>
          <t>Ending balance</t>
        </is>
      </c>
      <c r="B23" s="5" t="n">
        <v>26310</v>
      </c>
      <c r="C23" s="4" t="inlineStr">
        <is>
          <t xml:space="preserve"> </t>
        </is>
      </c>
    </row>
    <row r="24">
      <c r="A24" s="4" t="inlineStr">
        <is>
          <t>Private warrant liability</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5" t="n">
        <v>707</v>
      </c>
      <c r="C26" s="5" t="n">
        <v>15193</v>
      </c>
    </row>
    <row r="27">
      <c r="A27" s="4" t="inlineStr">
        <is>
          <t>Additions</t>
        </is>
      </c>
      <c r="B27" s="5" t="n">
        <v>0</v>
      </c>
      <c r="C27" s="5" t="n">
        <v>0</v>
      </c>
    </row>
    <row r="28">
      <c r="A28" s="4" t="inlineStr">
        <is>
          <t>Settlements</t>
        </is>
      </c>
      <c r="B28" s="5" t="n">
        <v>0</v>
      </c>
      <c r="C28" s="5" t="n">
        <v>0</v>
      </c>
    </row>
    <row r="29">
      <c r="A29" s="4" t="inlineStr">
        <is>
          <t>Change in fair value, loss (gain) included in net loss</t>
        </is>
      </c>
      <c r="B29" s="5" t="n">
        <v>-620</v>
      </c>
      <c r="C29" s="5" t="n">
        <v>-14391</v>
      </c>
    </row>
    <row r="30">
      <c r="A30" s="4" t="inlineStr">
        <is>
          <t>Ending balance</t>
        </is>
      </c>
      <c r="B30" s="6" t="n">
        <v>87</v>
      </c>
      <c r="C30" s="6" t="n">
        <v>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97961597</v>
      </c>
      <c r="D2" s="4" t="inlineStr">
        <is>
          <t xml:space="preserve"> </t>
        </is>
      </c>
      <c r="E2" s="4" t="inlineStr">
        <is>
          <t xml:space="preserve"> </t>
        </is>
      </c>
      <c r="F2" s="4" t="inlineStr">
        <is>
          <t xml:space="preserve"> </t>
        </is>
      </c>
    </row>
    <row r="3">
      <c r="A3" s="4" t="inlineStr">
        <is>
          <t>Beginning balance at Dec. 31, 2021</t>
        </is>
      </c>
      <c r="B3" s="6" t="n">
        <v>217045</v>
      </c>
      <c r="C3" s="6" t="n">
        <v>10</v>
      </c>
      <c r="D3" s="6" t="n">
        <v>641406</v>
      </c>
      <c r="E3" s="6" t="n">
        <v>-424112</v>
      </c>
      <c r="F3" s="6" t="n">
        <v>-2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1086</v>
      </c>
      <c r="C5" s="4" t="inlineStr">
        <is>
          <t xml:space="preserve"> </t>
        </is>
      </c>
      <c r="D5" s="4" t="inlineStr">
        <is>
          <t xml:space="preserve"> </t>
        </is>
      </c>
      <c r="E5" s="5" t="n">
        <v>-121086</v>
      </c>
      <c r="F5" s="4" t="inlineStr">
        <is>
          <t xml:space="preserve"> </t>
        </is>
      </c>
    </row>
    <row r="6">
      <c r="A6" s="4" t="inlineStr">
        <is>
          <t>Other comprehensive loss, net of tax</t>
        </is>
      </c>
      <c r="B6" s="5" t="n">
        <v>-6312</v>
      </c>
      <c r="C6" s="4" t="inlineStr">
        <is>
          <t xml:space="preserve"> </t>
        </is>
      </c>
      <c r="D6" s="4" t="inlineStr">
        <is>
          <t xml:space="preserve"> </t>
        </is>
      </c>
      <c r="E6" s="4" t="inlineStr">
        <is>
          <t xml:space="preserve"> </t>
        </is>
      </c>
      <c r="F6" s="5" t="n">
        <v>-6312</v>
      </c>
    </row>
    <row r="7">
      <c r="A7" s="4" t="inlineStr">
        <is>
          <t>Stock-based compensation</t>
        </is>
      </c>
      <c r="B7" s="5" t="n">
        <v>20645</v>
      </c>
      <c r="C7" s="4" t="inlineStr">
        <is>
          <t xml:space="preserve"> </t>
        </is>
      </c>
      <c r="D7" s="5" t="n">
        <v>20645</v>
      </c>
      <c r="E7" s="4" t="inlineStr">
        <is>
          <t xml:space="preserve"> </t>
        </is>
      </c>
      <c r="F7" s="4" t="inlineStr">
        <is>
          <t xml:space="preserve"> </t>
        </is>
      </c>
    </row>
    <row r="8">
      <c r="A8" s="4" t="inlineStr">
        <is>
          <t>Issuance of common stock for acquisitions (in shares)</t>
        </is>
      </c>
      <c r="B8" s="4" t="inlineStr">
        <is>
          <t xml:space="preserve"> </t>
        </is>
      </c>
      <c r="C8" s="5" t="n">
        <v>628660</v>
      </c>
      <c r="D8" s="4" t="inlineStr">
        <is>
          <t xml:space="preserve"> </t>
        </is>
      </c>
      <c r="E8" s="4" t="inlineStr">
        <is>
          <t xml:space="preserve"> </t>
        </is>
      </c>
      <c r="F8" s="4" t="inlineStr">
        <is>
          <t xml:space="preserve"> </t>
        </is>
      </c>
    </row>
    <row r="9">
      <c r="A9" s="4" t="inlineStr">
        <is>
          <t>Issuance of common stock for acquisitions</t>
        </is>
      </c>
      <c r="B9" s="5" t="n">
        <v>3552</v>
      </c>
      <c r="C9" s="4" t="inlineStr">
        <is>
          <t xml:space="preserve"> </t>
        </is>
      </c>
      <c r="D9" s="5" t="n">
        <v>3552</v>
      </c>
      <c r="E9" s="4" t="inlineStr">
        <is>
          <t xml:space="preserve"> </t>
        </is>
      </c>
      <c r="F9" s="4" t="inlineStr">
        <is>
          <t xml:space="preserve"> </t>
        </is>
      </c>
    </row>
    <row r="10">
      <c r="A10" s="4" t="inlineStr">
        <is>
          <t>Contingent consideration for acquisitions</t>
        </is>
      </c>
      <c r="B10" s="5" t="n">
        <v>530</v>
      </c>
      <c r="C10" s="4" t="inlineStr">
        <is>
          <t xml:space="preserve"> </t>
        </is>
      </c>
      <c r="D10" s="5" t="n">
        <v>530</v>
      </c>
      <c r="E10" s="4" t="inlineStr">
        <is>
          <t xml:space="preserve"> </t>
        </is>
      </c>
      <c r="F10" s="4" t="inlineStr">
        <is>
          <t xml:space="preserve"> </t>
        </is>
      </c>
    </row>
    <row r="11">
      <c r="A11" s="4" t="inlineStr">
        <is>
          <t>Vesting of restricted stock awards (in shares)</t>
        </is>
      </c>
      <c r="B11" s="4" t="inlineStr">
        <is>
          <t xml:space="preserve"> </t>
        </is>
      </c>
      <c r="C11" s="5" t="n">
        <v>1871584</v>
      </c>
      <c r="D11" s="4" t="inlineStr">
        <is>
          <t xml:space="preserve"> </t>
        </is>
      </c>
      <c r="E11" s="4" t="inlineStr">
        <is>
          <t xml:space="preserve"> </t>
        </is>
      </c>
      <c r="F11" s="4" t="inlineStr">
        <is>
          <t xml:space="preserve"> </t>
        </is>
      </c>
    </row>
    <row r="12">
      <c r="A12" s="4" t="inlineStr">
        <is>
          <t>Exercise of stock options (in shares)</t>
        </is>
      </c>
      <c r="B12" s="4" t="inlineStr">
        <is>
          <t xml:space="preserve"> </t>
        </is>
      </c>
      <c r="C12" s="5" t="n">
        <v>472215</v>
      </c>
      <c r="D12" s="4" t="inlineStr">
        <is>
          <t xml:space="preserve"> </t>
        </is>
      </c>
      <c r="E12" s="4" t="inlineStr">
        <is>
          <t xml:space="preserve"> </t>
        </is>
      </c>
      <c r="F12" s="4" t="inlineStr">
        <is>
          <t xml:space="preserve"> </t>
        </is>
      </c>
    </row>
    <row r="13">
      <c r="A13" s="4" t="inlineStr">
        <is>
          <t>Exercise of stock options</t>
        </is>
      </c>
      <c r="B13" s="5" t="n">
        <v>1108</v>
      </c>
      <c r="C13" s="4" t="inlineStr">
        <is>
          <t xml:space="preserve"> </t>
        </is>
      </c>
      <c r="D13" s="5" t="n">
        <v>1108</v>
      </c>
      <c r="E13" s="4" t="inlineStr">
        <is>
          <t xml:space="preserve"> </t>
        </is>
      </c>
      <c r="F13" s="4" t="inlineStr">
        <is>
          <t xml:space="preserve"> </t>
        </is>
      </c>
    </row>
    <row r="14">
      <c r="A14" s="4" t="inlineStr">
        <is>
          <t>Income tax withholdings (in shares)</t>
        </is>
      </c>
      <c r="B14" s="4" t="inlineStr">
        <is>
          <t xml:space="preserve"> </t>
        </is>
      </c>
      <c r="C14" s="5" t="n">
        <v>-523731</v>
      </c>
      <c r="D14" s="4" t="inlineStr">
        <is>
          <t xml:space="preserve"> </t>
        </is>
      </c>
      <c r="E14" s="4" t="inlineStr">
        <is>
          <t xml:space="preserve"> </t>
        </is>
      </c>
      <c r="F14" s="4" t="inlineStr">
        <is>
          <t xml:space="preserve"> </t>
        </is>
      </c>
    </row>
    <row r="15">
      <c r="A15" s="4" t="inlineStr">
        <is>
          <t>Income tax withholdings</t>
        </is>
      </c>
      <c r="B15" s="5" t="n">
        <v>-2879</v>
      </c>
      <c r="C15" s="4" t="inlineStr">
        <is>
          <t xml:space="preserve"> </t>
        </is>
      </c>
      <c r="D15" s="5" t="n">
        <v>-2879</v>
      </c>
      <c r="E15" s="4" t="inlineStr">
        <is>
          <t xml:space="preserve"> </t>
        </is>
      </c>
      <c r="F15" s="4" t="inlineStr">
        <is>
          <t xml:space="preserve"> </t>
        </is>
      </c>
    </row>
    <row r="16">
      <c r="A16" s="4" t="inlineStr">
        <is>
          <t>Ending balance (in shares) at Sep. 30, 2022</t>
        </is>
      </c>
      <c r="B16" s="4" t="inlineStr">
        <is>
          <t xml:space="preserve"> </t>
        </is>
      </c>
      <c r="C16" s="5" t="n">
        <v>100410325</v>
      </c>
      <c r="D16" s="4" t="inlineStr">
        <is>
          <t xml:space="preserve"> </t>
        </is>
      </c>
      <c r="E16" s="4" t="inlineStr">
        <is>
          <t xml:space="preserve"> </t>
        </is>
      </c>
      <c r="F16" s="4" t="inlineStr">
        <is>
          <t xml:space="preserve"> </t>
        </is>
      </c>
    </row>
    <row r="17">
      <c r="A17" s="4" t="inlineStr">
        <is>
          <t>Ending balance at Sep. 30, 2022</t>
        </is>
      </c>
      <c r="B17" s="5" t="n">
        <v>112603</v>
      </c>
      <c r="C17" s="6" t="n">
        <v>10</v>
      </c>
      <c r="D17" s="5" t="n">
        <v>664362</v>
      </c>
      <c r="E17" s="5" t="n">
        <v>-545198</v>
      </c>
      <c r="F17" s="5" t="n">
        <v>-6571</v>
      </c>
    </row>
    <row r="18">
      <c r="A18" s="4" t="inlineStr">
        <is>
          <t>Beginning balance (in shares) at Jun. 30, 2022</t>
        </is>
      </c>
      <c r="B18" s="4" t="inlineStr">
        <is>
          <t xml:space="preserve"> </t>
        </is>
      </c>
      <c r="C18" s="5" t="n">
        <v>99440528</v>
      </c>
      <c r="D18" s="4" t="inlineStr">
        <is>
          <t xml:space="preserve"> </t>
        </is>
      </c>
      <c r="E18" s="4" t="inlineStr">
        <is>
          <t xml:space="preserve"> </t>
        </is>
      </c>
      <c r="F18" s="4" t="inlineStr">
        <is>
          <t xml:space="preserve"> </t>
        </is>
      </c>
    </row>
    <row r="19">
      <c r="A19" s="4" t="inlineStr">
        <is>
          <t>Beginning balance at Jun. 30, 2022</t>
        </is>
      </c>
      <c r="B19" s="5" t="n">
        <v>194543</v>
      </c>
      <c r="C19" s="6" t="n">
        <v>10</v>
      </c>
      <c r="D19" s="5" t="n">
        <v>659814</v>
      </c>
      <c r="E19" s="5" t="n">
        <v>-460722</v>
      </c>
      <c r="F19" s="5" t="n">
        <v>-455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84476</v>
      </c>
      <c r="C21" s="4" t="inlineStr">
        <is>
          <t xml:space="preserve"> </t>
        </is>
      </c>
      <c r="D21" s="4" t="inlineStr">
        <is>
          <t xml:space="preserve"> </t>
        </is>
      </c>
      <c r="E21" s="5" t="n">
        <v>-84476</v>
      </c>
      <c r="F21" s="4" t="inlineStr">
        <is>
          <t xml:space="preserve"> </t>
        </is>
      </c>
    </row>
    <row r="22">
      <c r="A22" s="4" t="inlineStr">
        <is>
          <t>Other comprehensive loss, net of tax</t>
        </is>
      </c>
      <c r="B22" s="5" t="n">
        <v>-2012</v>
      </c>
      <c r="C22" s="4" t="inlineStr">
        <is>
          <t xml:space="preserve"> </t>
        </is>
      </c>
      <c r="D22" s="4" t="inlineStr">
        <is>
          <t xml:space="preserve"> </t>
        </is>
      </c>
      <c r="E22" s="4" t="inlineStr">
        <is>
          <t xml:space="preserve"> </t>
        </is>
      </c>
      <c r="F22" s="5" t="n">
        <v>-2012</v>
      </c>
    </row>
    <row r="23">
      <c r="A23" s="4" t="inlineStr">
        <is>
          <t>Stock-based compensation</t>
        </is>
      </c>
      <c r="B23" s="5" t="n">
        <v>5089</v>
      </c>
      <c r="C23" s="4" t="inlineStr">
        <is>
          <t xml:space="preserve"> </t>
        </is>
      </c>
      <c r="D23" s="5" t="n">
        <v>5089</v>
      </c>
      <c r="E23" s="4" t="inlineStr">
        <is>
          <t xml:space="preserve"> </t>
        </is>
      </c>
      <c r="F23" s="4" t="inlineStr">
        <is>
          <t xml:space="preserve"> </t>
        </is>
      </c>
    </row>
    <row r="24">
      <c r="A24" s="4" t="inlineStr">
        <is>
          <t>Vesting of restricted stock awards (in shares)</t>
        </is>
      </c>
      <c r="B24" s="4" t="inlineStr">
        <is>
          <t xml:space="preserve"> </t>
        </is>
      </c>
      <c r="C24" s="5" t="n">
        <v>1062323</v>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5" t="n">
        <v>197758</v>
      </c>
      <c r="D25" s="4" t="inlineStr">
        <is>
          <t xml:space="preserve"> </t>
        </is>
      </c>
      <c r="E25" s="4" t="inlineStr">
        <is>
          <t xml:space="preserve"> </t>
        </is>
      </c>
      <c r="F25" s="4" t="inlineStr">
        <is>
          <t xml:space="preserve"> </t>
        </is>
      </c>
    </row>
    <row r="26">
      <c r="A26" s="4" t="inlineStr">
        <is>
          <t>Exercise of stock options</t>
        </is>
      </c>
      <c r="B26" s="5" t="n">
        <v>416</v>
      </c>
      <c r="C26" s="4" t="inlineStr">
        <is>
          <t xml:space="preserve"> </t>
        </is>
      </c>
      <c r="D26" s="5" t="n">
        <v>416</v>
      </c>
      <c r="E26" s="4" t="inlineStr">
        <is>
          <t xml:space="preserve"> </t>
        </is>
      </c>
      <c r="F26" s="4" t="inlineStr">
        <is>
          <t xml:space="preserve"> </t>
        </is>
      </c>
    </row>
    <row r="27">
      <c r="A27" s="4" t="inlineStr">
        <is>
          <t>Income tax withholdings (in shares)</t>
        </is>
      </c>
      <c r="B27" s="4" t="inlineStr">
        <is>
          <t xml:space="preserve"> </t>
        </is>
      </c>
      <c r="C27" s="5" t="n">
        <v>-290284</v>
      </c>
      <c r="D27" s="4" t="inlineStr">
        <is>
          <t xml:space="preserve"> </t>
        </is>
      </c>
      <c r="E27" s="4" t="inlineStr">
        <is>
          <t xml:space="preserve"> </t>
        </is>
      </c>
      <c r="F27" s="4" t="inlineStr">
        <is>
          <t xml:space="preserve"> </t>
        </is>
      </c>
    </row>
    <row r="28">
      <c r="A28" s="4" t="inlineStr">
        <is>
          <t>Income tax withholdings</t>
        </is>
      </c>
      <c r="B28" s="5" t="n">
        <v>-957</v>
      </c>
      <c r="C28" s="4" t="inlineStr">
        <is>
          <t xml:space="preserve"> </t>
        </is>
      </c>
      <c r="D28" s="5" t="n">
        <v>-957</v>
      </c>
      <c r="E28" s="4" t="inlineStr">
        <is>
          <t xml:space="preserve"> </t>
        </is>
      </c>
      <c r="F28" s="4" t="inlineStr">
        <is>
          <t xml:space="preserve"> </t>
        </is>
      </c>
    </row>
    <row r="29">
      <c r="A29" s="4" t="inlineStr">
        <is>
          <t>Ending balance (in shares) at Sep. 30, 2022</t>
        </is>
      </c>
      <c r="B29" s="4" t="inlineStr">
        <is>
          <t xml:space="preserve"> </t>
        </is>
      </c>
      <c r="C29" s="5" t="n">
        <v>100410325</v>
      </c>
      <c r="D29" s="4" t="inlineStr">
        <is>
          <t xml:space="preserve"> </t>
        </is>
      </c>
      <c r="E29" s="4" t="inlineStr">
        <is>
          <t xml:space="preserve"> </t>
        </is>
      </c>
      <c r="F29" s="4" t="inlineStr">
        <is>
          <t xml:space="preserve"> </t>
        </is>
      </c>
    </row>
    <row r="30">
      <c r="A30" s="4" t="inlineStr">
        <is>
          <t>Ending balance at Sep. 30, 2022</t>
        </is>
      </c>
      <c r="B30" s="5" t="n">
        <v>112603</v>
      </c>
      <c r="C30" s="6" t="n">
        <v>10</v>
      </c>
      <c r="D30" s="5" t="n">
        <v>664362</v>
      </c>
      <c r="E30" s="5" t="n">
        <v>-545198</v>
      </c>
      <c r="F30" s="5" t="n">
        <v>-6571</v>
      </c>
    </row>
    <row r="31">
      <c r="A31" s="4" t="inlineStr">
        <is>
          <t>Beginning balance (in shares) at Dec. 31, 2022</t>
        </is>
      </c>
      <c r="B31" s="4" t="inlineStr">
        <is>
          <t xml:space="preserve"> </t>
        </is>
      </c>
      <c r="C31" s="5" t="n">
        <v>98206323</v>
      </c>
      <c r="D31" s="4" t="inlineStr">
        <is>
          <t xml:space="preserve"> </t>
        </is>
      </c>
      <c r="E31" s="4" t="inlineStr">
        <is>
          <t xml:space="preserve"> </t>
        </is>
      </c>
      <c r="F31" s="4" t="inlineStr">
        <is>
          <t xml:space="preserve"> </t>
        </is>
      </c>
    </row>
    <row r="32">
      <c r="A32" s="4" t="inlineStr">
        <is>
          <t>Beginning balance at Dec. 31, 2022</t>
        </is>
      </c>
      <c r="B32" s="5" t="n">
        <v>79353</v>
      </c>
      <c r="C32" s="6" t="n">
        <v>10</v>
      </c>
      <c r="D32" s="5" t="n">
        <v>670537</v>
      </c>
      <c r="E32" s="5" t="n">
        <v>-585023</v>
      </c>
      <c r="F32" s="5" t="n">
        <v>-617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5" t="n">
        <v>-131447</v>
      </c>
      <c r="C34" s="4" t="inlineStr">
        <is>
          <t xml:space="preserve"> </t>
        </is>
      </c>
      <c r="D34" s="4" t="inlineStr">
        <is>
          <t xml:space="preserve"> </t>
        </is>
      </c>
      <c r="E34" s="5" t="n">
        <v>-131447</v>
      </c>
      <c r="F34" s="4" t="inlineStr">
        <is>
          <t xml:space="preserve"> </t>
        </is>
      </c>
    </row>
    <row r="35">
      <c r="A35" s="4" t="inlineStr">
        <is>
          <t>Other comprehensive loss, net of tax</t>
        </is>
      </c>
      <c r="B35" s="5" t="n">
        <v>-1472</v>
      </c>
      <c r="C35" s="4" t="inlineStr">
        <is>
          <t xml:space="preserve"> </t>
        </is>
      </c>
      <c r="D35" s="4" t="inlineStr">
        <is>
          <t xml:space="preserve"> </t>
        </is>
      </c>
      <c r="E35" s="4" t="inlineStr">
        <is>
          <t xml:space="preserve"> </t>
        </is>
      </c>
      <c r="F35" s="5" t="n">
        <v>-1472</v>
      </c>
    </row>
    <row r="36">
      <c r="A36" s="4" t="inlineStr">
        <is>
          <t>Stock-based compensation</t>
        </is>
      </c>
      <c r="B36" s="5" t="n">
        <v>20277</v>
      </c>
      <c r="C36" s="4" t="inlineStr">
        <is>
          <t xml:space="preserve"> </t>
        </is>
      </c>
      <c r="D36" s="5" t="n">
        <v>20277</v>
      </c>
      <c r="E36" s="4" t="inlineStr">
        <is>
          <t xml:space="preserve"> </t>
        </is>
      </c>
      <c r="F36" s="4" t="inlineStr">
        <is>
          <t xml:space="preserve"> </t>
        </is>
      </c>
    </row>
    <row r="37">
      <c r="A37" s="4" t="inlineStr">
        <is>
          <t>Vesting of restricted stock awards (in shares)</t>
        </is>
      </c>
      <c r="B37" s="4" t="inlineStr">
        <is>
          <t xml:space="preserve"> </t>
        </is>
      </c>
      <c r="C37" s="5" t="n">
        <v>2295474</v>
      </c>
      <c r="D37" s="4" t="inlineStr">
        <is>
          <t xml:space="preserve"> </t>
        </is>
      </c>
      <c r="E37" s="4" t="inlineStr">
        <is>
          <t xml:space="preserve"> </t>
        </is>
      </c>
      <c r="F37" s="4" t="inlineStr">
        <is>
          <t xml:space="preserve"> </t>
        </is>
      </c>
    </row>
    <row r="38">
      <c r="A38" s="4" t="inlineStr">
        <is>
          <t>Exercise of stock options (in shares)</t>
        </is>
      </c>
      <c r="B38" s="4" t="inlineStr">
        <is>
          <t xml:space="preserve"> </t>
        </is>
      </c>
      <c r="C38" s="5" t="n">
        <v>11564</v>
      </c>
      <c r="D38" s="4" t="inlineStr">
        <is>
          <t xml:space="preserve"> </t>
        </is>
      </c>
      <c r="E38" s="4" t="inlineStr">
        <is>
          <t xml:space="preserve"> </t>
        </is>
      </c>
      <c r="F38" s="4" t="inlineStr">
        <is>
          <t xml:space="preserve"> </t>
        </is>
      </c>
    </row>
    <row r="39">
      <c r="A39" s="4" t="inlineStr">
        <is>
          <t>Exercise of stock options</t>
        </is>
      </c>
      <c r="B39" s="5" t="n">
        <v>10</v>
      </c>
      <c r="C39" s="4" t="inlineStr">
        <is>
          <t xml:space="preserve"> </t>
        </is>
      </c>
      <c r="D39" s="5" t="n">
        <v>10</v>
      </c>
      <c r="E39" s="4" t="inlineStr">
        <is>
          <t xml:space="preserve"> </t>
        </is>
      </c>
      <c r="F39" s="4" t="inlineStr">
        <is>
          <t xml:space="preserve"> </t>
        </is>
      </c>
    </row>
    <row r="40">
      <c r="A40" s="4" t="inlineStr">
        <is>
          <t>Income tax withholdings (in shares)</t>
        </is>
      </c>
      <c r="B40" s="4" t="inlineStr">
        <is>
          <t xml:space="preserve"> </t>
        </is>
      </c>
      <c r="C40" s="5" t="n">
        <v>-634880</v>
      </c>
      <c r="D40" s="4" t="inlineStr">
        <is>
          <t xml:space="preserve"> </t>
        </is>
      </c>
      <c r="E40" s="4" t="inlineStr">
        <is>
          <t xml:space="preserve"> </t>
        </is>
      </c>
      <c r="F40" s="4" t="inlineStr">
        <is>
          <t xml:space="preserve"> </t>
        </is>
      </c>
    </row>
    <row r="41">
      <c r="A41" s="4" t="inlineStr">
        <is>
          <t>Income tax withholdings</t>
        </is>
      </c>
      <c r="B41" s="5" t="n">
        <v>-991</v>
      </c>
      <c r="C41" s="4" t="inlineStr">
        <is>
          <t xml:space="preserve"> </t>
        </is>
      </c>
      <c r="D41" s="5" t="n">
        <v>-991</v>
      </c>
      <c r="E41" s="4" t="inlineStr">
        <is>
          <t xml:space="preserve"> </t>
        </is>
      </c>
      <c r="F41" s="4" t="inlineStr">
        <is>
          <t xml:space="preserve"> </t>
        </is>
      </c>
    </row>
    <row r="42">
      <c r="A42" s="4" t="inlineStr">
        <is>
          <t>Repurchases of common stock (in shares)</t>
        </is>
      </c>
      <c r="B42" s="4" t="inlineStr">
        <is>
          <t xml:space="preserve"> </t>
        </is>
      </c>
      <c r="C42" s="5" t="n">
        <v>-1396158</v>
      </c>
      <c r="D42" s="4" t="inlineStr">
        <is>
          <t xml:space="preserve"> </t>
        </is>
      </c>
      <c r="E42" s="4" t="inlineStr">
        <is>
          <t xml:space="preserve"> </t>
        </is>
      </c>
      <c r="F42" s="4" t="inlineStr">
        <is>
          <t xml:space="preserve"> </t>
        </is>
      </c>
    </row>
    <row r="43">
      <c r="A43" s="4" t="inlineStr">
        <is>
          <t>Repurchases of common stock</t>
        </is>
      </c>
      <c r="B43" s="5" t="n">
        <v>-3101</v>
      </c>
      <c r="C43" s="4" t="inlineStr">
        <is>
          <t xml:space="preserve"> </t>
        </is>
      </c>
      <c r="D43" s="4" t="inlineStr">
        <is>
          <t xml:space="preserve"> </t>
        </is>
      </c>
      <c r="E43" s="5" t="n">
        <v>-3101</v>
      </c>
      <c r="F43" s="4" t="inlineStr">
        <is>
          <t xml:space="preserve"> </t>
        </is>
      </c>
    </row>
    <row r="44">
      <c r="A44" s="4" t="inlineStr">
        <is>
          <t>Proceeds from sale of common stock</t>
        </is>
      </c>
      <c r="B44" s="5" t="n">
        <v>191</v>
      </c>
      <c r="C44" s="4" t="inlineStr">
        <is>
          <t xml:space="preserve"> </t>
        </is>
      </c>
      <c r="D44" s="5" t="n">
        <v>191</v>
      </c>
      <c r="E44" s="4" t="inlineStr">
        <is>
          <t xml:space="preserve"> </t>
        </is>
      </c>
      <c r="F44" s="4" t="inlineStr">
        <is>
          <t xml:space="preserve"> </t>
        </is>
      </c>
    </row>
    <row r="45">
      <c r="A45" s="4" t="inlineStr">
        <is>
          <t>Ending balance (in shares) at Sep. 30, 2023</t>
        </is>
      </c>
      <c r="B45" s="4" t="inlineStr">
        <is>
          <t xml:space="preserve"> </t>
        </is>
      </c>
      <c r="C45" s="5" t="n">
        <v>98482323</v>
      </c>
      <c r="D45" s="4" t="inlineStr">
        <is>
          <t xml:space="preserve"> </t>
        </is>
      </c>
      <c r="E45" s="4" t="inlineStr">
        <is>
          <t xml:space="preserve"> </t>
        </is>
      </c>
      <c r="F45" s="4" t="inlineStr">
        <is>
          <t xml:space="preserve"> </t>
        </is>
      </c>
    </row>
    <row r="46">
      <c r="A46" s="4" t="inlineStr">
        <is>
          <t>Ending balance at Sep. 30, 2023</t>
        </is>
      </c>
      <c r="B46" s="5" t="n">
        <v>-37180</v>
      </c>
      <c r="C46" s="6" t="n">
        <v>10</v>
      </c>
      <c r="D46" s="5" t="n">
        <v>690024</v>
      </c>
      <c r="E46" s="5" t="n">
        <v>-719571</v>
      </c>
      <c r="F46" s="5" t="n">
        <v>-7643</v>
      </c>
    </row>
    <row r="47">
      <c r="A47" s="4" t="inlineStr">
        <is>
          <t>Beginning balance (in shares) at Jun. 30, 2023</t>
        </is>
      </c>
      <c r="B47" s="4" t="inlineStr">
        <is>
          <t xml:space="preserve"> </t>
        </is>
      </c>
      <c r="C47" s="5" t="n">
        <v>98168956</v>
      </c>
      <c r="D47" s="4" t="inlineStr">
        <is>
          <t xml:space="preserve"> </t>
        </is>
      </c>
      <c r="E47" s="4" t="inlineStr">
        <is>
          <t xml:space="preserve"> </t>
        </is>
      </c>
      <c r="F47" s="4" t="inlineStr">
        <is>
          <t xml:space="preserve"> </t>
        </is>
      </c>
    </row>
    <row r="48">
      <c r="A48" s="4" t="inlineStr">
        <is>
          <t>Beginning balance at Jun. 30, 2023</t>
        </is>
      </c>
      <c r="B48" s="5" t="n">
        <v>-36742</v>
      </c>
      <c r="C48" s="6" t="n">
        <v>10</v>
      </c>
      <c r="D48" s="5" t="n">
        <v>683151</v>
      </c>
      <c r="E48" s="5" t="n">
        <v>-713827</v>
      </c>
      <c r="F48" s="5" t="n">
        <v>-607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5744</v>
      </c>
      <c r="C50" s="4" t="inlineStr">
        <is>
          <t xml:space="preserve"> </t>
        </is>
      </c>
      <c r="D50" s="4" t="inlineStr">
        <is>
          <t xml:space="preserve"> </t>
        </is>
      </c>
      <c r="E50" s="5" t="n">
        <v>-5744</v>
      </c>
      <c r="F50" s="4" t="inlineStr">
        <is>
          <t xml:space="preserve"> </t>
        </is>
      </c>
    </row>
    <row r="51">
      <c r="A51" s="4" t="inlineStr">
        <is>
          <t>Other comprehensive loss, net of tax</t>
        </is>
      </c>
      <c r="B51" s="5" t="n">
        <v>-1567</v>
      </c>
      <c r="C51" s="4" t="inlineStr">
        <is>
          <t xml:space="preserve"> </t>
        </is>
      </c>
      <c r="D51" s="4" t="inlineStr">
        <is>
          <t xml:space="preserve"> </t>
        </is>
      </c>
      <c r="E51" s="4" t="inlineStr">
        <is>
          <t xml:space="preserve"> </t>
        </is>
      </c>
      <c r="F51" s="5" t="n">
        <v>-1567</v>
      </c>
    </row>
    <row r="52">
      <c r="A52" s="4" t="inlineStr">
        <is>
          <t>Stock-based compensation</t>
        </is>
      </c>
      <c r="B52" s="5" t="n">
        <v>6979</v>
      </c>
      <c r="C52" s="4" t="inlineStr">
        <is>
          <t xml:space="preserve"> </t>
        </is>
      </c>
      <c r="D52" s="5" t="n">
        <v>6979</v>
      </c>
      <c r="E52" s="4" t="inlineStr">
        <is>
          <t xml:space="preserve"> </t>
        </is>
      </c>
      <c r="F52" s="4" t="inlineStr">
        <is>
          <t xml:space="preserve"> </t>
        </is>
      </c>
    </row>
    <row r="53">
      <c r="A53" s="4" t="inlineStr">
        <is>
          <t>Vesting of restricted stock awards (in shares)</t>
        </is>
      </c>
      <c r="B53" s="4" t="inlineStr">
        <is>
          <t xml:space="preserve"> </t>
        </is>
      </c>
      <c r="C53" s="5" t="n">
        <v>372514</v>
      </c>
      <c r="D53" s="4" t="inlineStr">
        <is>
          <t xml:space="preserve"> </t>
        </is>
      </c>
      <c r="E53" s="4" t="inlineStr">
        <is>
          <t xml:space="preserve"> </t>
        </is>
      </c>
      <c r="F53" s="4" t="inlineStr">
        <is>
          <t xml:space="preserve"> </t>
        </is>
      </c>
    </row>
    <row r="54">
      <c r="A54" s="4" t="inlineStr">
        <is>
          <t>Exercise of stock options (in shares)</t>
        </is>
      </c>
      <c r="B54" s="4" t="inlineStr">
        <is>
          <t xml:space="preserve"> </t>
        </is>
      </c>
      <c r="C54" s="5" t="n">
        <v>7045</v>
      </c>
      <c r="D54" s="4" t="inlineStr">
        <is>
          <t xml:space="preserve"> </t>
        </is>
      </c>
      <c r="E54" s="4" t="inlineStr">
        <is>
          <t xml:space="preserve"> </t>
        </is>
      </c>
      <c r="F54" s="4" t="inlineStr">
        <is>
          <t xml:space="preserve"> </t>
        </is>
      </c>
    </row>
    <row r="55">
      <c r="A55" s="4" t="inlineStr">
        <is>
          <t>Exercise of stock options</t>
        </is>
      </c>
      <c r="B55" s="5" t="n">
        <v>2</v>
      </c>
      <c r="C55" s="4" t="inlineStr">
        <is>
          <t xml:space="preserve"> </t>
        </is>
      </c>
      <c r="D55" s="5" t="n">
        <v>2</v>
      </c>
      <c r="E55" s="4" t="inlineStr">
        <is>
          <t xml:space="preserve"> </t>
        </is>
      </c>
      <c r="F55" s="4" t="inlineStr">
        <is>
          <t xml:space="preserve"> </t>
        </is>
      </c>
    </row>
    <row r="56">
      <c r="A56" s="4" t="inlineStr">
        <is>
          <t>Income tax withholdings (in shares)</t>
        </is>
      </c>
      <c r="B56" s="4" t="inlineStr">
        <is>
          <t xml:space="preserve"> </t>
        </is>
      </c>
      <c r="C56" s="5" t="n">
        <v>-66192</v>
      </c>
      <c r="D56" s="4" t="inlineStr">
        <is>
          <t xml:space="preserve"> </t>
        </is>
      </c>
      <c r="E56" s="4" t="inlineStr">
        <is>
          <t xml:space="preserve"> </t>
        </is>
      </c>
      <c r="F56" s="4" t="inlineStr">
        <is>
          <t xml:space="preserve"> </t>
        </is>
      </c>
    </row>
    <row r="57">
      <c r="A57" s="4" t="inlineStr">
        <is>
          <t>Income tax withholdings</t>
        </is>
      </c>
      <c r="B57" s="5" t="n">
        <v>-108</v>
      </c>
      <c r="C57" s="4" t="inlineStr">
        <is>
          <t xml:space="preserve"> </t>
        </is>
      </c>
      <c r="D57" s="5" t="n">
        <v>-108</v>
      </c>
      <c r="E57" s="4" t="inlineStr">
        <is>
          <t xml:space="preserve"> </t>
        </is>
      </c>
      <c r="F57" s="4" t="inlineStr">
        <is>
          <t xml:space="preserve"> </t>
        </is>
      </c>
    </row>
    <row r="58">
      <c r="A58" s="4" t="inlineStr">
        <is>
          <t>Ending balance (in shares) at Sep. 30, 2023</t>
        </is>
      </c>
      <c r="B58" s="4" t="inlineStr">
        <is>
          <t xml:space="preserve"> </t>
        </is>
      </c>
      <c r="C58" s="5" t="n">
        <v>98482323</v>
      </c>
      <c r="D58" s="4" t="inlineStr">
        <is>
          <t xml:space="preserve"> </t>
        </is>
      </c>
      <c r="E58" s="4" t="inlineStr">
        <is>
          <t xml:space="preserve"> </t>
        </is>
      </c>
      <c r="F58" s="4" t="inlineStr">
        <is>
          <t xml:space="preserve"> </t>
        </is>
      </c>
    </row>
    <row r="59">
      <c r="A59" s="4" t="inlineStr">
        <is>
          <t>Ending balance at Sep. 30, 2023</t>
        </is>
      </c>
      <c r="B59" s="6" t="n">
        <v>-37180</v>
      </c>
      <c r="C59" s="6" t="n">
        <v>10</v>
      </c>
      <c r="D59" s="6" t="n">
        <v>690024</v>
      </c>
      <c r="E59" s="6" t="n">
        <v>-719571</v>
      </c>
      <c r="F59" s="6" t="n">
        <v>-76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Equipment, and Softwar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gross</t>
        </is>
      </c>
      <c r="B3" s="6" t="n">
        <v>33217</v>
      </c>
      <c r="C3" s="6" t="n">
        <v>28750</v>
      </c>
    </row>
    <row r="4">
      <c r="A4" s="4" t="inlineStr">
        <is>
          <t>Less: Accumulated depreciation and amortization</t>
        </is>
      </c>
      <c r="B4" s="5" t="n">
        <v>-17557</v>
      </c>
      <c r="C4" s="5" t="n">
        <v>-16510</v>
      </c>
    </row>
    <row r="5">
      <c r="A5" s="4" t="inlineStr">
        <is>
          <t>Property, equipment, and software, net</t>
        </is>
      </c>
      <c r="B5" s="5" t="n">
        <v>15660</v>
      </c>
      <c r="C5" s="5" t="n">
        <v>12240</v>
      </c>
    </row>
    <row r="6">
      <c r="A6" s="4" t="inlineStr">
        <is>
          <t>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8288</v>
      </c>
      <c r="C8" s="5" t="n">
        <v>8326</v>
      </c>
    </row>
    <row r="9">
      <c r="A9" s="4" t="inlineStr">
        <is>
          <t>Furniture, office equipment,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1549</v>
      </c>
      <c r="C11" s="5" t="n">
        <v>2118</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22204</v>
      </c>
      <c r="C14" s="5" t="n">
        <v>171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1176</v>
      </c>
      <c r="C17" s="6" t="n">
        <v>1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272</v>
      </c>
      <c r="C4" s="6" t="n">
        <v>8675</v>
      </c>
      <c r="D4" s="6" t="n">
        <v>18501</v>
      </c>
      <c r="E4" s="6" t="n">
        <v>21574</v>
      </c>
    </row>
    <row r="5">
      <c r="A5" s="4" t="inlineStr">
        <is>
          <t>Property equipment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400</v>
      </c>
      <c r="C7" s="6" t="n">
        <v>1000</v>
      </c>
      <c r="D7" s="6" t="n">
        <v>3800</v>
      </c>
      <c r="E7" s="6" t="n">
        <v>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Sep. 30, 2023</t>
        </is>
      </c>
      <c r="C1" s="2" t="inlineStr">
        <is>
          <t>Dec. 31, 2022</t>
        </is>
      </c>
    </row>
    <row r="2">
      <c r="A2" s="3" t="inlineStr">
        <is>
          <t>Intangible Assets and Goodwill</t>
        </is>
      </c>
      <c r="B2" s="4" t="inlineStr">
        <is>
          <t xml:space="preserve"> </t>
        </is>
      </c>
      <c r="C2" s="4" t="inlineStr">
        <is>
          <t xml:space="preserve"> </t>
        </is>
      </c>
    </row>
    <row r="3">
      <c r="A3" s="4" t="inlineStr">
        <is>
          <t>Accumulated Amortization And Impairment</t>
        </is>
      </c>
      <c r="B3" s="6" t="n">
        <v>-52746</v>
      </c>
      <c r="C3" s="6" t="n">
        <v>-40191</v>
      </c>
    </row>
    <row r="4">
      <c r="A4" s="4" t="inlineStr">
        <is>
          <t>Intangible Assets, gross</t>
        </is>
      </c>
      <c r="B4" s="5" t="n">
        <v>144698</v>
      </c>
      <c r="C4" s="5" t="n">
        <v>148446</v>
      </c>
    </row>
    <row r="5">
      <c r="A5" s="4" t="inlineStr">
        <is>
          <t>Intangible assets, net</t>
        </is>
      </c>
      <c r="B5" s="5" t="n">
        <v>91952</v>
      </c>
      <c r="C5" s="5" t="n">
        <v>108255</v>
      </c>
    </row>
    <row r="6">
      <c r="A6" s="4" t="inlineStr">
        <is>
          <t>Insurance licenses</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Indefinite-lived intangible assets</t>
        </is>
      </c>
      <c r="B8" s="6" t="n">
        <v>4960</v>
      </c>
      <c r="C8" s="6" t="n">
        <v>4960</v>
      </c>
    </row>
    <row r="9">
      <c r="A9" s="4" t="inlineStr">
        <is>
          <t>Customer relationships</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Weighted Average Useful Life (in years)</t>
        </is>
      </c>
      <c r="B11" s="4" t="inlineStr">
        <is>
          <t>9 years</t>
        </is>
      </c>
      <c r="C11" s="4" t="inlineStr">
        <is>
          <t>9 years</t>
        </is>
      </c>
    </row>
    <row r="12">
      <c r="A12" s="4" t="inlineStr">
        <is>
          <t>Intangible Assets, gross</t>
        </is>
      </c>
      <c r="B12" s="6" t="n">
        <v>69504</v>
      </c>
      <c r="C12" s="6" t="n">
        <v>69730</v>
      </c>
    </row>
    <row r="13">
      <c r="A13" s="4" t="inlineStr">
        <is>
          <t>Accumulated Amortization And Impairment</t>
        </is>
      </c>
      <c r="B13" s="5" t="n">
        <v>-21823</v>
      </c>
      <c r="C13" s="5" t="n">
        <v>-15079</v>
      </c>
    </row>
    <row r="14">
      <c r="A14" s="4" t="inlineStr">
        <is>
          <t>Intangible Assets, Net</t>
        </is>
      </c>
      <c r="B14" s="6" t="n">
        <v>47681</v>
      </c>
      <c r="C14" s="6" t="n">
        <v>54651</v>
      </c>
    </row>
    <row r="15">
      <c r="A15" s="4" t="inlineStr">
        <is>
          <t>Acquired technology</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Weighted Average Useful Life (in years)</t>
        </is>
      </c>
      <c r="B17" s="4" t="inlineStr">
        <is>
          <t>5 years</t>
        </is>
      </c>
      <c r="C17" s="4" t="inlineStr">
        <is>
          <t>5 years</t>
        </is>
      </c>
    </row>
    <row r="18">
      <c r="A18" s="4" t="inlineStr">
        <is>
          <t>Intangible Assets, gross</t>
        </is>
      </c>
      <c r="B18" s="6" t="n">
        <v>36041</v>
      </c>
      <c r="C18" s="6" t="n">
        <v>37932</v>
      </c>
    </row>
    <row r="19">
      <c r="A19" s="4" t="inlineStr">
        <is>
          <t>Accumulated Amortization And Impairment</t>
        </is>
      </c>
      <c r="B19" s="5" t="n">
        <v>-20815</v>
      </c>
      <c r="C19" s="5" t="n">
        <v>-16468</v>
      </c>
    </row>
    <row r="20">
      <c r="A20" s="4" t="inlineStr">
        <is>
          <t>Intangible Assets, Net</t>
        </is>
      </c>
      <c r="B20" s="6" t="n">
        <v>15226</v>
      </c>
      <c r="C20" s="6" t="n">
        <v>21464</v>
      </c>
    </row>
    <row r="21">
      <c r="A21" s="4" t="inlineStr">
        <is>
          <t>Trademarks and tradenames</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Weighted Average Useful Life (in years)</t>
        </is>
      </c>
      <c r="B23" s="4" t="inlineStr">
        <is>
          <t>10 years</t>
        </is>
      </c>
      <c r="C23" s="4" t="inlineStr">
        <is>
          <t>10 years</t>
        </is>
      </c>
    </row>
    <row r="24">
      <c r="A24" s="4" t="inlineStr">
        <is>
          <t>Intangible Assets, gross</t>
        </is>
      </c>
      <c r="B24" s="6" t="n">
        <v>23443</v>
      </c>
      <c r="C24" s="6" t="n">
        <v>25071</v>
      </c>
    </row>
    <row r="25">
      <c r="A25" s="4" t="inlineStr">
        <is>
          <t>Accumulated Amortization And Impairment</t>
        </is>
      </c>
      <c r="B25" s="5" t="n">
        <v>-6175</v>
      </c>
      <c r="C25" s="5" t="n">
        <v>-5724</v>
      </c>
    </row>
    <row r="26">
      <c r="A26" s="4" t="inlineStr">
        <is>
          <t>Intangible Assets, Net</t>
        </is>
      </c>
      <c r="B26" s="6" t="n">
        <v>17268</v>
      </c>
      <c r="C26" s="6" t="n">
        <v>19347</v>
      </c>
    </row>
    <row r="27">
      <c r="A27" s="4" t="inlineStr">
        <is>
          <t>Non-compete agreement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Weighted Average Useful Life (in years)</t>
        </is>
      </c>
      <c r="B29" s="4" t="inlineStr">
        <is>
          <t>3 years</t>
        </is>
      </c>
      <c r="C29" s="4" t="inlineStr">
        <is>
          <t>3 years</t>
        </is>
      </c>
    </row>
    <row r="30">
      <c r="A30" s="4" t="inlineStr">
        <is>
          <t>Intangible Assets, gross</t>
        </is>
      </c>
      <c r="B30" s="6" t="n">
        <v>616</v>
      </c>
      <c r="C30" s="6" t="n">
        <v>619</v>
      </c>
    </row>
    <row r="31">
      <c r="A31" s="4" t="inlineStr">
        <is>
          <t>Accumulated Amortization And Impairment</t>
        </is>
      </c>
      <c r="B31" s="5" t="n">
        <v>-443</v>
      </c>
      <c r="C31" s="5" t="n">
        <v>-407</v>
      </c>
    </row>
    <row r="32">
      <c r="A32" s="4" t="inlineStr">
        <is>
          <t>Intangible Assets, Net</t>
        </is>
      </c>
      <c r="B32" s="6" t="n">
        <v>173</v>
      </c>
      <c r="C32" s="6" t="n">
        <v>212</v>
      </c>
    </row>
    <row r="33">
      <c r="A33" s="4" t="inlineStr">
        <is>
          <t>Value of business acquired</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Weighted Average Useful Life (in years)</t>
        </is>
      </c>
      <c r="B35" s="4" t="inlineStr">
        <is>
          <t>1 year</t>
        </is>
      </c>
      <c r="C35" s="4" t="inlineStr">
        <is>
          <t>1 year</t>
        </is>
      </c>
    </row>
    <row r="36">
      <c r="A36" s="4" t="inlineStr">
        <is>
          <t>Intangible Assets, gross</t>
        </is>
      </c>
      <c r="B36" s="6" t="n">
        <v>400</v>
      </c>
      <c r="C36" s="6" t="n">
        <v>400</v>
      </c>
    </row>
    <row r="37">
      <c r="A37" s="4" t="inlineStr">
        <is>
          <t>Accumulated Amortization And Impairment</t>
        </is>
      </c>
      <c r="B37" s="5" t="n">
        <v>-400</v>
      </c>
      <c r="C37" s="5" t="n">
        <v>-400</v>
      </c>
    </row>
    <row r="38">
      <c r="A38" s="4" t="inlineStr">
        <is>
          <t>Intangible Assets, Net</t>
        </is>
      </c>
      <c r="B38" s="6" t="n">
        <v>0</v>
      </c>
      <c r="C38" s="6" t="n">
        <v>0</v>
      </c>
    </row>
    <row r="39">
      <c r="A39" s="4" t="inlineStr">
        <is>
          <t>Renewal rights</t>
        </is>
      </c>
      <c r="B39" s="4" t="inlineStr">
        <is>
          <t xml:space="preserve"> </t>
        </is>
      </c>
      <c r="C39" s="4" t="inlineStr">
        <is>
          <t xml:space="preserve"> </t>
        </is>
      </c>
    </row>
    <row r="40">
      <c r="A40" s="3" t="inlineStr">
        <is>
          <t>Intangible Assets and Goodwill</t>
        </is>
      </c>
      <c r="B40" s="4" t="inlineStr">
        <is>
          <t xml:space="preserve"> </t>
        </is>
      </c>
      <c r="C40" s="4" t="inlineStr">
        <is>
          <t xml:space="preserve"> </t>
        </is>
      </c>
    </row>
    <row r="41">
      <c r="A41" s="4" t="inlineStr">
        <is>
          <t>Weighted Average Useful Life (in years)</t>
        </is>
      </c>
      <c r="B41" s="4" t="inlineStr">
        <is>
          <t>6 years</t>
        </is>
      </c>
      <c r="C41" s="4" t="inlineStr">
        <is>
          <t>6 years</t>
        </is>
      </c>
    </row>
    <row r="42">
      <c r="A42" s="4" t="inlineStr">
        <is>
          <t>Intangible Assets, gross</t>
        </is>
      </c>
      <c r="B42" s="6" t="n">
        <v>9734</v>
      </c>
      <c r="C42" s="6" t="n">
        <v>9734</v>
      </c>
    </row>
    <row r="43">
      <c r="A43" s="4" t="inlineStr">
        <is>
          <t>Accumulated Amortization And Impairment</t>
        </is>
      </c>
      <c r="B43" s="5" t="n">
        <v>-3090</v>
      </c>
      <c r="C43" s="5" t="n">
        <v>-2113</v>
      </c>
    </row>
    <row r="44">
      <c r="A44" s="4" t="inlineStr">
        <is>
          <t>Intangible Assets, Net</t>
        </is>
      </c>
      <c r="B44" s="6" t="n">
        <v>6644</v>
      </c>
      <c r="C44" s="6" t="n">
        <v>7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tangible Assets and Goodwill - Additional Information (Details) - USD ($) $ in Thousands</t>
        </is>
      </c>
      <c r="B1" s="2" t="inlineStr">
        <is>
          <t>3 Months Ended</t>
        </is>
      </c>
      <c r="E1" s="2" t="inlineStr">
        <is>
          <t>6 Months Ended</t>
        </is>
      </c>
      <c r="F1" s="2" t="inlineStr">
        <is>
          <t>9 Months Ended</t>
        </is>
      </c>
    </row>
    <row r="2">
      <c r="B2" s="2" t="inlineStr">
        <is>
          <t>Sep. 30, 2023</t>
        </is>
      </c>
      <c r="C2" s="2" t="inlineStr">
        <is>
          <t>Mar. 31, 2023</t>
        </is>
      </c>
      <c r="D2" s="2" t="inlineStr">
        <is>
          <t>Sep. 30, 2022</t>
        </is>
      </c>
      <c r="E2" s="2" t="inlineStr">
        <is>
          <t>Jun. 30, 2023</t>
        </is>
      </c>
      <c r="F2" s="2" t="inlineStr">
        <is>
          <t>Sep. 30, 2023</t>
        </is>
      </c>
      <c r="G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t>
        </is>
      </c>
      <c r="B4" s="6" t="n">
        <v>4900</v>
      </c>
      <c r="C4" s="4" t="inlineStr">
        <is>
          <t xml:space="preserve"> </t>
        </is>
      </c>
      <c r="D4" s="6" t="n">
        <v>7600</v>
      </c>
      <c r="E4" s="4" t="inlineStr">
        <is>
          <t xml:space="preserve"> </t>
        </is>
      </c>
      <c r="F4" s="6" t="n">
        <v>14700</v>
      </c>
      <c r="G4" s="6" t="n">
        <v>18500</v>
      </c>
    </row>
    <row r="5">
      <c r="A5" s="4" t="inlineStr">
        <is>
          <t>Impairment charges</t>
        </is>
      </c>
      <c r="B5" s="4" t="inlineStr">
        <is>
          <t xml:space="preserve"> </t>
        </is>
      </c>
      <c r="C5" s="6" t="n">
        <v>2000</v>
      </c>
      <c r="D5" s="4" t="inlineStr">
        <is>
          <t xml:space="preserve"> </t>
        </is>
      </c>
      <c r="E5" s="4" t="inlineStr">
        <is>
          <t xml:space="preserve"> </t>
        </is>
      </c>
      <c r="F5" s="5" t="n">
        <v>2000</v>
      </c>
      <c r="G5" s="4" t="inlineStr">
        <is>
          <t xml:space="preserve"> </t>
        </is>
      </c>
    </row>
    <row r="6">
      <c r="A6" s="4" t="inlineStr">
        <is>
          <t>Impairment charge</t>
        </is>
      </c>
      <c r="B6" s="4" t="inlineStr">
        <is>
          <t xml:space="preserve"> </t>
        </is>
      </c>
      <c r="C6" s="4" t="inlineStr">
        <is>
          <t xml:space="preserve"> </t>
        </is>
      </c>
      <c r="D6" s="4" t="inlineStr">
        <is>
          <t xml:space="preserve"> </t>
        </is>
      </c>
      <c r="E6" s="6" t="n">
        <v>55200</v>
      </c>
      <c r="F6" s="6" t="n">
        <v>55211</v>
      </c>
      <c r="G6" s="4" t="inlineStr">
        <is>
          <t xml:space="preserve"> </t>
        </is>
      </c>
    </row>
    <row r="7">
      <c r="A7" s="4" t="inlineStr">
        <is>
          <t>Vertical Software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percentage fair value</t>
        </is>
      </c>
      <c r="B9" s="9" t="n">
        <v>0.05</v>
      </c>
      <c r="C9" s="4" t="inlineStr">
        <is>
          <t xml:space="preserve"> </t>
        </is>
      </c>
      <c r="D9" s="4" t="inlineStr">
        <is>
          <t xml:space="preserve"> </t>
        </is>
      </c>
      <c r="E9" s="4" t="inlineStr">
        <is>
          <t xml:space="preserve"> </t>
        </is>
      </c>
      <c r="F9" s="9" t="n">
        <v>0.05</v>
      </c>
      <c r="G9" s="4" t="inlineStr">
        <is>
          <t xml:space="preserve"> </t>
        </is>
      </c>
    </row>
    <row r="10">
      <c r="A10" s="4" t="inlineStr">
        <is>
          <t>Vertical Software seg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percentage fair value</t>
        </is>
      </c>
      <c r="B12" s="4" t="inlineStr">
        <is>
          <t xml:space="preserve"> </t>
        </is>
      </c>
      <c r="C12" s="9" t="n">
        <v>0.05</v>
      </c>
      <c r="D12" s="4" t="inlineStr">
        <is>
          <t xml:space="preserve"> </t>
        </is>
      </c>
      <c r="E12" s="9" t="n">
        <v>0.1</v>
      </c>
      <c r="F12" s="4" t="inlineStr">
        <is>
          <t xml:space="preserve"> </t>
        </is>
      </c>
      <c r="G12" s="4" t="inlineStr">
        <is>
          <t xml:space="preserve"> </t>
        </is>
      </c>
    </row>
    <row r="13">
      <c r="A13" s="4" t="inlineStr">
        <is>
          <t>Insurance seg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percentage fair value</t>
        </is>
      </c>
      <c r="B15" s="4" t="inlineStr">
        <is>
          <t xml:space="preserve"> </t>
        </is>
      </c>
      <c r="C15" s="9" t="n">
        <v>0.1</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 Changes in Carrying Amount of Goodwill (Details) - USD ($) $ in Thousands</t>
        </is>
      </c>
      <c r="B1" s="2" t="inlineStr">
        <is>
          <t>6 Months Ended</t>
        </is>
      </c>
      <c r="C1" s="2" t="inlineStr">
        <is>
          <t>9 Months Ended</t>
        </is>
      </c>
    </row>
    <row r="2">
      <c r="B2" s="2" t="inlineStr">
        <is>
          <t>Jun. 30, 2023</t>
        </is>
      </c>
      <c r="C2" s="2" t="inlineStr">
        <is>
          <t>Sep.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s of December 31, 2022, net of accumulated impairment of $43.8 million</t>
        </is>
      </c>
      <c r="B4" s="6" t="n">
        <v>244697</v>
      </c>
      <c r="C4" s="6" t="n">
        <v>244697</v>
      </c>
      <c r="D4" s="4" t="inlineStr">
        <is>
          <t xml:space="preserve"> </t>
        </is>
      </c>
    </row>
    <row r="5">
      <c r="A5" s="4" t="inlineStr">
        <is>
          <t>Acquisition</t>
        </is>
      </c>
      <c r="B5" s="4" t="inlineStr">
        <is>
          <t xml:space="preserve"> </t>
        </is>
      </c>
      <c r="C5" s="5" t="n">
        <v>2421</v>
      </c>
      <c r="D5" s="4" t="inlineStr">
        <is>
          <t xml:space="preserve"> </t>
        </is>
      </c>
    </row>
    <row r="6">
      <c r="A6" s="4" t="inlineStr">
        <is>
          <t>Impairment loss</t>
        </is>
      </c>
      <c r="B6" s="6" t="n">
        <v>-55200</v>
      </c>
      <c r="C6" s="5" t="n">
        <v>-55211</v>
      </c>
      <c r="D6" s="4" t="inlineStr">
        <is>
          <t xml:space="preserve"> </t>
        </is>
      </c>
    </row>
    <row r="7">
      <c r="A7" s="4" t="inlineStr">
        <is>
          <t>Balance as of September 30, 2023, net of accumulated impairment of $99.0 million</t>
        </is>
      </c>
      <c r="B7" s="4" t="inlineStr">
        <is>
          <t xml:space="preserve"> </t>
        </is>
      </c>
      <c r="C7" s="5" t="n">
        <v>191907</v>
      </c>
      <c r="D7" s="4" t="inlineStr">
        <is>
          <t xml:space="preserve"> </t>
        </is>
      </c>
    </row>
    <row r="8">
      <c r="A8" s="4" t="inlineStr">
        <is>
          <t>Accumulated impairment of goodwill</t>
        </is>
      </c>
      <c r="B8" s="4" t="inlineStr">
        <is>
          <t xml:space="preserve"> </t>
        </is>
      </c>
      <c r="C8" s="6" t="n">
        <v>99000</v>
      </c>
      <c r="D8" s="6" t="n">
        <v>43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3</t>
        </is>
      </c>
      <c r="C1" s="2" t="inlineStr">
        <is>
          <t>Dec. 31, 2022</t>
        </is>
      </c>
    </row>
    <row r="2">
      <c r="A2" s="3" t="inlineStr">
        <is>
          <t>Debt</t>
        </is>
      </c>
      <c r="B2" s="4" t="inlineStr">
        <is>
          <t xml:space="preserve"> </t>
        </is>
      </c>
      <c r="C2" s="4" t="inlineStr">
        <is>
          <t xml:space="preserve"> </t>
        </is>
      </c>
    </row>
    <row r="3">
      <c r="A3" s="4" t="inlineStr">
        <is>
          <t>Principal</t>
        </is>
      </c>
      <c r="B3" s="6" t="n">
        <v>560131</v>
      </c>
      <c r="C3" s="6" t="n">
        <v>451120</v>
      </c>
    </row>
    <row r="4">
      <c r="A4" s="4" t="inlineStr">
        <is>
          <t>Unaccreted Discount</t>
        </is>
      </c>
      <c r="B4" s="5" t="n">
        <v>-119125</v>
      </c>
      <c r="C4" s="5" t="n">
        <v>-847</v>
      </c>
    </row>
    <row r="5">
      <c r="A5" s="4" t="inlineStr">
        <is>
          <t>Debt Issuance Costs</t>
        </is>
      </c>
      <c r="B5" s="5" t="n">
        <v>-8173</v>
      </c>
      <c r="C5" s="5" t="n">
        <v>-8508</v>
      </c>
    </row>
    <row r="6">
      <c r="A6" s="4" t="inlineStr">
        <is>
          <t>Carrying Value</t>
        </is>
      </c>
      <c r="B6" s="5" t="n">
        <v>432833</v>
      </c>
      <c r="C6" s="5" t="n">
        <v>441765</v>
      </c>
    </row>
    <row r="7">
      <c r="A7" s="4" t="inlineStr">
        <is>
          <t>Convertible senior notes, due 2026</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rincipal</t>
        </is>
      </c>
      <c r="B9" s="5" t="n">
        <v>225000</v>
      </c>
      <c r="C9" s="5" t="n">
        <v>425000</v>
      </c>
    </row>
    <row r="10">
      <c r="A10" s="4" t="inlineStr">
        <is>
          <t>Unaccreted Discount</t>
        </is>
      </c>
      <c r="B10" s="5" t="n">
        <v>0</v>
      </c>
      <c r="C10" s="5" t="n">
        <v>0</v>
      </c>
    </row>
    <row r="11">
      <c r="A11" s="4" t="inlineStr">
        <is>
          <t>Debt Issuance Costs</t>
        </is>
      </c>
      <c r="B11" s="5" t="n">
        <v>-3611</v>
      </c>
      <c r="C11" s="5" t="n">
        <v>-8508</v>
      </c>
    </row>
    <row r="12">
      <c r="A12" s="4" t="inlineStr">
        <is>
          <t>Carrying Value</t>
        </is>
      </c>
      <c r="B12" s="5" t="n">
        <v>221389</v>
      </c>
      <c r="C12" s="5" t="n">
        <v>416492</v>
      </c>
    </row>
    <row r="13">
      <c r="A13" s="4" t="inlineStr">
        <is>
          <t>Convertible senior notes, due 2028</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Principal</t>
        </is>
      </c>
      <c r="B15" s="5" t="n">
        <v>333334</v>
      </c>
      <c r="C15" s="4" t="inlineStr">
        <is>
          <t xml:space="preserve"> </t>
        </is>
      </c>
    </row>
    <row r="16">
      <c r="A16" s="4" t="inlineStr">
        <is>
          <t>Unaccreted Discount</t>
        </is>
      </c>
      <c r="B16" s="5" t="n">
        <v>-119106</v>
      </c>
      <c r="C16" s="4" t="inlineStr">
        <is>
          <t xml:space="preserve"> </t>
        </is>
      </c>
    </row>
    <row r="17">
      <c r="A17" s="4" t="inlineStr">
        <is>
          <t>Debt Issuance Costs</t>
        </is>
      </c>
      <c r="B17" s="5" t="n">
        <v>-4562</v>
      </c>
      <c r="C17" s="4" t="inlineStr">
        <is>
          <t xml:space="preserve"> </t>
        </is>
      </c>
    </row>
    <row r="18">
      <c r="A18" s="4" t="inlineStr">
        <is>
          <t>Carrying Value</t>
        </is>
      </c>
      <c r="B18" s="5" t="n">
        <v>209666</v>
      </c>
      <c r="C18" s="4" t="inlineStr">
        <is>
          <t xml:space="preserve"> </t>
        </is>
      </c>
    </row>
    <row r="19">
      <c r="A19" s="4" t="inlineStr">
        <is>
          <t>Advance funding arrangemen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Principal</t>
        </is>
      </c>
      <c r="B21" s="5" t="n">
        <v>1497</v>
      </c>
      <c r="C21" s="5" t="n">
        <v>15670</v>
      </c>
    </row>
    <row r="22">
      <c r="A22" s="4" t="inlineStr">
        <is>
          <t>Unaccreted Discount</t>
        </is>
      </c>
      <c r="B22" s="5" t="n">
        <v>0</v>
      </c>
      <c r="C22" s="5" t="n">
        <v>-760</v>
      </c>
    </row>
    <row r="23">
      <c r="A23" s="4" t="inlineStr">
        <is>
          <t>Debt Issuance Costs</t>
        </is>
      </c>
      <c r="B23" s="5" t="n">
        <v>0</v>
      </c>
      <c r="C23" s="5" t="n">
        <v>0</v>
      </c>
    </row>
    <row r="24">
      <c r="A24" s="4" t="inlineStr">
        <is>
          <t>Carrying Value</t>
        </is>
      </c>
      <c r="B24" s="5" t="n">
        <v>1497</v>
      </c>
      <c r="C24" s="5" t="n">
        <v>14910</v>
      </c>
    </row>
    <row r="25">
      <c r="A25" s="4" t="inlineStr">
        <is>
          <t>Other not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Principal</t>
        </is>
      </c>
      <c r="B27" s="5" t="n">
        <v>300</v>
      </c>
      <c r="C27" s="5" t="n">
        <v>450</v>
      </c>
    </row>
    <row r="28">
      <c r="A28" s="4" t="inlineStr">
        <is>
          <t>Unaccreted Discount</t>
        </is>
      </c>
      <c r="B28" s="5" t="n">
        <v>-19</v>
      </c>
      <c r="C28" s="5" t="n">
        <v>-87</v>
      </c>
    </row>
    <row r="29">
      <c r="A29" s="4" t="inlineStr">
        <is>
          <t>Debt Issuance Costs</t>
        </is>
      </c>
      <c r="B29" s="5" t="n">
        <v>0</v>
      </c>
      <c r="C29" s="5" t="n">
        <v>0</v>
      </c>
    </row>
    <row r="30">
      <c r="A30" s="4" t="inlineStr">
        <is>
          <t>Carrying Value</t>
        </is>
      </c>
      <c r="B30" s="6" t="n">
        <v>281</v>
      </c>
      <c r="C30" s="5" t="n">
        <v>363</v>
      </c>
    </row>
    <row r="31">
      <c r="A31" s="4" t="inlineStr">
        <is>
          <t>Term loan facility, due 2029</t>
        </is>
      </c>
      <c r="B31" s="4" t="inlineStr">
        <is>
          <t xml:space="preserve"> </t>
        </is>
      </c>
      <c r="C31" s="4" t="inlineStr">
        <is>
          <t xml:space="preserve"> </t>
        </is>
      </c>
    </row>
    <row r="32">
      <c r="A32" s="3" t="inlineStr">
        <is>
          <t>Debt</t>
        </is>
      </c>
      <c r="B32" s="4" t="inlineStr">
        <is>
          <t xml:space="preserve"> </t>
        </is>
      </c>
      <c r="C32" s="4" t="inlineStr">
        <is>
          <t xml:space="preserve"> </t>
        </is>
      </c>
    </row>
    <row r="33">
      <c r="A33" s="4" t="inlineStr">
        <is>
          <t>Principal</t>
        </is>
      </c>
      <c r="B33" s="4" t="inlineStr">
        <is>
          <t xml:space="preserve"> </t>
        </is>
      </c>
      <c r="C33" s="5" t="n">
        <v>10000</v>
      </c>
    </row>
    <row r="34">
      <c r="A34" s="4" t="inlineStr">
        <is>
          <t>Unaccreted Discount</t>
        </is>
      </c>
      <c r="B34" s="4" t="inlineStr">
        <is>
          <t xml:space="preserve"> </t>
        </is>
      </c>
      <c r="C34" s="5" t="n">
        <v>0</v>
      </c>
    </row>
    <row r="35">
      <c r="A35" s="4" t="inlineStr">
        <is>
          <t>Debt Issuance Costs</t>
        </is>
      </c>
      <c r="B35" s="4" t="inlineStr">
        <is>
          <t xml:space="preserve"> </t>
        </is>
      </c>
      <c r="C35" s="5" t="n">
        <v>0</v>
      </c>
    </row>
    <row r="36">
      <c r="A36" s="4" t="inlineStr">
        <is>
          <t>Carrying Value</t>
        </is>
      </c>
      <c r="B36" s="4" t="inlineStr">
        <is>
          <t xml:space="preserve"> </t>
        </is>
      </c>
      <c r="C36" s="6"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 width="22" customWidth="1" min="5" max="5"/>
    <col width="22" customWidth="1" min="6" max="6"/>
  </cols>
  <sheetData>
    <row r="1">
      <c r="A1" s="1" t="inlineStr">
        <is>
          <t>Debt - Convertible Senior Notes (Details) $ / shares in Units, $ in Thousands</t>
        </is>
      </c>
      <c r="B1" s="2" t="inlineStr">
        <is>
          <t>1 Months Ended</t>
        </is>
      </c>
      <c r="C1" s="2" t="inlineStr">
        <is>
          <t>3 Months Ended</t>
        </is>
      </c>
      <c r="E1" s="2" t="inlineStr">
        <is>
          <t>9 Months Ended</t>
        </is>
      </c>
    </row>
    <row r="2">
      <c r="B2" s="2" t="inlineStr">
        <is>
          <t>Apr. 30, 2023 USD ($) $ / shares</t>
        </is>
      </c>
      <c r="C2" s="2" t="inlineStr">
        <is>
          <t>Sep. 30, 2023 USD ($)</t>
        </is>
      </c>
      <c r="D2" s="2" t="inlineStr">
        <is>
          <t>Sep. 30, 2022 USD ($)</t>
        </is>
      </c>
      <c r="E2" s="2" t="inlineStr">
        <is>
          <t>Sep. 30, 2023 USD ($)</t>
        </is>
      </c>
      <c r="F2" s="2" t="inlineStr">
        <is>
          <t>Sep.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6" t="n">
        <v>0</v>
      </c>
      <c r="D4" s="6" t="n">
        <v>0</v>
      </c>
      <c r="E4" s="6" t="n">
        <v>81354</v>
      </c>
      <c r="F4" s="6" t="n">
        <v>0</v>
      </c>
    </row>
    <row r="5">
      <c r="A5" s="4" t="inlineStr">
        <is>
          <t>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t>
        </is>
      </c>
      <c r="B7" s="4" t="inlineStr">
        <is>
          <t xml:space="preserve"> </t>
        </is>
      </c>
      <c r="C7" s="12" t="n">
        <v>0.0075</v>
      </c>
      <c r="D7" s="4" t="inlineStr">
        <is>
          <t xml:space="preserve"> </t>
        </is>
      </c>
      <c r="E7" s="12" t="n">
        <v>0.0075</v>
      </c>
      <c r="F7" s="4" t="inlineStr">
        <is>
          <t xml:space="preserve"> </t>
        </is>
      </c>
    </row>
    <row r="8">
      <c r="A8" s="4" t="inlineStr">
        <is>
          <t>Interest expense</t>
        </is>
      </c>
      <c r="B8" s="4" t="inlineStr">
        <is>
          <t xml:space="preserve"> </t>
        </is>
      </c>
      <c r="C8" s="6" t="n">
        <v>700</v>
      </c>
      <c r="D8" s="6" t="n">
        <v>1400</v>
      </c>
      <c r="E8" s="6" t="n">
        <v>2900</v>
      </c>
      <c r="F8" s="6" t="n">
        <v>4100</v>
      </c>
    </row>
    <row r="9">
      <c r="A9" s="4" t="inlineStr">
        <is>
          <t>Effective interest rate</t>
        </is>
      </c>
      <c r="B9" s="4" t="inlineStr">
        <is>
          <t xml:space="preserve"> </t>
        </is>
      </c>
      <c r="C9" s="12" t="n">
        <v>0.013</v>
      </c>
      <c r="D9" s="4" t="inlineStr">
        <is>
          <t xml:space="preserve"> </t>
        </is>
      </c>
      <c r="E9" s="12" t="n">
        <v>0.013</v>
      </c>
      <c r="F9" s="4" t="inlineStr">
        <is>
          <t xml:space="preserve"> </t>
        </is>
      </c>
    </row>
    <row r="10">
      <c r="A10" s="4" t="inlineStr">
        <is>
          <t>Repurchased face amount</t>
        </is>
      </c>
      <c r="B10" s="6" t="n">
        <v>200000</v>
      </c>
      <c r="C10" s="4" t="inlineStr">
        <is>
          <t xml:space="preserve"> </t>
        </is>
      </c>
      <c r="D10" s="4" t="inlineStr">
        <is>
          <t xml:space="preserve"> </t>
        </is>
      </c>
      <c r="E10" s="4" t="inlineStr">
        <is>
          <t xml:space="preserve"> </t>
        </is>
      </c>
      <c r="F10" s="4" t="inlineStr">
        <is>
          <t xml:space="preserve"> </t>
        </is>
      </c>
    </row>
    <row r="11">
      <c r="A11" s="4" t="inlineStr">
        <is>
          <t>Senior Secured Convertible Notes 6.75% due 20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tated)</t>
        </is>
      </c>
      <c r="B13" s="12" t="n">
        <v>0.0675</v>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6" t="n">
        <v>9500</v>
      </c>
      <c r="D14" s="4" t="inlineStr">
        <is>
          <t xml:space="preserve"> </t>
        </is>
      </c>
      <c r="E14" s="6" t="n">
        <v>16800</v>
      </c>
      <c r="F14" s="4" t="inlineStr">
        <is>
          <t xml:space="preserve"> </t>
        </is>
      </c>
    </row>
    <row r="15">
      <c r="A15" s="4" t="inlineStr">
        <is>
          <t>Effective interest rate</t>
        </is>
      </c>
      <c r="B15" s="4" t="inlineStr">
        <is>
          <t xml:space="preserve"> </t>
        </is>
      </c>
      <c r="C15" s="12" t="n">
        <v>0.179</v>
      </c>
      <c r="D15" s="4" t="inlineStr">
        <is>
          <t xml:space="preserve"> </t>
        </is>
      </c>
      <c r="E15" s="12" t="n">
        <v>0.179</v>
      </c>
      <c r="F15" s="4" t="inlineStr">
        <is>
          <t xml:space="preserve"> </t>
        </is>
      </c>
    </row>
    <row r="16">
      <c r="A16" s="4" t="inlineStr">
        <is>
          <t>Amount borrowed</t>
        </is>
      </c>
      <c r="B16" s="6" t="n">
        <v>333300</v>
      </c>
      <c r="C16" s="4" t="inlineStr">
        <is>
          <t xml:space="preserve"> </t>
        </is>
      </c>
      <c r="D16" s="4" t="inlineStr">
        <is>
          <t xml:space="preserve"> </t>
        </is>
      </c>
      <c r="E16" s="4" t="inlineStr">
        <is>
          <t xml:space="preserve"> </t>
        </is>
      </c>
      <c r="F16" s="4" t="inlineStr">
        <is>
          <t xml:space="preserve"> </t>
        </is>
      </c>
    </row>
    <row r="17">
      <c r="A17" s="4" t="inlineStr">
        <is>
          <t>Gain on extinguishment of debt</t>
        </is>
      </c>
      <c r="B17" s="6" t="n">
        <v>81400</v>
      </c>
      <c r="C17" s="4" t="inlineStr">
        <is>
          <t xml:space="preserve"> </t>
        </is>
      </c>
      <c r="D17" s="4" t="inlineStr">
        <is>
          <t xml:space="preserve"> </t>
        </is>
      </c>
      <c r="E17" s="4" t="inlineStr">
        <is>
          <t xml:space="preserve"> </t>
        </is>
      </c>
      <c r="F17" s="4" t="inlineStr">
        <is>
          <t xml:space="preserve"> </t>
        </is>
      </c>
    </row>
    <row r="18">
      <c r="A18" s="4" t="inlineStr">
        <is>
          <t>Conversion ratio</t>
        </is>
      </c>
      <c r="B18" s="15" t="n">
        <v>39.9956</v>
      </c>
      <c r="C18" s="4" t="inlineStr">
        <is>
          <t xml:space="preserve"> </t>
        </is>
      </c>
      <c r="D18" s="4" t="inlineStr">
        <is>
          <t xml:space="preserve"> </t>
        </is>
      </c>
      <c r="E18" s="4" t="inlineStr">
        <is>
          <t xml:space="preserve"> </t>
        </is>
      </c>
      <c r="F18" s="4" t="inlineStr">
        <is>
          <t xml:space="preserve"> </t>
        </is>
      </c>
    </row>
    <row r="19">
      <c r="A19" s="4" t="inlineStr">
        <is>
          <t>Principal amount denomination for conversion</t>
        </is>
      </c>
      <c r="B19" s="6" t="n">
        <v>1</v>
      </c>
      <c r="C19" s="4" t="inlineStr">
        <is>
          <t xml:space="preserve"> </t>
        </is>
      </c>
      <c r="D19" s="4" t="inlineStr">
        <is>
          <t xml:space="preserve"> </t>
        </is>
      </c>
      <c r="E19" s="4" t="inlineStr">
        <is>
          <t xml:space="preserve"> </t>
        </is>
      </c>
      <c r="F19" s="4" t="inlineStr">
        <is>
          <t xml:space="preserve"> </t>
        </is>
      </c>
    </row>
    <row r="20">
      <c r="A20" s="4" t="inlineStr">
        <is>
          <t>Conversion price (in usd per share) | $ / shares</t>
        </is>
      </c>
      <c r="B20" s="6" t="n">
        <v>25</v>
      </c>
      <c r="C20" s="4" t="inlineStr">
        <is>
          <t xml:space="preserve"> </t>
        </is>
      </c>
      <c r="D20" s="4" t="inlineStr">
        <is>
          <t xml:space="preserve"> </t>
        </is>
      </c>
      <c r="E20" s="4" t="inlineStr">
        <is>
          <t xml:space="preserve"> </t>
        </is>
      </c>
      <c r="F20" s="4" t="inlineStr">
        <is>
          <t xml:space="preserve"> </t>
        </is>
      </c>
    </row>
    <row r="21">
      <c r="A21" s="4" t="inlineStr">
        <is>
          <t>Issue price ( as percentage)</t>
        </is>
      </c>
      <c r="B21" s="9" t="n">
        <v>0.95</v>
      </c>
      <c r="C21" s="4" t="inlineStr">
        <is>
          <t xml:space="preserve"> </t>
        </is>
      </c>
      <c r="D21" s="4" t="inlineStr">
        <is>
          <t xml:space="preserve"> </t>
        </is>
      </c>
      <c r="E21" s="4" t="inlineStr">
        <is>
          <t xml:space="preserve"> </t>
        </is>
      </c>
      <c r="F21" s="4" t="inlineStr">
        <is>
          <t xml:space="preserve"> </t>
        </is>
      </c>
    </row>
    <row r="22">
      <c r="A22" s="4" t="inlineStr">
        <is>
          <t>Contractual interest expense</t>
        </is>
      </c>
      <c r="B22" s="4" t="inlineStr">
        <is>
          <t xml:space="preserve"> </t>
        </is>
      </c>
      <c r="C22" s="6" t="n">
        <v>5600</v>
      </c>
      <c r="D22" s="4" t="inlineStr">
        <is>
          <t xml:space="preserve"> </t>
        </is>
      </c>
      <c r="E22" s="6" t="n">
        <v>10100</v>
      </c>
      <c r="F22" s="4" t="inlineStr">
        <is>
          <t xml:space="preserve"> </t>
        </is>
      </c>
    </row>
    <row r="23">
      <c r="A23" s="4" t="inlineStr">
        <is>
          <t>Amortization of debt issuance costs and discount</t>
        </is>
      </c>
      <c r="B23" s="4" t="inlineStr">
        <is>
          <t xml:space="preserve"> </t>
        </is>
      </c>
      <c r="C23" s="6" t="n">
        <v>3900</v>
      </c>
      <c r="D23" s="4" t="inlineStr">
        <is>
          <t xml:space="preserve"> </t>
        </is>
      </c>
      <c r="E23" s="6" t="n">
        <v>6700</v>
      </c>
      <c r="F23" s="4" t="inlineStr">
        <is>
          <t xml:space="preserve"> </t>
        </is>
      </c>
    </row>
    <row r="24">
      <c r="A24" s="4" t="inlineStr">
        <is>
          <t>Term loan facility, due 20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 amount</t>
        </is>
      </c>
      <c r="B26" s="6" t="n">
        <v>9700</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Advance Funding Arrang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0267</v>
      </c>
      <c r="C4" s="6" t="n">
        <v>2152</v>
      </c>
      <c r="D4" s="6" t="n">
        <v>21230</v>
      </c>
      <c r="E4" s="6" t="n">
        <v>6504</v>
      </c>
    </row>
    <row r="5">
      <c r="A5" s="4" t="inlineStr">
        <is>
          <t>Advance funding arrang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stated)</t>
        </is>
      </c>
      <c r="B7" s="9" t="n">
        <v>0.14</v>
      </c>
      <c r="C7" s="4" t="inlineStr">
        <is>
          <t xml:space="preserve"> </t>
        </is>
      </c>
      <c r="D7" s="9" t="n">
        <v>0.14</v>
      </c>
      <c r="E7" s="4" t="inlineStr">
        <is>
          <t xml:space="preserve"> </t>
        </is>
      </c>
    </row>
    <row r="8">
      <c r="A8" s="4" t="inlineStr">
        <is>
          <t>Interest expense</t>
        </is>
      </c>
      <c r="B8" s="6" t="n">
        <v>100</v>
      </c>
      <c r="C8" s="6" t="n">
        <v>500</v>
      </c>
      <c r="D8" s="6" t="n">
        <v>900</v>
      </c>
      <c r="E8" s="6" t="n">
        <v>21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Warrants - Common Shares Outstanding and Common Stock Equivalents (Details) - $ / shares</t>
        </is>
      </c>
      <c r="B1" s="2" t="inlineStr">
        <is>
          <t>Sep. 16, 2021</t>
        </is>
      </c>
      <c r="C1" s="2" t="inlineStr">
        <is>
          <t>Dec. 24, 2023</t>
        </is>
      </c>
      <c r="D1" s="2" t="inlineStr">
        <is>
          <t>Sep. 30, 2023</t>
        </is>
      </c>
      <c r="E1" s="2" t="inlineStr">
        <is>
          <t>Dec. 31, 2022</t>
        </is>
      </c>
    </row>
    <row r="2">
      <c r="A2" s="3" t="inlineStr">
        <is>
          <t>Common Stock and Redeemable Convertible Preferred Stock</t>
        </is>
      </c>
      <c r="B2" s="4" t="inlineStr">
        <is>
          <t xml:space="preserve"> </t>
        </is>
      </c>
      <c r="C2" s="4" t="inlineStr">
        <is>
          <t xml:space="preserve"> </t>
        </is>
      </c>
      <c r="D2" s="4" t="inlineStr">
        <is>
          <t xml:space="preserve"> </t>
        </is>
      </c>
      <c r="E2" s="4" t="inlineStr">
        <is>
          <t xml:space="preserve"> </t>
        </is>
      </c>
    </row>
    <row r="3">
      <c r="A3" s="4" t="inlineStr">
        <is>
          <t>Issued and outstanding common shares (in shares)</t>
        </is>
      </c>
      <c r="B3" s="4" t="inlineStr">
        <is>
          <t xml:space="preserve"> </t>
        </is>
      </c>
      <c r="C3" s="4" t="inlineStr">
        <is>
          <t xml:space="preserve"> </t>
        </is>
      </c>
      <c r="D3" s="5" t="n">
        <v>96432323</v>
      </c>
      <c r="E3" s="5" t="n">
        <v>96405838</v>
      </c>
    </row>
    <row r="4">
      <c r="A4" s="4" t="inlineStr">
        <is>
          <t>Earnout shares (in shares)</t>
        </is>
      </c>
      <c r="B4" s="4" t="inlineStr">
        <is>
          <t xml:space="preserve"> </t>
        </is>
      </c>
      <c r="C4" s="4" t="inlineStr">
        <is>
          <t xml:space="preserve"> </t>
        </is>
      </c>
      <c r="D4" s="5" t="n">
        <v>2050000</v>
      </c>
      <c r="E4" s="5" t="n">
        <v>2050000</v>
      </c>
    </row>
    <row r="5">
      <c r="A5" s="4" t="inlineStr">
        <is>
          <t>Total common shares issued and outstanding (in shares)</t>
        </is>
      </c>
      <c r="B5" s="4" t="inlineStr">
        <is>
          <t xml:space="preserve"> </t>
        </is>
      </c>
      <c r="C5" s="4" t="inlineStr">
        <is>
          <t xml:space="preserve"> </t>
        </is>
      </c>
      <c r="D5" s="5" t="n">
        <v>98482323</v>
      </c>
      <c r="E5" s="5" t="n">
        <v>98455838</v>
      </c>
    </row>
    <row r="6">
      <c r="A6" s="3" t="inlineStr">
        <is>
          <t>Common shares reserved for future issuance:</t>
        </is>
      </c>
      <c r="B6" s="4" t="inlineStr">
        <is>
          <t xml:space="preserve"> </t>
        </is>
      </c>
      <c r="C6" s="4" t="inlineStr">
        <is>
          <t xml:space="preserve"> </t>
        </is>
      </c>
      <c r="D6" s="4" t="inlineStr">
        <is>
          <t xml:space="preserve"> </t>
        </is>
      </c>
      <c r="E6" s="4" t="inlineStr">
        <is>
          <t xml:space="preserve"> </t>
        </is>
      </c>
    </row>
    <row r="7">
      <c r="A7" s="4" t="inlineStr">
        <is>
          <t>Total shares of common stock outstanding and reserved for future issuance (in shares)</t>
        </is>
      </c>
      <c r="B7" s="4" t="inlineStr">
        <is>
          <t xml:space="preserve"> </t>
        </is>
      </c>
      <c r="C7" s="4" t="inlineStr">
        <is>
          <t xml:space="preserve"> </t>
        </is>
      </c>
      <c r="D7" s="5" t="n">
        <v>171657045</v>
      </c>
      <c r="E7" s="5" t="n">
        <v>149164054</v>
      </c>
    </row>
    <row r="8">
      <c r="A8" s="4" t="inlineStr">
        <is>
          <t>Common Stock | Forecast</t>
        </is>
      </c>
      <c r="B8" s="4" t="inlineStr">
        <is>
          <t xml:space="preserve"> </t>
        </is>
      </c>
      <c r="C8" s="4" t="inlineStr">
        <is>
          <t xml:space="preserve"> </t>
        </is>
      </c>
      <c r="D8" s="4" t="inlineStr">
        <is>
          <t xml:space="preserve"> </t>
        </is>
      </c>
      <c r="E8" s="4" t="inlineStr">
        <is>
          <t xml:space="preserve"> </t>
        </is>
      </c>
    </row>
    <row r="9">
      <c r="A9" s="3" t="inlineStr">
        <is>
          <t>Common shares reserved for future issuance:</t>
        </is>
      </c>
      <c r="B9" s="4" t="inlineStr">
        <is>
          <t xml:space="preserve"> </t>
        </is>
      </c>
      <c r="C9" s="4" t="inlineStr">
        <is>
          <t xml:space="preserve"> </t>
        </is>
      </c>
      <c r="D9" s="4" t="inlineStr">
        <is>
          <t xml:space="preserve"> </t>
        </is>
      </c>
      <c r="E9" s="4" t="inlineStr">
        <is>
          <t xml:space="preserve"> </t>
        </is>
      </c>
    </row>
    <row r="10">
      <c r="A10" s="4" t="inlineStr">
        <is>
          <t>Share price (in usd per share)</t>
        </is>
      </c>
      <c r="B10" s="4" t="inlineStr">
        <is>
          <t xml:space="preserve"> </t>
        </is>
      </c>
      <c r="C10" s="6" t="n">
        <v>22</v>
      </c>
      <c r="D10" s="4" t="inlineStr">
        <is>
          <t xml:space="preserve"> </t>
        </is>
      </c>
      <c r="E10" s="4" t="inlineStr">
        <is>
          <t xml:space="preserve"> </t>
        </is>
      </c>
    </row>
    <row r="11">
      <c r="A11" s="4" t="inlineStr">
        <is>
          <t>Convertible senior notes, due 2026</t>
        </is>
      </c>
      <c r="B11" s="4" t="inlineStr">
        <is>
          <t xml:space="preserve"> </t>
        </is>
      </c>
      <c r="C11" s="4" t="inlineStr">
        <is>
          <t xml:space="preserve"> </t>
        </is>
      </c>
      <c r="D11" s="4" t="inlineStr">
        <is>
          <t xml:space="preserve"> </t>
        </is>
      </c>
      <c r="E11" s="4" t="inlineStr">
        <is>
          <t xml:space="preserve"> </t>
        </is>
      </c>
    </row>
    <row r="12">
      <c r="A12" s="3" t="inlineStr">
        <is>
          <t>Common shares reserved for future issuance:</t>
        </is>
      </c>
      <c r="B12" s="4" t="inlineStr">
        <is>
          <t xml:space="preserve"> </t>
        </is>
      </c>
      <c r="C12" s="4" t="inlineStr">
        <is>
          <t xml:space="preserve"> </t>
        </is>
      </c>
      <c r="D12" s="4" t="inlineStr">
        <is>
          <t xml:space="preserve"> </t>
        </is>
      </c>
      <c r="E12" s="4" t="inlineStr">
        <is>
          <t xml:space="preserve"> </t>
        </is>
      </c>
    </row>
    <row r="13">
      <c r="A13" s="4" t="inlineStr">
        <is>
          <t>Total shares of common stock outstanding and reserved for future issuance (in shares)</t>
        </is>
      </c>
      <c r="B13" s="4" t="inlineStr">
        <is>
          <t xml:space="preserve"> </t>
        </is>
      </c>
      <c r="C13" s="4" t="inlineStr">
        <is>
          <t xml:space="preserve"> </t>
        </is>
      </c>
      <c r="D13" s="5" t="n">
        <v>8999010</v>
      </c>
      <c r="E13" s="5" t="n">
        <v>16998130</v>
      </c>
    </row>
    <row r="14">
      <c r="A14" s="4" t="inlineStr">
        <is>
          <t>Capped call transactions, strike price (per unit)</t>
        </is>
      </c>
      <c r="B14" s="6" t="n">
        <v>25</v>
      </c>
      <c r="C14" s="4" t="inlineStr">
        <is>
          <t xml:space="preserve"> </t>
        </is>
      </c>
      <c r="D14" s="4" t="inlineStr">
        <is>
          <t xml:space="preserve"> </t>
        </is>
      </c>
      <c r="E14" s="4" t="inlineStr">
        <is>
          <t xml:space="preserve"> </t>
        </is>
      </c>
    </row>
    <row r="15">
      <c r="A15" s="4" t="inlineStr">
        <is>
          <t>Capped call transactions, authorized shares</t>
        </is>
      </c>
      <c r="B15" s="5" t="n">
        <v>16998130</v>
      </c>
      <c r="C15" s="4" t="inlineStr">
        <is>
          <t xml:space="preserve"> </t>
        </is>
      </c>
      <c r="D15" s="4" t="inlineStr">
        <is>
          <t xml:space="preserve"> </t>
        </is>
      </c>
      <c r="E15" s="4" t="inlineStr">
        <is>
          <t xml:space="preserve"> </t>
        </is>
      </c>
    </row>
    <row r="16">
      <c r="A16" s="4" t="inlineStr">
        <is>
          <t>Convertible senior notes, due 2028</t>
        </is>
      </c>
      <c r="B16" s="4" t="inlineStr">
        <is>
          <t xml:space="preserve"> </t>
        </is>
      </c>
      <c r="C16" s="4" t="inlineStr">
        <is>
          <t xml:space="preserve"> </t>
        </is>
      </c>
      <c r="D16" s="4" t="inlineStr">
        <is>
          <t xml:space="preserve"> </t>
        </is>
      </c>
      <c r="E16" s="4" t="inlineStr">
        <is>
          <t xml:space="preserve"> </t>
        </is>
      </c>
    </row>
    <row r="17">
      <c r="A17" s="3" t="inlineStr">
        <is>
          <t>Common shares reserved for future issuance:</t>
        </is>
      </c>
      <c r="B17" s="4" t="inlineStr">
        <is>
          <t xml:space="preserve"> </t>
        </is>
      </c>
      <c r="C17" s="4" t="inlineStr">
        <is>
          <t xml:space="preserve"> </t>
        </is>
      </c>
      <c r="D17" s="4" t="inlineStr">
        <is>
          <t xml:space="preserve"> </t>
        </is>
      </c>
      <c r="E17" s="4" t="inlineStr">
        <is>
          <t xml:space="preserve"> </t>
        </is>
      </c>
    </row>
    <row r="18">
      <c r="A18" s="4" t="inlineStr">
        <is>
          <t>Total shares of common stock outstanding and reserved for future issuance (in shares)</t>
        </is>
      </c>
      <c r="B18" s="4" t="inlineStr">
        <is>
          <t xml:space="preserve"> </t>
        </is>
      </c>
      <c r="C18" s="4" t="inlineStr">
        <is>
          <t xml:space="preserve"> </t>
        </is>
      </c>
      <c r="D18" s="5" t="n">
        <v>13331893</v>
      </c>
      <c r="E18" s="5" t="n">
        <v>0</v>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Common shares reserved for future issuance:</t>
        </is>
      </c>
      <c r="B20" s="4" t="inlineStr">
        <is>
          <t xml:space="preserve"> </t>
        </is>
      </c>
      <c r="C20" s="4" t="inlineStr">
        <is>
          <t xml:space="preserve"> </t>
        </is>
      </c>
      <c r="D20" s="4" t="inlineStr">
        <is>
          <t xml:space="preserve"> </t>
        </is>
      </c>
      <c r="E20" s="4" t="inlineStr">
        <is>
          <t xml:space="preserve"> </t>
        </is>
      </c>
    </row>
    <row r="21">
      <c r="A21" s="4" t="inlineStr">
        <is>
          <t>Total shares of common stock outstanding and reserved for future issuance (in shares)</t>
        </is>
      </c>
      <c r="B21" s="4" t="inlineStr">
        <is>
          <t xml:space="preserve"> </t>
        </is>
      </c>
      <c r="C21" s="4" t="inlineStr">
        <is>
          <t xml:space="preserve"> </t>
        </is>
      </c>
      <c r="D21" s="5" t="n">
        <v>12710891</v>
      </c>
      <c r="E21" s="5" t="n">
        <v>6230165</v>
      </c>
    </row>
    <row r="22">
      <c r="A22" s="4" t="inlineStr">
        <is>
          <t>Contingent consideration - business combinations</t>
        </is>
      </c>
      <c r="B22" s="4" t="inlineStr">
        <is>
          <t xml:space="preserve"> </t>
        </is>
      </c>
      <c r="C22" s="4" t="inlineStr">
        <is>
          <t xml:space="preserve"> </t>
        </is>
      </c>
      <c r="D22" s="4" t="inlineStr">
        <is>
          <t xml:space="preserve"> </t>
        </is>
      </c>
      <c r="E22" s="4" t="inlineStr">
        <is>
          <t xml:space="preserve"> </t>
        </is>
      </c>
    </row>
    <row r="23">
      <c r="A23" s="3" t="inlineStr">
        <is>
          <t>Common shares reserved for future issuance:</t>
        </is>
      </c>
      <c r="B23" s="4" t="inlineStr">
        <is>
          <t xml:space="preserve"> </t>
        </is>
      </c>
      <c r="C23" s="4" t="inlineStr">
        <is>
          <t xml:space="preserve"> </t>
        </is>
      </c>
      <c r="D23" s="4" t="inlineStr">
        <is>
          <t xml:space="preserve"> </t>
        </is>
      </c>
      <c r="E23" s="4" t="inlineStr">
        <is>
          <t xml:space="preserve"> </t>
        </is>
      </c>
    </row>
    <row r="24">
      <c r="A24" s="4" t="inlineStr">
        <is>
          <t>Contingently issuable shares in connection with acquisitions (in shares)</t>
        </is>
      </c>
      <c r="B24" s="4" t="inlineStr">
        <is>
          <t xml:space="preserve"> </t>
        </is>
      </c>
      <c r="C24" s="4" t="inlineStr">
        <is>
          <t xml:space="preserve"> </t>
        </is>
      </c>
      <c r="D24" s="5" t="n">
        <v>24362726</v>
      </c>
      <c r="E24" s="5" t="n">
        <v>10631558</v>
      </c>
    </row>
    <row r="25">
      <c r="A25" s="4" t="inlineStr">
        <is>
          <t>2020 Stock Incentive Plan</t>
        </is>
      </c>
      <c r="B25" s="4" t="inlineStr">
        <is>
          <t xml:space="preserve"> </t>
        </is>
      </c>
      <c r="C25" s="4" t="inlineStr">
        <is>
          <t xml:space="preserve"> </t>
        </is>
      </c>
      <c r="D25" s="4" t="inlineStr">
        <is>
          <t xml:space="preserve"> </t>
        </is>
      </c>
      <c r="E25" s="4" t="inlineStr">
        <is>
          <t xml:space="preserve"> </t>
        </is>
      </c>
    </row>
    <row r="26">
      <c r="A26" s="3" t="inlineStr">
        <is>
          <t>Common shares reserved for future issuance:</t>
        </is>
      </c>
      <c r="B26" s="4" t="inlineStr">
        <is>
          <t xml:space="preserve"> </t>
        </is>
      </c>
      <c r="C26" s="4" t="inlineStr">
        <is>
          <t xml:space="preserve"> </t>
        </is>
      </c>
      <c r="D26" s="4" t="inlineStr">
        <is>
          <t xml:space="preserve"> </t>
        </is>
      </c>
      <c r="E26" s="4" t="inlineStr">
        <is>
          <t xml:space="preserve"> </t>
        </is>
      </c>
    </row>
    <row r="27">
      <c r="A27" s="4" t="inlineStr">
        <is>
          <t>Total shares of common stock outstanding and reserved for future issuance (in shares)</t>
        </is>
      </c>
      <c r="B27" s="4" t="inlineStr">
        <is>
          <t xml:space="preserve"> </t>
        </is>
      </c>
      <c r="C27" s="4" t="inlineStr">
        <is>
          <t xml:space="preserve"> </t>
        </is>
      </c>
      <c r="D27" s="5" t="n">
        <v>8288976</v>
      </c>
      <c r="E27" s="5" t="n">
        <v>11189745</v>
      </c>
    </row>
    <row r="28">
      <c r="A28" s="4" t="inlineStr">
        <is>
          <t>Private warrants</t>
        </is>
      </c>
      <c r="B28" s="4" t="inlineStr">
        <is>
          <t xml:space="preserve"> </t>
        </is>
      </c>
      <c r="C28" s="4" t="inlineStr">
        <is>
          <t xml:space="preserve"> </t>
        </is>
      </c>
      <c r="D28" s="4" t="inlineStr">
        <is>
          <t xml:space="preserve"> </t>
        </is>
      </c>
      <c r="E28" s="4" t="inlineStr">
        <is>
          <t xml:space="preserve"> </t>
        </is>
      </c>
    </row>
    <row r="29">
      <c r="A29" s="3" t="inlineStr">
        <is>
          <t>Common shares reserved for future issuance:</t>
        </is>
      </c>
      <c r="B29" s="4" t="inlineStr">
        <is>
          <t xml:space="preserve"> </t>
        </is>
      </c>
      <c r="C29" s="4" t="inlineStr">
        <is>
          <t xml:space="preserve"> </t>
        </is>
      </c>
      <c r="D29" s="4" t="inlineStr">
        <is>
          <t xml:space="preserve"> </t>
        </is>
      </c>
      <c r="E29" s="4" t="inlineStr">
        <is>
          <t xml:space="preserve"> </t>
        </is>
      </c>
    </row>
    <row r="30">
      <c r="A30" s="4" t="inlineStr">
        <is>
          <t>Total shares of common stock outstanding and reserved for future issuance (in shares)</t>
        </is>
      </c>
      <c r="B30" s="4" t="inlineStr">
        <is>
          <t xml:space="preserve"> </t>
        </is>
      </c>
      <c r="C30" s="4" t="inlineStr">
        <is>
          <t xml:space="preserve"> </t>
        </is>
      </c>
      <c r="D30" s="5" t="n">
        <v>1795700</v>
      </c>
      <c r="E30" s="5" t="n">
        <v>1795700</v>
      </c>
    </row>
    <row r="31">
      <c r="A31" s="4" t="inlineStr">
        <is>
          <t>Stock options (Note 9)</t>
        </is>
      </c>
      <c r="B31" s="4" t="inlineStr">
        <is>
          <t xml:space="preserve"> </t>
        </is>
      </c>
      <c r="C31" s="4" t="inlineStr">
        <is>
          <t xml:space="preserve"> </t>
        </is>
      </c>
      <c r="D31" s="4" t="inlineStr">
        <is>
          <t xml:space="preserve"> </t>
        </is>
      </c>
      <c r="E31" s="4" t="inlineStr">
        <is>
          <t xml:space="preserve"> </t>
        </is>
      </c>
    </row>
    <row r="32">
      <c r="A32" s="3" t="inlineStr">
        <is>
          <t>Common shares reserved for future issuance:</t>
        </is>
      </c>
      <c r="B32" s="4" t="inlineStr">
        <is>
          <t xml:space="preserve"> </t>
        </is>
      </c>
      <c r="C32" s="4" t="inlineStr">
        <is>
          <t xml:space="preserve"> </t>
        </is>
      </c>
      <c r="D32" s="4" t="inlineStr">
        <is>
          <t xml:space="preserve"> </t>
        </is>
      </c>
      <c r="E32" s="4" t="inlineStr">
        <is>
          <t xml:space="preserve"> </t>
        </is>
      </c>
    </row>
    <row r="33">
      <c r="A33" s="4" t="inlineStr">
        <is>
          <t>Total shares of common stock outstanding and reserved for future issuance (in shares)</t>
        </is>
      </c>
      <c r="B33" s="4" t="inlineStr">
        <is>
          <t xml:space="preserve"> </t>
        </is>
      </c>
      <c r="C33" s="4" t="inlineStr">
        <is>
          <t xml:space="preserve"> </t>
        </is>
      </c>
      <c r="D33" s="5" t="n">
        <v>3685526</v>
      </c>
      <c r="E33" s="5" t="n">
        <v>3862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Warrants - Repurchase of shares, Warrants (Details) - USD ($) $ in Thousands</t>
        </is>
      </c>
      <c r="B1" s="2" t="inlineStr">
        <is>
          <t>9 Months Ended</t>
        </is>
      </c>
    </row>
    <row r="2">
      <c r="B2" s="2" t="inlineStr">
        <is>
          <t>Sep. 30, 2023</t>
        </is>
      </c>
      <c r="C2" s="2" t="inlineStr">
        <is>
          <t>Apr. 30, 2023</t>
        </is>
      </c>
      <c r="D2" s="2" t="inlineStr">
        <is>
          <t>Oct. 31, 2022</t>
        </is>
      </c>
    </row>
    <row r="3">
      <c r="A3" s="3" t="inlineStr">
        <is>
          <t>Common Stock and Redeemable Convertible Preferred Stock</t>
        </is>
      </c>
      <c r="B3" s="4" t="inlineStr">
        <is>
          <t xml:space="preserve"> </t>
        </is>
      </c>
      <c r="C3" s="4" t="inlineStr">
        <is>
          <t xml:space="preserve"> </t>
        </is>
      </c>
      <c r="D3" s="4" t="inlineStr">
        <is>
          <t xml:space="preserve"> </t>
        </is>
      </c>
    </row>
    <row r="4">
      <c r="A4" s="4" t="inlineStr">
        <is>
          <t>Value of shares authorized to repurchase</t>
        </is>
      </c>
      <c r="B4" s="4" t="inlineStr">
        <is>
          <t xml:space="preserve"> </t>
        </is>
      </c>
      <c r="C4" s="4" t="inlineStr">
        <is>
          <t xml:space="preserve"> </t>
        </is>
      </c>
      <c r="D4" s="6" t="n">
        <v>15000</v>
      </c>
    </row>
    <row r="5">
      <c r="A5" s="4" t="inlineStr">
        <is>
          <t>Repurchase and retirement of common stock (in shares)</t>
        </is>
      </c>
      <c r="B5" s="5" t="n">
        <v>1396158</v>
      </c>
      <c r="C5" s="4" t="inlineStr">
        <is>
          <t xml:space="preserve"> </t>
        </is>
      </c>
      <c r="D5" s="4" t="inlineStr">
        <is>
          <t xml:space="preserve"> </t>
        </is>
      </c>
    </row>
    <row r="6">
      <c r="A6" s="4" t="inlineStr">
        <is>
          <t>Repurchases of common stock</t>
        </is>
      </c>
      <c r="B6" s="6" t="n">
        <v>3101</v>
      </c>
      <c r="C6" s="4" t="inlineStr">
        <is>
          <t xml:space="preserve"> </t>
        </is>
      </c>
      <c r="D6" s="4" t="inlineStr">
        <is>
          <t xml:space="preserve"> </t>
        </is>
      </c>
    </row>
    <row r="7">
      <c r="A7" s="4" t="inlineStr">
        <is>
          <t>Convertible senior notes, due 2026</t>
        </is>
      </c>
      <c r="B7" s="4" t="inlineStr">
        <is>
          <t xml:space="preserve"> </t>
        </is>
      </c>
      <c r="C7" s="4" t="inlineStr">
        <is>
          <t xml:space="preserve"> </t>
        </is>
      </c>
      <c r="D7" s="4" t="inlineStr">
        <is>
          <t xml:space="preserve"> </t>
        </is>
      </c>
    </row>
    <row r="8">
      <c r="A8" s="3" t="inlineStr">
        <is>
          <t>Common Stock and Redeemable Convertible Preferred Stock</t>
        </is>
      </c>
      <c r="B8" s="4" t="inlineStr">
        <is>
          <t xml:space="preserve"> </t>
        </is>
      </c>
      <c r="C8" s="4" t="inlineStr">
        <is>
          <t xml:space="preserve"> </t>
        </is>
      </c>
      <c r="D8" s="4" t="inlineStr">
        <is>
          <t xml:space="preserve"> </t>
        </is>
      </c>
    </row>
    <row r="9">
      <c r="A9" s="4" t="inlineStr">
        <is>
          <t>Repurchased face amount</t>
        </is>
      </c>
      <c r="B9" s="4" t="inlineStr">
        <is>
          <t xml:space="preserve"> </t>
        </is>
      </c>
      <c r="C9" s="6" t="n">
        <v>200000</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1447</v>
      </c>
      <c r="C4" s="6" t="n">
        <v>-12108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8501</v>
      </c>
      <c r="C6" s="5" t="n">
        <v>21574</v>
      </c>
    </row>
    <row r="7">
      <c r="A7" s="4" t="inlineStr">
        <is>
          <t>Provision for (recovery of) doubtful accounts</t>
        </is>
      </c>
      <c r="B7" s="5" t="n">
        <v>42111</v>
      </c>
      <c r="C7" s="5" t="n">
        <v>381</v>
      </c>
    </row>
    <row r="8">
      <c r="A8" s="4" t="inlineStr">
        <is>
          <t>Impairment loss on intangible assets and goodwill</t>
        </is>
      </c>
      <c r="B8" s="5" t="n">
        <v>57232</v>
      </c>
      <c r="C8" s="5" t="n">
        <v>57057</v>
      </c>
    </row>
    <row r="9">
      <c r="A9" s="4" t="inlineStr">
        <is>
          <t>Gain on extinguishment of debt</t>
        </is>
      </c>
      <c r="B9" s="5" t="n">
        <v>-81354</v>
      </c>
      <c r="C9" s="5" t="n">
        <v>0</v>
      </c>
    </row>
    <row r="10">
      <c r="A10" s="4" t="inlineStr">
        <is>
          <t>Change in fair value of private warrant liability</t>
        </is>
      </c>
      <c r="B10" s="5" t="n">
        <v>-620</v>
      </c>
      <c r="C10" s="5" t="n">
        <v>-14391</v>
      </c>
    </row>
    <row r="11">
      <c r="A11" s="4" t="inlineStr">
        <is>
          <t>Change in fair value of contingent consideration</t>
        </is>
      </c>
      <c r="B11" s="5" t="n">
        <v>-3597</v>
      </c>
      <c r="C11" s="5" t="n">
        <v>5251</v>
      </c>
    </row>
    <row r="12">
      <c r="A12" s="4" t="inlineStr">
        <is>
          <t>Change in fair value of earnout liability and derivatives</t>
        </is>
      </c>
      <c r="B12" s="5" t="n">
        <v>2440</v>
      </c>
      <c r="C12" s="5" t="n">
        <v>-13809</v>
      </c>
    </row>
    <row r="13">
      <c r="A13" s="4" t="inlineStr">
        <is>
          <t>Stock-based compensation</t>
        </is>
      </c>
      <c r="B13" s="5" t="n">
        <v>20277</v>
      </c>
      <c r="C13" s="5" t="n">
        <v>20645</v>
      </c>
    </row>
    <row r="14">
      <c r="A14" s="4" t="inlineStr">
        <is>
          <t>Interest expense (non-cash)</t>
        </is>
      </c>
      <c r="B14" s="5" t="n">
        <v>20214</v>
      </c>
      <c r="C14" s="5" t="n">
        <v>2287</v>
      </c>
    </row>
    <row r="15">
      <c r="A15" s="4" t="inlineStr">
        <is>
          <t>Other</t>
        </is>
      </c>
      <c r="B15" s="5" t="n">
        <v>1002</v>
      </c>
      <c r="C15" s="5" t="n">
        <v>3809</v>
      </c>
    </row>
    <row r="16">
      <c r="A16" s="3" t="inlineStr">
        <is>
          <t>Change in operating assets and liabilities, net of acquisitions and divestitures</t>
        </is>
      </c>
      <c r="B16" s="4" t="inlineStr">
        <is>
          <t xml:space="preserve"> </t>
        </is>
      </c>
      <c r="C16" s="4" t="inlineStr">
        <is>
          <t xml:space="preserve"> </t>
        </is>
      </c>
    </row>
    <row r="17">
      <c r="A17" s="4" t="inlineStr">
        <is>
          <t>Accounts receivable</t>
        </is>
      </c>
      <c r="B17" s="5" t="n">
        <v>-1344</v>
      </c>
      <c r="C17" s="5" t="n">
        <v>-6971</v>
      </c>
    </row>
    <row r="18">
      <c r="A18" s="4" t="inlineStr">
        <is>
          <t>Reinsurance balance due</t>
        </is>
      </c>
      <c r="B18" s="5" t="n">
        <v>159368</v>
      </c>
      <c r="C18" s="5" t="n">
        <v>-71180</v>
      </c>
    </row>
    <row r="19">
      <c r="A19" s="4" t="inlineStr">
        <is>
          <t>Prepaid expenses and other current assets</t>
        </is>
      </c>
      <c r="B19" s="5" t="n">
        <v>-25972</v>
      </c>
      <c r="C19" s="5" t="n">
        <v>-5295</v>
      </c>
    </row>
    <row r="20">
      <c r="A20" s="4" t="inlineStr">
        <is>
          <t>Accounts payable</t>
        </is>
      </c>
      <c r="B20" s="5" t="n">
        <v>2778</v>
      </c>
      <c r="C20" s="5" t="n">
        <v>-248</v>
      </c>
    </row>
    <row r="21">
      <c r="A21" s="4" t="inlineStr">
        <is>
          <t>Accrued expenses and other current liabilities</t>
        </is>
      </c>
      <c r="B21" s="5" t="n">
        <v>-9323</v>
      </c>
      <c r="C21" s="5" t="n">
        <v>-8001</v>
      </c>
    </row>
    <row r="22">
      <c r="A22" s="4" t="inlineStr">
        <is>
          <t>Losses and loss adjustment expense reserves</t>
        </is>
      </c>
      <c r="B22" s="5" t="n">
        <v>29143</v>
      </c>
      <c r="C22" s="5" t="n">
        <v>38349</v>
      </c>
    </row>
    <row r="23">
      <c r="A23" s="4" t="inlineStr">
        <is>
          <t>Other insurance liabilities, current</t>
        </is>
      </c>
      <c r="B23" s="5" t="n">
        <v>-7527</v>
      </c>
      <c r="C23" s="5" t="n">
        <v>15921</v>
      </c>
    </row>
    <row r="24">
      <c r="A24" s="4" t="inlineStr">
        <is>
          <t>Deferred revenue</t>
        </is>
      </c>
      <c r="B24" s="5" t="n">
        <v>-4696</v>
      </c>
      <c r="C24" s="5" t="n">
        <v>71600</v>
      </c>
    </row>
    <row r="25">
      <c r="A25" s="4" t="inlineStr">
        <is>
          <t>Refundable customer deposits</t>
        </is>
      </c>
      <c r="B25" s="5" t="n">
        <v>-12248</v>
      </c>
      <c r="C25" s="5" t="n">
        <v>2510</v>
      </c>
    </row>
    <row r="26">
      <c r="A26" s="4" t="inlineStr">
        <is>
          <t>Long-term insurance commissions receivable</t>
        </is>
      </c>
      <c r="B26" s="5" t="n">
        <v>-1408</v>
      </c>
      <c r="C26" s="5" t="n">
        <v>-4409</v>
      </c>
    </row>
    <row r="27">
      <c r="A27" s="4" t="inlineStr">
        <is>
          <t>Other assets and liabilities, net</t>
        </is>
      </c>
      <c r="B27" s="5" t="n">
        <v>1368</v>
      </c>
      <c r="C27" s="5" t="n">
        <v>-4346</v>
      </c>
    </row>
    <row r="28">
      <c r="A28" s="4" t="inlineStr">
        <is>
          <t>Net cash provided by (used in) operating activities</t>
        </is>
      </c>
      <c r="B28" s="5" t="n">
        <v>74898</v>
      </c>
      <c r="C28" s="5" t="n">
        <v>-10352</v>
      </c>
    </row>
    <row r="29">
      <c r="A29" s="3" t="inlineStr">
        <is>
          <t>Cash flows from investing activities:</t>
        </is>
      </c>
      <c r="B29" s="4" t="inlineStr">
        <is>
          <t xml:space="preserve"> </t>
        </is>
      </c>
      <c r="C29" s="4" t="inlineStr">
        <is>
          <t xml:space="preserve"> </t>
        </is>
      </c>
    </row>
    <row r="30">
      <c r="A30" s="4" t="inlineStr">
        <is>
          <t>Purchases of property and equipment</t>
        </is>
      </c>
      <c r="B30" s="5" t="n">
        <v>-776</v>
      </c>
      <c r="C30" s="5" t="n">
        <v>-1986</v>
      </c>
    </row>
    <row r="31">
      <c r="A31" s="4" t="inlineStr">
        <is>
          <t>Capitalized internal use software development costs</t>
        </is>
      </c>
      <c r="B31" s="5" t="n">
        <v>-6923</v>
      </c>
      <c r="C31" s="5" t="n">
        <v>-5803</v>
      </c>
    </row>
    <row r="32">
      <c r="A32" s="4" t="inlineStr">
        <is>
          <t>Purchases of short-term and long-term investments</t>
        </is>
      </c>
      <c r="B32" s="5" t="n">
        <v>-59851</v>
      </c>
      <c r="C32" s="5" t="n">
        <v>-19446</v>
      </c>
    </row>
    <row r="33">
      <c r="A33" s="4" t="inlineStr">
        <is>
          <t>Maturities, sales of short-term and long-term investments</t>
        </is>
      </c>
      <c r="B33" s="5" t="n">
        <v>35321</v>
      </c>
      <c r="C33" s="5" t="n">
        <v>17794</v>
      </c>
    </row>
    <row r="34">
      <c r="A34" s="4" t="inlineStr">
        <is>
          <t>Acquisitions, net of cash acquired</t>
        </is>
      </c>
      <c r="B34" s="5" t="n">
        <v>-1974</v>
      </c>
      <c r="C34" s="5" t="n">
        <v>-37003</v>
      </c>
    </row>
    <row r="35">
      <c r="A35" s="4" t="inlineStr">
        <is>
          <t>Net cash used in investing activities</t>
        </is>
      </c>
      <c r="B35" s="5" t="n">
        <v>-34203</v>
      </c>
      <c r="C35" s="5" t="n">
        <v>-46444</v>
      </c>
    </row>
    <row r="36">
      <c r="A36" s="3" t="inlineStr">
        <is>
          <t>Cash flows from financing activities:</t>
        </is>
      </c>
      <c r="B36" s="4" t="inlineStr">
        <is>
          <t xml:space="preserve"> </t>
        </is>
      </c>
      <c r="C36" s="4" t="inlineStr">
        <is>
          <t xml:space="preserve"> </t>
        </is>
      </c>
    </row>
    <row r="37">
      <c r="A37" s="4" t="inlineStr">
        <is>
          <t>Proceeds from line of credit</t>
        </is>
      </c>
      <c r="B37" s="5" t="n">
        <v>0</v>
      </c>
      <c r="C37" s="5" t="n">
        <v>5000</v>
      </c>
    </row>
    <row r="38">
      <c r="A38" s="4" t="inlineStr">
        <is>
          <t>Proceeds from advance funding</t>
        </is>
      </c>
      <c r="B38" s="5" t="n">
        <v>319</v>
      </c>
      <c r="C38" s="5" t="n">
        <v>15115</v>
      </c>
    </row>
    <row r="39">
      <c r="A39" s="4" t="inlineStr">
        <is>
          <t>Repayments of advance funding</t>
        </is>
      </c>
      <c r="B39" s="5" t="n">
        <v>-2962</v>
      </c>
      <c r="C39" s="5" t="n">
        <v>-17571</v>
      </c>
    </row>
    <row r="40">
      <c r="A40" s="4" t="inlineStr">
        <is>
          <t>Proceeds from issuance of debt</t>
        </is>
      </c>
      <c r="B40" s="5" t="n">
        <v>116667</v>
      </c>
      <c r="C40" s="5" t="n">
        <v>10000</v>
      </c>
    </row>
    <row r="41">
      <c r="A41" s="4" t="inlineStr">
        <is>
          <t>Repayments of principal</t>
        </is>
      </c>
      <c r="B41" s="5" t="n">
        <v>-10150</v>
      </c>
      <c r="C41" s="5" t="n">
        <v>-150</v>
      </c>
    </row>
    <row r="42">
      <c r="A42" s="4" t="inlineStr">
        <is>
          <t>Cash paid for debt issuance costs</t>
        </is>
      </c>
      <c r="B42" s="5" t="n">
        <v>-4650</v>
      </c>
      <c r="C42" s="5" t="n">
        <v>0</v>
      </c>
    </row>
    <row r="43">
      <c r="A43" s="4" t="inlineStr">
        <is>
          <t>Repurchase of stock</t>
        </is>
      </c>
      <c r="B43" s="5" t="n">
        <v>-5608</v>
      </c>
      <c r="C43" s="5" t="n">
        <v>0</v>
      </c>
    </row>
    <row r="44">
      <c r="A44" s="4" t="inlineStr">
        <is>
          <t>Other</t>
        </is>
      </c>
      <c r="B44" s="5" t="n">
        <v>-1202</v>
      </c>
      <c r="C44" s="5" t="n">
        <v>-3396</v>
      </c>
    </row>
    <row r="45">
      <c r="A45" s="4" t="inlineStr">
        <is>
          <t>Net cash provided by financing activities</t>
        </is>
      </c>
      <c r="B45" s="5" t="n">
        <v>92414</v>
      </c>
      <c r="C45" s="5" t="n">
        <v>8998</v>
      </c>
    </row>
    <row r="46">
      <c r="A46" s="4" t="inlineStr">
        <is>
          <t>Net change in cash, cash equivalents, and restricted cash</t>
        </is>
      </c>
      <c r="B46" s="5" t="n">
        <v>133109</v>
      </c>
      <c r="C46" s="5" t="n">
        <v>-47798</v>
      </c>
    </row>
    <row r="47">
      <c r="A47" s="4" t="inlineStr">
        <is>
          <t>Cash, cash equivalents, and restricted cash, beginning of period</t>
        </is>
      </c>
      <c r="B47" s="5" t="n">
        <v>228605</v>
      </c>
      <c r="C47" s="5" t="n">
        <v>324792</v>
      </c>
    </row>
    <row r="48">
      <c r="A48" s="4" t="inlineStr">
        <is>
          <t>Cash, cash equivalents, and restricted cash end of period</t>
        </is>
      </c>
      <c r="B48" s="5" t="n">
        <v>361714</v>
      </c>
      <c r="C48" s="5" t="n">
        <v>276994</v>
      </c>
    </row>
    <row r="49">
      <c r="A49" s="3" t="inlineStr">
        <is>
          <t>Supplemental schedule of non-cash financing activities</t>
        </is>
      </c>
      <c r="B49" s="4" t="inlineStr">
        <is>
          <t xml:space="preserve"> </t>
        </is>
      </c>
      <c r="C49" s="4" t="inlineStr">
        <is>
          <t xml:space="preserve"> </t>
        </is>
      </c>
    </row>
    <row r="50">
      <c r="A50" s="4" t="inlineStr">
        <is>
          <t>Non-cash reduction in advanced funding arrangement obligations</t>
        </is>
      </c>
      <c r="B50" s="5" t="n">
        <v>11530</v>
      </c>
      <c r="C50" s="5" t="n">
        <v>0</v>
      </c>
    </row>
    <row r="51">
      <c r="A51" s="3" t="inlineStr">
        <is>
          <t>Supplemental disclosures</t>
        </is>
      </c>
      <c r="B51" s="4" t="inlineStr">
        <is>
          <t xml:space="preserve"> </t>
        </is>
      </c>
      <c r="C51" s="4" t="inlineStr">
        <is>
          <t xml:space="preserve"> </t>
        </is>
      </c>
    </row>
    <row r="52">
      <c r="A52" s="4" t="inlineStr">
        <is>
          <t>Cash paid for interest</t>
        </is>
      </c>
      <c r="B52" s="5" t="n">
        <v>2155</v>
      </c>
      <c r="C52" s="5" t="n">
        <v>3181</v>
      </c>
    </row>
    <row r="53">
      <c r="A53" s="4" t="inlineStr">
        <is>
          <t>Income tax refunds received</t>
        </is>
      </c>
      <c r="B53" s="5" t="n">
        <v>2380</v>
      </c>
      <c r="C53" s="5" t="n">
        <v>0</v>
      </c>
    </row>
    <row r="54">
      <c r="A54" s="4" t="inlineStr">
        <is>
          <t>Non-cash consideration for acquisitions</t>
        </is>
      </c>
      <c r="B54" s="6" t="n">
        <v>0</v>
      </c>
      <c r="C54" s="6" t="n">
        <v>149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Warrants - Public and private warrant activity (Details)</t>
        </is>
      </c>
      <c r="B1" s="2" t="inlineStr">
        <is>
          <t>9 Months Ended</t>
        </is>
      </c>
    </row>
    <row r="2">
      <c r="B2" s="2" t="inlineStr">
        <is>
          <t>Sep. 30, 2023 shares</t>
        </is>
      </c>
    </row>
    <row r="3">
      <c r="A3" s="3" t="inlineStr">
        <is>
          <t>Number of Warrants</t>
        </is>
      </c>
      <c r="B3" s="4" t="inlineStr">
        <is>
          <t xml:space="preserve"> </t>
        </is>
      </c>
    </row>
    <row r="4">
      <c r="A4" s="4" t="inlineStr">
        <is>
          <t>Warrants, beginning balance (in shares)</t>
        </is>
      </c>
      <c r="B4" s="5" t="n">
        <v>1795700</v>
      </c>
    </row>
    <row r="5">
      <c r="A5" s="4" t="inlineStr">
        <is>
          <t>Warrants, exercised (in shares)</t>
        </is>
      </c>
      <c r="B5" s="5" t="n">
        <v>0</v>
      </c>
    </row>
    <row r="6">
      <c r="A6" s="4" t="inlineStr">
        <is>
          <t>Warrants, canceled (in shares)</t>
        </is>
      </c>
      <c r="B6" s="5" t="n">
        <v>0</v>
      </c>
    </row>
    <row r="7">
      <c r="A7" s="4" t="inlineStr">
        <is>
          <t>Warrants, ending balance (in shares)</t>
        </is>
      </c>
      <c r="B7" s="5" t="n">
        <v>1795700</v>
      </c>
    </row>
    <row r="8">
      <c r="A8" s="3" t="inlineStr">
        <is>
          <t>Number of Common Shares Issued</t>
        </is>
      </c>
      <c r="B8" s="4" t="inlineStr">
        <is>
          <t xml:space="preserve"> </t>
        </is>
      </c>
    </row>
    <row r="9">
      <c r="A9" s="4" t="inlineStr">
        <is>
          <t>Common shares issued, beginning balance (in shares)</t>
        </is>
      </c>
      <c r="B9" s="5" t="n">
        <v>11521412</v>
      </c>
    </row>
    <row r="10">
      <c r="A10" s="4" t="inlineStr">
        <is>
          <t>Common shares issued, exercised (in shares)</t>
        </is>
      </c>
      <c r="B10" s="5" t="n">
        <v>0</v>
      </c>
    </row>
    <row r="11">
      <c r="A11" s="4" t="inlineStr">
        <is>
          <t>Common shares issued, canceled (in shares)</t>
        </is>
      </c>
      <c r="B11" s="5" t="n">
        <v>0</v>
      </c>
    </row>
    <row r="12">
      <c r="A12" s="4" t="inlineStr">
        <is>
          <t>Common shares issued, ending balance (in shares)</t>
        </is>
      </c>
      <c r="B12" s="5" t="n">
        <v>115214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979</v>
      </c>
      <c r="C4" s="6" t="n">
        <v>5089</v>
      </c>
      <c r="D4" s="6" t="n">
        <v>20277</v>
      </c>
      <c r="E4" s="6" t="n">
        <v>20645</v>
      </c>
    </row>
    <row r="5">
      <c r="A5" s="4" t="inlineStr">
        <is>
          <t>Selling and marketing</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87</v>
      </c>
      <c r="C7" s="5" t="n">
        <v>1690</v>
      </c>
      <c r="D7" s="5" t="n">
        <v>3028</v>
      </c>
      <c r="E7" s="5" t="n">
        <v>3592</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947</v>
      </c>
      <c r="C10" s="5" t="n">
        <v>911</v>
      </c>
      <c r="D10" s="5" t="n">
        <v>4650</v>
      </c>
      <c r="E10" s="5" t="n">
        <v>388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945</v>
      </c>
      <c r="C13" s="6" t="n">
        <v>2488</v>
      </c>
      <c r="D13" s="6" t="n">
        <v>12599</v>
      </c>
      <c r="E13" s="6" t="n">
        <v>131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RSU and PRSU Activity (Details)</t>
        </is>
      </c>
      <c r="B1" s="2" t="inlineStr">
        <is>
          <t>9 Months Ended</t>
        </is>
      </c>
    </row>
    <row r="2">
      <c r="B2" s="2" t="inlineStr">
        <is>
          <t>Sep. 30, 2023 shares</t>
        </is>
      </c>
    </row>
    <row r="3">
      <c r="A3" s="4" t="inlineStr">
        <is>
          <t>Stock options</t>
        </is>
      </c>
      <c r="B3" s="4" t="inlineStr">
        <is>
          <t xml:space="preserve"> </t>
        </is>
      </c>
    </row>
    <row r="4">
      <c r="A4" s="3" t="inlineStr">
        <is>
          <t>Number of Options</t>
        </is>
      </c>
      <c r="B4" s="4" t="inlineStr">
        <is>
          <t xml:space="preserve"> </t>
        </is>
      </c>
    </row>
    <row r="5">
      <c r="A5" s="4" t="inlineStr">
        <is>
          <t>Beginning balance (in shares)</t>
        </is>
      </c>
      <c r="B5" s="5" t="n">
        <v>3862918</v>
      </c>
    </row>
    <row r="6">
      <c r="A6" s="4" t="inlineStr">
        <is>
          <t>Granted (in shares)</t>
        </is>
      </c>
      <c r="B6" s="5" t="n">
        <v>0</v>
      </c>
    </row>
    <row r="7">
      <c r="A7" s="4" t="inlineStr">
        <is>
          <t>Vested (in shares)</t>
        </is>
      </c>
      <c r="B7" s="4" t="inlineStr">
        <is>
          <t xml:space="preserve"> </t>
        </is>
      </c>
    </row>
    <row r="8">
      <c r="A8" s="4" t="inlineStr">
        <is>
          <t>Exercise (in shares)</t>
        </is>
      </c>
      <c r="B8" s="5" t="n">
        <v>-11564</v>
      </c>
    </row>
    <row r="9">
      <c r="A9" s="4" t="inlineStr">
        <is>
          <t>Forfeited, canceled or expired (in shares)</t>
        </is>
      </c>
      <c r="B9" s="5" t="n">
        <v>-165828</v>
      </c>
    </row>
    <row r="10">
      <c r="A10" s="4" t="inlineStr">
        <is>
          <t>Ending balance (in shares)</t>
        </is>
      </c>
      <c r="B10" s="5" t="n">
        <v>3685526</v>
      </c>
    </row>
    <row r="11">
      <c r="A11" s="4" t="inlineStr">
        <is>
          <t>Restricted Stock Units (RSUs)</t>
        </is>
      </c>
      <c r="B11" s="4" t="inlineStr">
        <is>
          <t xml:space="preserve"> </t>
        </is>
      </c>
    </row>
    <row r="12">
      <c r="A12" s="3" t="inlineStr">
        <is>
          <t>Number of Restricted Stock Units</t>
        </is>
      </c>
      <c r="B12" s="4" t="inlineStr">
        <is>
          <t xml:space="preserve"> </t>
        </is>
      </c>
    </row>
    <row r="13">
      <c r="A13" s="4" t="inlineStr">
        <is>
          <t>Beginning balance (in shares)</t>
        </is>
      </c>
      <c r="B13" s="5" t="n">
        <v>5309241</v>
      </c>
    </row>
    <row r="14">
      <c r="A14" s="4" t="inlineStr">
        <is>
          <t>Granted (in shares)</t>
        </is>
      </c>
      <c r="B14" s="5" t="n">
        <v>6520592</v>
      </c>
    </row>
    <row r="15">
      <c r="A15" s="4" t="inlineStr">
        <is>
          <t>Vested (in shares)</t>
        </is>
      </c>
      <c r="B15" s="5" t="n">
        <v>-2295474</v>
      </c>
    </row>
    <row r="16">
      <c r="A16" s="4" t="inlineStr">
        <is>
          <t>Exercised (in shares)</t>
        </is>
      </c>
      <c r="B16" s="5" t="n">
        <v>0</v>
      </c>
    </row>
    <row r="17">
      <c r="A17" s="4" t="inlineStr">
        <is>
          <t>Forfeited, canceled or expired (in shares)</t>
        </is>
      </c>
      <c r="B17" s="5" t="n">
        <v>-879465</v>
      </c>
    </row>
    <row r="18">
      <c r="A18" s="4" t="inlineStr">
        <is>
          <t>Ending balance (in shares)</t>
        </is>
      </c>
      <c r="B18" s="5" t="n">
        <v>8654894</v>
      </c>
    </row>
    <row r="19">
      <c r="A19" s="4" t="inlineStr">
        <is>
          <t>Performance restricted stock units</t>
        </is>
      </c>
      <c r="B19" s="4" t="inlineStr">
        <is>
          <t xml:space="preserve"> </t>
        </is>
      </c>
    </row>
    <row r="20">
      <c r="A20" s="3" t="inlineStr">
        <is>
          <t>Number of Restricted Stock Units</t>
        </is>
      </c>
      <c r="B20" s="4" t="inlineStr">
        <is>
          <t xml:space="preserve"> </t>
        </is>
      </c>
    </row>
    <row r="21">
      <c r="A21" s="4" t="inlineStr">
        <is>
          <t>Beginning balance (in shares)</t>
        </is>
      </c>
      <c r="B21" s="5" t="n">
        <v>920924</v>
      </c>
    </row>
    <row r="22">
      <c r="A22" s="4" t="inlineStr">
        <is>
          <t>Granted (in shares)</t>
        </is>
      </c>
      <c r="B22" s="5" t="n">
        <v>3135073</v>
      </c>
    </row>
    <row r="23">
      <c r="A23" s="4" t="inlineStr">
        <is>
          <t>Vested (in shares)</t>
        </is>
      </c>
      <c r="B23" s="5" t="n">
        <v>0</v>
      </c>
    </row>
    <row r="24">
      <c r="A24" s="4" t="inlineStr">
        <is>
          <t>Exercised (in shares)</t>
        </is>
      </c>
      <c r="B24" s="5" t="n">
        <v>0</v>
      </c>
    </row>
    <row r="25">
      <c r="A25" s="4" t="inlineStr">
        <is>
          <t>Forfeited, canceled or expired (in shares)</t>
        </is>
      </c>
      <c r="B25" s="5" t="n">
        <v>0</v>
      </c>
    </row>
    <row r="26">
      <c r="A26" s="4" t="inlineStr">
        <is>
          <t>Ending balance (in shares)</t>
        </is>
      </c>
      <c r="B26" s="5" t="n">
        <v>40559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8" customWidth="1" min="6" max="6"/>
    <col width="22" customWidth="1" min="7" max="7"/>
    <col width="22" customWidth="1" min="8" max="8"/>
    <col width="22" customWidth="1" min="9" max="9"/>
    <col width="38" customWidth="1" min="10" max="10"/>
    <col width="22" customWidth="1" min="11" max="11"/>
  </cols>
  <sheetData>
    <row r="1">
      <c r="A1" s="1" t="inlineStr">
        <is>
          <t>Reinsurance - Additional information (Details) $ in Thousands</t>
        </is>
      </c>
      <c r="D1" s="2" t="inlineStr">
        <is>
          <t>1 Months Ended</t>
        </is>
      </c>
      <c r="F1" s="2" t="inlineStr">
        <is>
          <t>3 Months Ended</t>
        </is>
      </c>
      <c r="I1" s="2" t="inlineStr">
        <is>
          <t>6 Months Ended</t>
        </is>
      </c>
      <c r="J1" s="2" t="inlineStr">
        <is>
          <t>9 Months Ended</t>
        </is>
      </c>
    </row>
    <row r="2">
      <c r="B2" s="2" t="inlineStr">
        <is>
          <t>Jul. 01, 2023 USD ($)</t>
        </is>
      </c>
      <c r="C2" s="2" t="inlineStr">
        <is>
          <t>Apr. 01, 2023 USD ($)</t>
        </is>
      </c>
      <c r="D2" s="2" t="inlineStr">
        <is>
          <t>Aug. 31, 2023 USD ($)</t>
        </is>
      </c>
      <c r="E2" s="2" t="inlineStr">
        <is>
          <t>Jul. 31, 2023 USD ($)</t>
        </is>
      </c>
      <c r="F2" s="2" t="inlineStr">
        <is>
          <t>Sep. 30, 2023 USD ($) placement layer</t>
        </is>
      </c>
      <c r="G2" s="2" t="inlineStr">
        <is>
          <t>Jun. 30, 2023 USD ($)</t>
        </is>
      </c>
      <c r="H2" s="2" t="inlineStr">
        <is>
          <t>Sep. 30, 2022 USD ($)</t>
        </is>
      </c>
      <c r="I2" s="2" t="inlineStr">
        <is>
          <t>Dec. 31, 2023 USD ($)</t>
        </is>
      </c>
      <c r="J2" s="2" t="inlineStr">
        <is>
          <t>Sep. 30, 2023 USD ($) placement layer</t>
        </is>
      </c>
      <c r="K2" s="2" t="inlineStr">
        <is>
          <t>Sep. 30, 2022 USD ($)</t>
        </is>
      </c>
    </row>
    <row r="3">
      <c r="A3" s="3" t="inlineStr">
        <is>
          <t>Reinsurance Reten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reinsuranc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41201</v>
      </c>
      <c r="K4" s="6" t="n">
        <v>0</v>
      </c>
    </row>
    <row r="5">
      <c r="A5" s="4" t="inlineStr">
        <is>
          <t>Reinsurance recoverable improvement</t>
        </is>
      </c>
      <c r="B5" s="4" t="inlineStr">
        <is>
          <t xml:space="preserve"> </t>
        </is>
      </c>
      <c r="C5" s="4" t="inlineStr">
        <is>
          <t xml:space="preserve"> </t>
        </is>
      </c>
      <c r="D5" s="4" t="inlineStr">
        <is>
          <t xml:space="preserve"> </t>
        </is>
      </c>
      <c r="E5" s="4" t="inlineStr">
        <is>
          <t xml:space="preserve"> </t>
        </is>
      </c>
      <c r="F5" s="6" t="n">
        <v>-704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too | Homeowners of America Insuranc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insurance Reten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insurance, collateral received from trust</t>
        </is>
      </c>
      <c r="B8" s="6" t="n">
        <v>47600</v>
      </c>
      <c r="C8" s="4" t="inlineStr">
        <is>
          <t xml:space="preserve"> </t>
        </is>
      </c>
      <c r="D8" s="4" t="inlineStr">
        <is>
          <t xml:space="preserve"> </t>
        </is>
      </c>
      <c r="E8" s="6" t="n">
        <v>476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nsurance, collateral, line of credit facility</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reinsurance contract</t>
        </is>
      </c>
      <c r="B10" s="4" t="inlineStr">
        <is>
          <t xml:space="preserve"> </t>
        </is>
      </c>
      <c r="C10" s="4" t="inlineStr">
        <is>
          <t xml:space="preserve"> </t>
        </is>
      </c>
      <c r="D10" s="4" t="inlineStr">
        <is>
          <t xml:space="preserve"> </t>
        </is>
      </c>
      <c r="E10" s="4" t="inlineStr">
        <is>
          <t xml:space="preserve"> </t>
        </is>
      </c>
      <c r="F10" s="4" t="inlineStr">
        <is>
          <t xml:space="preserve"> </t>
        </is>
      </c>
      <c r="G10" s="6" t="n">
        <v>48200</v>
      </c>
      <c r="H10" s="4" t="inlineStr">
        <is>
          <t xml:space="preserve"> </t>
        </is>
      </c>
      <c r="I10" s="4" t="inlineStr">
        <is>
          <t xml:space="preserve"> </t>
        </is>
      </c>
      <c r="J10" s="4" t="inlineStr">
        <is>
          <t xml:space="preserve"> </t>
        </is>
      </c>
      <c r="K10" s="4" t="inlineStr">
        <is>
          <t xml:space="preserve"> </t>
        </is>
      </c>
    </row>
    <row r="11">
      <c r="A11" s="4" t="inlineStr">
        <is>
          <t>Reinsurance, net asset due</t>
        </is>
      </c>
      <c r="B11" s="4" t="inlineStr">
        <is>
          <t xml:space="preserve"> </t>
        </is>
      </c>
      <c r="C11" s="4" t="inlineStr">
        <is>
          <t xml:space="preserve"> </t>
        </is>
      </c>
      <c r="D11" s="4" t="inlineStr">
        <is>
          <t xml:space="preserve"> </t>
        </is>
      </c>
      <c r="E11" s="4" t="inlineStr">
        <is>
          <t xml:space="preserve"> </t>
        </is>
      </c>
      <c r="F11" s="4" t="inlineStr">
        <is>
          <t xml:space="preserve"> </t>
        </is>
      </c>
      <c r="G11" s="6" t="n">
        <v>95800</v>
      </c>
      <c r="H11" s="4" t="inlineStr">
        <is>
          <t xml:space="preserve"> </t>
        </is>
      </c>
      <c r="I11" s="4" t="inlineStr">
        <is>
          <t xml:space="preserve"> </t>
        </is>
      </c>
      <c r="J11" s="4" t="inlineStr">
        <is>
          <t xml:space="preserve"> </t>
        </is>
      </c>
      <c r="K11" s="4" t="inlineStr">
        <is>
          <t xml:space="preserve"> </t>
        </is>
      </c>
    </row>
    <row r="12">
      <c r="A12" s="4" t="inlineStr">
        <is>
          <t>Supplemental reinsurance coverage</t>
        </is>
      </c>
      <c r="B12" s="6" t="n">
        <v>16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too | Homeowners of America Insurance Compan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insurance Reten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premium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v>
      </c>
      <c r="J15" s="4" t="inlineStr">
        <is>
          <t xml:space="preserve"> </t>
        </is>
      </c>
      <c r="K15" s="4" t="inlineStr">
        <is>
          <t xml:space="preserve"> </t>
        </is>
      </c>
    </row>
    <row r="16">
      <c r="A16" s="4" t="inlineStr">
        <is>
          <t>Maximum | Vesttoo | Homeowners of America Insuranc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insurance Reten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insurance coverage limit</t>
        </is>
      </c>
      <c r="B18" s="4" t="inlineStr">
        <is>
          <t xml:space="preserve"> </t>
        </is>
      </c>
      <c r="C18" s="4" t="inlineStr">
        <is>
          <t xml:space="preserve"> </t>
        </is>
      </c>
      <c r="D18" s="4" t="inlineStr">
        <is>
          <t xml:space="preserve"> </t>
        </is>
      </c>
      <c r="E18" s="4" t="inlineStr">
        <is>
          <t xml:space="preserve"> </t>
        </is>
      </c>
      <c r="F18" s="6" t="n">
        <v>17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insurance Quota Shar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insurance Reten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lacements for reinsurance programs | placement</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c r="J21" s="5" t="n">
        <v>3</v>
      </c>
      <c r="K21" s="4" t="inlineStr">
        <is>
          <t xml:space="preserve"> </t>
        </is>
      </c>
    </row>
    <row r="22">
      <c r="A22" s="4" t="inlineStr">
        <is>
          <t>Reinsurance Quota Share Program | Tex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insurance Reten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nsured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42</v>
      </c>
      <c r="K24" s="4" t="inlineStr">
        <is>
          <t xml:space="preserve"> </t>
        </is>
      </c>
    </row>
    <row r="25">
      <c r="A25" s="4" t="inlineStr">
        <is>
          <t>Reinsurance Quota Share Program | South Carol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insurance Reten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insured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7000000000000001</v>
      </c>
      <c r="K27" s="4" t="inlineStr">
        <is>
          <t xml:space="preserve"> </t>
        </is>
      </c>
    </row>
    <row r="28">
      <c r="A28" s="4" t="inlineStr">
        <is>
          <t>Reinsurance Quota Share Program | Cor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insurance Reten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insured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95</v>
      </c>
      <c r="K30" s="4" t="inlineStr">
        <is>
          <t xml:space="preserve"> </t>
        </is>
      </c>
    </row>
    <row r="31">
      <c r="A31" s="4" t="inlineStr">
        <is>
          <t>Reinsurance Quota Share Program | Core locations outside of Tex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insurance Reten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nsured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8</v>
      </c>
      <c r="K33" s="4" t="inlineStr">
        <is>
          <t xml:space="preserve"> </t>
        </is>
      </c>
    </row>
    <row r="34">
      <c r="A34" s="4" t="inlineStr">
        <is>
          <t>Reinsurance Quota Share Program | Combined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insurance Reten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insured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5</v>
      </c>
      <c r="K36" s="4" t="inlineStr">
        <is>
          <t xml:space="preserve"> </t>
        </is>
      </c>
    </row>
    <row r="37">
      <c r="A37" s="4" t="inlineStr">
        <is>
          <t>Reinsurance Property Catastrophe Trea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insurance Reten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tention layers for reinsurance policy | layer</t>
        </is>
      </c>
      <c r="B39" s="4" t="inlineStr">
        <is>
          <t xml:space="preserve"> </t>
        </is>
      </c>
      <c r="C39" s="4" t="inlineStr">
        <is>
          <t xml:space="preserve"> </t>
        </is>
      </c>
      <c r="D39" s="4" t="inlineStr">
        <is>
          <t xml:space="preserve"> </t>
        </is>
      </c>
      <c r="E39" s="4" t="inlineStr">
        <is>
          <t xml:space="preserve"> </t>
        </is>
      </c>
      <c r="F39" s="5" t="n">
        <v>4</v>
      </c>
      <c r="G39" s="4" t="inlineStr">
        <is>
          <t xml:space="preserve"> </t>
        </is>
      </c>
      <c r="H39" s="4" t="inlineStr">
        <is>
          <t xml:space="preserve"> </t>
        </is>
      </c>
      <c r="I39" s="4" t="inlineStr">
        <is>
          <t xml:space="preserve"> </t>
        </is>
      </c>
      <c r="J39" s="5" t="n">
        <v>4</v>
      </c>
      <c r="K39" s="4" t="inlineStr">
        <is>
          <t xml:space="preserve"> </t>
        </is>
      </c>
    </row>
    <row r="40">
      <c r="A40" s="4" t="inlineStr">
        <is>
          <t>Excess amount retained</t>
        </is>
      </c>
      <c r="B40" s="4" t="inlineStr">
        <is>
          <t xml:space="preserve"> </t>
        </is>
      </c>
      <c r="C40" s="6" t="n">
        <v>44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insurance Property Catastrophe Treati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insurance Reten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retained</t>
        </is>
      </c>
      <c r="B43" s="4" t="inlineStr">
        <is>
          <t xml:space="preserve"> </t>
        </is>
      </c>
      <c r="C43" s="4" t="inlineStr">
        <is>
          <t xml:space="preserve"> </t>
        </is>
      </c>
      <c r="D43" s="6" t="n">
        <v>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insurance Property Catastrophe Treati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insurance Reten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retained</t>
        </is>
      </c>
      <c r="B46" s="4" t="inlineStr">
        <is>
          <t xml:space="preserve"> </t>
        </is>
      </c>
      <c r="C46" s="4" t="inlineStr">
        <is>
          <t xml:space="preserve"> </t>
        </is>
      </c>
      <c r="D46" s="6" t="n">
        <v>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4">
    <mergeCell ref="A1:A2"/>
    <mergeCell ref="D1:E1"/>
    <mergeCell ref="F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premiums written and ear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130952</v>
      </c>
      <c r="C4" s="6" t="n">
        <v>137047</v>
      </c>
      <c r="D4" s="6" t="n">
        <v>349365</v>
      </c>
      <c r="E4" s="6" t="n">
        <v>349084</v>
      </c>
    </row>
    <row r="5">
      <c r="A5" s="4" t="inlineStr">
        <is>
          <t>Ceded premiums, written</t>
        </is>
      </c>
      <c r="B5" s="5" t="n">
        <v>30358</v>
      </c>
      <c r="C5" s="5" t="n">
        <v>-119131</v>
      </c>
      <c r="D5" s="5" t="n">
        <v>-34763</v>
      </c>
      <c r="E5" s="5" t="n">
        <v>-297693</v>
      </c>
    </row>
    <row r="6">
      <c r="A6" s="4" t="inlineStr">
        <is>
          <t>Net premiums, written</t>
        </is>
      </c>
      <c r="B6" s="5" t="n">
        <v>161310</v>
      </c>
      <c r="C6" s="5" t="n">
        <v>17916</v>
      </c>
      <c r="D6" s="5" t="n">
        <v>314602</v>
      </c>
      <c r="E6" s="5" t="n">
        <v>51391</v>
      </c>
    </row>
    <row r="7">
      <c r="A7" s="4" t="inlineStr">
        <is>
          <t>Direct premiums, earned</t>
        </is>
      </c>
      <c r="B7" s="5" t="n">
        <v>117032</v>
      </c>
      <c r="C7" s="5" t="n">
        <v>105245</v>
      </c>
      <c r="D7" s="5" t="n">
        <v>348253</v>
      </c>
      <c r="E7" s="5" t="n">
        <v>282645</v>
      </c>
    </row>
    <row r="8">
      <c r="A8" s="4" t="inlineStr">
        <is>
          <t>Ceded premiums, earned</t>
        </is>
      </c>
      <c r="B8" s="5" t="n">
        <v>-41846</v>
      </c>
      <c r="C8" s="5" t="n">
        <v>-93982</v>
      </c>
      <c r="D8" s="5" t="n">
        <v>-188686</v>
      </c>
      <c r="E8" s="5" t="n">
        <v>-248804</v>
      </c>
    </row>
    <row r="9">
      <c r="A9" s="4" t="inlineStr">
        <is>
          <t>Net premiums, earned</t>
        </is>
      </c>
      <c r="B9" s="6" t="n">
        <v>75186</v>
      </c>
      <c r="C9" s="6" t="n">
        <v>11263</v>
      </c>
      <c r="D9" s="6" t="n">
        <v>159567</v>
      </c>
      <c r="E9" s="6" t="n">
        <v>338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incurred losses and LA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losses and LAE</t>
        </is>
      </c>
      <c r="B4" s="6" t="n">
        <v>44273</v>
      </c>
      <c r="C4" s="6" t="n">
        <v>77471</v>
      </c>
      <c r="D4" s="6" t="n">
        <v>271879</v>
      </c>
      <c r="E4" s="6" t="n">
        <v>220309</v>
      </c>
    </row>
    <row r="5">
      <c r="A5" s="4" t="inlineStr">
        <is>
          <t>Ceded losses and LAE</t>
        </is>
      </c>
      <c r="B5" s="5" t="n">
        <v>-1727</v>
      </c>
      <c r="C5" s="5" t="n">
        <v>-60900</v>
      </c>
      <c r="D5" s="5" t="n">
        <v>-115325</v>
      </c>
      <c r="E5" s="5" t="n">
        <v>-180006</v>
      </c>
    </row>
    <row r="6">
      <c r="A6" s="4" t="inlineStr">
        <is>
          <t>Net losses and LAE</t>
        </is>
      </c>
      <c r="B6" s="6" t="n">
        <v>42546</v>
      </c>
      <c r="C6" s="6" t="n">
        <v>16571</v>
      </c>
      <c r="D6" s="6" t="n">
        <v>156554</v>
      </c>
      <c r="E6" s="6" t="n">
        <v>403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Sep. 30, 2023</t>
        </is>
      </c>
      <c r="C1" s="2" t="inlineStr">
        <is>
          <t>Dec. 31, 2022</t>
        </is>
      </c>
    </row>
    <row r="2">
      <c r="A2" s="3" t="inlineStr">
        <is>
          <t>Reinsurance balances due:</t>
        </is>
      </c>
      <c r="B2" s="4" t="inlineStr">
        <is>
          <t xml:space="preserve"> </t>
        </is>
      </c>
      <c r="C2" s="4" t="inlineStr">
        <is>
          <t xml:space="preserve"> </t>
        </is>
      </c>
    </row>
    <row r="3">
      <c r="A3" s="4" t="inlineStr">
        <is>
          <t>Ceded unearned premium</t>
        </is>
      </c>
      <c r="B3" s="6" t="n">
        <v>49271</v>
      </c>
      <c r="C3" s="6" t="n">
        <v>203157</v>
      </c>
    </row>
    <row r="4">
      <c r="A4" s="4" t="inlineStr">
        <is>
          <t>Losses and LAE reserve</t>
        </is>
      </c>
      <c r="B4" s="5" t="n">
        <v>25772</v>
      </c>
      <c r="C4" s="5" t="n">
        <v>76999</v>
      </c>
    </row>
    <row r="5">
      <c r="A5" s="4" t="inlineStr">
        <is>
          <t>Reinsurance recoverable</t>
        </is>
      </c>
      <c r="B5" s="5" t="n">
        <v>23118</v>
      </c>
      <c r="C5" s="5" t="n">
        <v>18765</v>
      </c>
    </row>
    <row r="6">
      <c r="A6" s="4" t="inlineStr">
        <is>
          <t>Other</t>
        </is>
      </c>
      <c r="B6" s="5" t="n">
        <v>330</v>
      </c>
      <c r="C6" s="5" t="n">
        <v>139</v>
      </c>
    </row>
    <row r="7">
      <c r="A7" s="4" t="inlineStr">
        <is>
          <t>Reinsurance balance due</t>
        </is>
      </c>
      <c r="B7" s="6" t="n">
        <v>98491</v>
      </c>
      <c r="C7" s="6" t="n">
        <v>2990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Reserve - Unpaid Losses and LAE Gross (Details) - USD ($) $ in Thousands</t>
        </is>
      </c>
      <c r="B1" s="2" t="inlineStr">
        <is>
          <t>9 Months Ended</t>
        </is>
      </c>
    </row>
    <row r="2">
      <c r="B2" s="2" t="inlineStr">
        <is>
          <t>Sep. 30,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Reserve for unpaid losses and LAE, beginning balance</t>
        </is>
      </c>
      <c r="B4" s="6" t="n">
        <v>100632</v>
      </c>
      <c r="C4" s="4" t="inlineStr">
        <is>
          <t xml:space="preserve"> </t>
        </is>
      </c>
    </row>
    <row r="5">
      <c r="A5" s="4" t="inlineStr">
        <is>
          <t>Reinsurance recoverable on losses and LAE, beginning balance</t>
        </is>
      </c>
      <c r="B5" s="5" t="n">
        <v>-25772</v>
      </c>
      <c r="C5" s="6" t="n">
        <v>-76999</v>
      </c>
    </row>
    <row r="6">
      <c r="A6" s="4" t="inlineStr">
        <is>
          <t>Reserve for unpaid losses and LAE reserve, net of reinsurance recoverables, beginning balance</t>
        </is>
      </c>
      <c r="B6" s="5" t="n">
        <v>23633</v>
      </c>
      <c r="C6" s="4" t="inlineStr">
        <is>
          <t xml:space="preserve"> </t>
        </is>
      </c>
    </row>
    <row r="7">
      <c r="A7" s="3" t="inlineStr">
        <is>
          <t>Add provisions (reductions) for losses and LAE occurring in:</t>
        </is>
      </c>
      <c r="B7" s="4" t="inlineStr">
        <is>
          <t xml:space="preserve"> </t>
        </is>
      </c>
      <c r="C7" s="4" t="inlineStr">
        <is>
          <t xml:space="preserve"> </t>
        </is>
      </c>
    </row>
    <row r="8">
      <c r="A8" s="4" t="inlineStr">
        <is>
          <t>Current year</t>
        </is>
      </c>
      <c r="B8" s="5" t="n">
        <v>182010</v>
      </c>
      <c r="C8" s="4" t="inlineStr">
        <is>
          <t xml:space="preserve"> </t>
        </is>
      </c>
    </row>
    <row r="9">
      <c r="A9" s="4" t="inlineStr">
        <is>
          <t>Prior years</t>
        </is>
      </c>
      <c r="B9" s="5" t="n">
        <v>1486</v>
      </c>
      <c r="C9" s="4" t="inlineStr">
        <is>
          <t xml:space="preserve"> </t>
        </is>
      </c>
    </row>
    <row r="10">
      <c r="A10" s="4" t="inlineStr">
        <is>
          <t>Net incurred losses and LAE during the current year</t>
        </is>
      </c>
      <c r="B10" s="5" t="n">
        <v>183496</v>
      </c>
      <c r="C10" s="4" t="inlineStr">
        <is>
          <t xml:space="preserve"> </t>
        </is>
      </c>
    </row>
    <row r="11">
      <c r="A11" s="3" t="inlineStr">
        <is>
          <t>Deduct payments for losses and LAE occurring in:</t>
        </is>
      </c>
      <c r="B11" s="4" t="inlineStr">
        <is>
          <t xml:space="preserve"> </t>
        </is>
      </c>
      <c r="C11" s="4" t="inlineStr">
        <is>
          <t xml:space="preserve"> </t>
        </is>
      </c>
    </row>
    <row r="12">
      <c r="A12" s="4" t="inlineStr">
        <is>
          <t>Current year</t>
        </is>
      </c>
      <c r="B12" s="5" t="n">
        <v>-85481</v>
      </c>
      <c r="C12" s="4" t="inlineStr">
        <is>
          <t xml:space="preserve"> </t>
        </is>
      </c>
    </row>
    <row r="13">
      <c r="A13" s="4" t="inlineStr">
        <is>
          <t>Prior years</t>
        </is>
      </c>
      <c r="B13" s="5" t="n">
        <v>-17645</v>
      </c>
      <c r="C13" s="4" t="inlineStr">
        <is>
          <t xml:space="preserve"> </t>
        </is>
      </c>
    </row>
    <row r="14">
      <c r="A14" s="4" t="inlineStr">
        <is>
          <t>Net claim and LAE payments during the current year</t>
        </is>
      </c>
      <c r="B14" s="5" t="n">
        <v>-103126</v>
      </c>
      <c r="C14" s="4" t="inlineStr">
        <is>
          <t xml:space="preserve"> </t>
        </is>
      </c>
    </row>
    <row r="15">
      <c r="A15" s="4" t="inlineStr">
        <is>
          <t>Reserve for unpaid losses and LAE, net of reinsurance recoverable, ending balance</t>
        </is>
      </c>
      <c r="B15" s="5" t="n">
        <v>104003</v>
      </c>
      <c r="C15" s="4" t="inlineStr">
        <is>
          <t xml:space="preserve"> </t>
        </is>
      </c>
    </row>
    <row r="16">
      <c r="A16" s="4" t="inlineStr">
        <is>
          <t>Reinsurance recoverable on losses and LAE, ending balance</t>
        </is>
      </c>
      <c r="B16" s="5" t="n">
        <v>25772</v>
      </c>
      <c r="C16" s="4" t="inlineStr">
        <is>
          <t xml:space="preserve"> </t>
        </is>
      </c>
    </row>
    <row r="17">
      <c r="A17" s="4" t="inlineStr">
        <is>
          <t>Reserve for unpaid losses and LAE, ending balance</t>
        </is>
      </c>
      <c r="B17" s="6" t="n">
        <v>129775</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mmitment and Contingencies (Details)</t>
        </is>
      </c>
      <c r="B1" s="2" t="inlineStr">
        <is>
          <t>Sep. 30, 2023 proceeding</t>
        </is>
      </c>
    </row>
    <row r="2">
      <c r="A2" s="3" t="inlineStr">
        <is>
          <t>Commitments and Contingencies Disclosure [Abstract]</t>
        </is>
      </c>
      <c r="B2" s="4" t="inlineStr">
        <is>
          <t xml:space="preserve"> </t>
        </is>
      </c>
    </row>
    <row r="3">
      <c r="A3" s="4" t="inlineStr">
        <is>
          <t>Number of legal proceedings</t>
        </is>
      </c>
      <c r="B3" s="5"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Combinations (Details) - USD ($) $ in Millions</t>
        </is>
      </c>
      <c r="B1" s="2" t="inlineStr">
        <is>
          <t>Sep. 30, 2023</t>
        </is>
      </c>
      <c r="C1" s="2" t="inlineStr">
        <is>
          <t>Mar. 17, 2023</t>
        </is>
      </c>
      <c r="D1" s="2" t="inlineStr">
        <is>
          <t>Dec. 31, 2022</t>
        </is>
      </c>
    </row>
    <row r="2">
      <c r="A2" s="4" t="inlineStr">
        <is>
          <t>General and administrativ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ggregate transaction costs</t>
        </is>
      </c>
      <c r="B4" s="10" t="n">
        <v>0.1</v>
      </c>
      <c r="C4" s="4" t="inlineStr">
        <is>
          <t xml:space="preserve"> </t>
        </is>
      </c>
      <c r="D4" s="4" t="inlineStr">
        <is>
          <t xml:space="preserve"> </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t>
        </is>
      </c>
      <c r="B7" s="4" t="inlineStr">
        <is>
          <t>9 years</t>
        </is>
      </c>
      <c r="C7" s="4" t="inlineStr">
        <is>
          <t xml:space="preserve"> </t>
        </is>
      </c>
      <c r="D7" s="4" t="inlineStr">
        <is>
          <t>9 years</t>
        </is>
      </c>
    </row>
    <row r="8">
      <c r="A8" s="4" t="inlineStr">
        <is>
          <t>Residential warranty servic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ingent consideration fair value</t>
        </is>
      </c>
      <c r="B10" s="4" t="inlineStr">
        <is>
          <t xml:space="preserve"> </t>
        </is>
      </c>
      <c r="C10" s="10" t="n">
        <v>2.1</v>
      </c>
      <c r="D10" s="4" t="inlineStr">
        <is>
          <t xml:space="preserve"> </t>
        </is>
      </c>
    </row>
    <row r="11">
      <c r="A11" s="4" t="inlineStr">
        <is>
          <t>Cash and current assets</t>
        </is>
      </c>
      <c r="B11" s="4" t="inlineStr">
        <is>
          <t xml:space="preserve"> </t>
        </is>
      </c>
      <c r="C11" s="11" t="n">
        <v>0.2</v>
      </c>
      <c r="D11" s="4" t="inlineStr">
        <is>
          <t xml:space="preserve"> </t>
        </is>
      </c>
    </row>
    <row r="12">
      <c r="A12" s="4" t="inlineStr">
        <is>
          <t>Residential warranty services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10" t="n">
        <v>0.2</v>
      </c>
      <c r="D14" s="4" t="inlineStr">
        <is>
          <t xml:space="preserve"> </t>
        </is>
      </c>
    </row>
    <row r="15">
      <c r="A15" s="4" t="inlineStr">
        <is>
          <t>Estimated useful life</t>
        </is>
      </c>
      <c r="B15" s="4" t="inlineStr">
        <is>
          <t xml:space="preserve"> </t>
        </is>
      </c>
      <c r="C15" s="4" t="inlineStr">
        <is>
          <t>3 years</t>
        </is>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orch Group, Inc. (“Porch Group,” “Porch,” the “Company,” “we,” “our,” “us”) is a vertical software platform for the home, providing software and services to approximately 31 thousand companies and small businesses. We are a values-driven company whose mission is to simplify the home with insurance at the center. Our Vertical Software segment primarily consists of a vertical software platform for the home that provides software and services to home services companies, consumers, and service providers. Our Insurance segment, with approximately 334 thousand insurance and warranty policies in force, offers various property-related insurance policies through our risk-bearing carrier, our independent agency selling home and auto insurance for over 29 major and regional insurance companies, and our risk-bearing home warranty companies. Our Insurance segment also includes warranty service offerings and a captive reinsurance provider.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2, filed with the SEC on March 16, 2023. The information as of December 31, 2022, included in the unaudited condensed consolidated balance sheets was derived from our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and nine months ended September 30, 2023, are not necessarily indicative of the results that may be expected for the year ending December 31, 2023, or any other interim period or future year. Certain prior period amounts have been reclassified to conform to the current year's presentation. Comprehensive Loss Comprehensive loss consists of adjustments related to unrealized gains and losses on available-for-sale securities. 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 Concentrations Financial instruments which potentially subject us to credit risk consist principally of cash, money market accounts on deposit with financial institutions, money market funds, certificates of deposit and fixed-maturity securities, as well as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Five reinsurers represented 63% of our total reinsurance balance due as of September 30, 2023. Substantially all of our insurance-related revenues in the Insurance segment are derived from customers in Texas (which represent approximately 64% of Insurance segment revenues in the nine months ended September 30, 2023), South Carolina (which represent approximately 11% of Insurance segment revenues in the nine months ended September 30, 2023), North Carolina, Georgia, Virginia, and Arizona, which could be adversely affected by economic conditions, an increase in competition, local weather events, or environmental impacts and changes. No individual customer represented more than 10% of total revenue for the three and nine months ended September 30, 2023 or 2022. As of September 30, 2023, and December 31, 2022, no individual customer accounted for 10% or more of total accounts receivable. As of September 30, 2023, we held approximately $309.0 million of cash with four U.S. commercial banks. Cash, Cash Equivalents and Restricted Cash We consider all highly liquid investments with original maturities of three months or less at the time of purchase to be cash equivalents. We maintain cash balances that may exceed the insured limits by the Federal Deposit Insurance Corporation. Restricted cash equivalents as of September 30, 2023, includes $7.7 million held by our captive reinsurance business as collateral for the benefit of Homeowners of America Insurance Company (“HOA”), $0.6 million held in certificates of deposits and money market mutual funds pledged to the Department of Insurance in certain states as a condition of our Certificate of Authority for the purpose of meeting obligations to policyholders and creditors, $8.0 million in funds held for the payment of possible warranty claims as required under regulatory guidelines in 17 states, and $2.4 million related to acquisition indemnifications. Restricted cash equivalents as of December 31, 2022, includes $5.1 million held by our captive reinsurance business as collateral for the benefit of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19 states, and $2.4 million related to acquisition indemnifications. The reconciliation of cash, cash equivalents, and restricted cash to amounts presented in the unaudited condensed consolidated statements of cash flows are as follows: September 30, 2023 December 31, 2022 Cash and cash equivalents $ 343,008 $ 215,060 Restricted cash 18,706 13,545 Cash, cash equivalents, and restricted cash $ 361,714 $ 228,605 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September 30, 2023, and December 31, 2022, was $0.8 million and $0.5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 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then a quantitative impairment test would not be necessary.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3% to 25%. See Note 6, Intangible Assets and Goodwill, for a discussion of the impairment analysis. 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that includes the potentially impaired long-lived asset, at the lowest level at which there are separate, identifiable cash flows. Throughout 2023, we identified various qualitative factors that collectively indicated triggering events including a sustained decrease in stock price, increased costs due to inflationary pressures, and a deterioration of the macroeconomic environment in the housing and real estate industry. We used an income approach to determine that the estimated fair value of a certain asset group was less than its carrying value, which resulted in impairment charges of $2.0 million in the first quarter, primarily related to acquired technology, trademarks and trade names, and customer relationships for certain businesses within the Vertical Software segment. Impairment charges are included in impairment loss on intangible assets and goodwill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Deferred Policy Acquisition Costs We capitalize deferred policy acquisitions costs (“DAC”) which consist primarily of commissions, premium taxes and policy underwriting and production expenses that are directly related to the successful acquisition by our insurance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September 30, 2023, and December 31, 2022, DAC of $32.5 million and $8.7 million is included in prepaid expenses and other current assets. Amortized deferred acquisition costs included in selling and marketing expense, amounted to $15.7 million and $5.3 million, for the three months ended September 30, 2023 and 2022, respectively, and $34.3 million and $12.5 million, for the nine months ended September 30, 2023 and 2022, respectively.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 Other Insurance Liabilities, Current The following table details the components of other insurance liabilities, current, on the unaudited condensed consolidated balance sheets: September 30, December 31, Ceded reinsurance premiums payable $ 26,369 $ 29,204 Commissions payable, reinsurers and agents 7,344 21,045 Advance premiums 13,083 8,668 Funds held under reinsurance treaty 5,718 1,851 General and accrued expenses payable 1,669 942 Other insurance liabilities, current $ 54,183 $ 61,710 Income Taxes Benefit (provision) for income taxes for the three months ended September 30, 2023, and 2022, were $(0.1) million and less than $0.1 million, respectively, and the effective tax rates for these periods were (2.1)% and less than 0.1%, respectively. The difference between our effective tax rates for the 2023 periods and the U.S. statutory rate of 21% was primarily due to a full valuation related to our net deferred tax assets and impact of acquisitions on our valuation allowance. Benefit (provision) for income taxes for the nine months ended September 30, 2023 and 2022, were less than $(0.1) million and $(0.3) million, respectively, and the effective tax rates for these periods were less than (0.1)% and (0.2)%, respectively. The difference between our effective tax rates for the 2022 periods and the U.S. statutory rate of 21% was primarily due to a full valuation allowance related to our net deferred tax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7" customWidth="1" min="2" max="2"/>
  </cols>
  <sheetData>
    <row r="1">
      <c r="A1" s="1" t="inlineStr">
        <is>
          <t>Segment Information - Narrative (Details) policy in Thousands</t>
        </is>
      </c>
      <c r="B1" s="2" t="inlineStr">
        <is>
          <t>9 Months Ended</t>
        </is>
      </c>
    </row>
    <row r="2">
      <c r="B2" s="2" t="inlineStr">
        <is>
          <t>Sep. 30, 2023 segment policy company</t>
        </is>
      </c>
    </row>
    <row r="3">
      <c r="A3" s="3" t="inlineStr">
        <is>
          <t>Segment Reporting Information [Line Items]</t>
        </is>
      </c>
      <c r="B3" s="4" t="inlineStr">
        <is>
          <t xml:space="preserve"> </t>
        </is>
      </c>
    </row>
    <row r="4">
      <c r="A4" s="4" t="inlineStr">
        <is>
          <t>Number of reportable segments | segment</t>
        </is>
      </c>
      <c r="B4" s="5" t="n">
        <v>2</v>
      </c>
    </row>
    <row r="5">
      <c r="A5" s="4" t="inlineStr">
        <is>
          <t>Minimum</t>
        </is>
      </c>
      <c r="B5" s="4" t="inlineStr">
        <is>
          <t xml:space="preserve"> </t>
        </is>
      </c>
    </row>
    <row r="6">
      <c r="A6" s="3" t="inlineStr">
        <is>
          <t>Segment Reporting Information [Line Items]</t>
        </is>
      </c>
      <c r="B6" s="4" t="inlineStr">
        <is>
          <t xml:space="preserve"> </t>
        </is>
      </c>
    </row>
    <row r="7">
      <c r="A7" s="4" t="inlineStr">
        <is>
          <t>Number of insurance and warranty policies in force | policy</t>
        </is>
      </c>
      <c r="B7" s="5" t="n">
        <v>334</v>
      </c>
    </row>
    <row r="8">
      <c r="A8" s="4" t="inlineStr">
        <is>
          <t>Number of insurance companies served | company</t>
        </is>
      </c>
      <c r="B8" s="5" t="n">
        <v>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9556</v>
      </c>
      <c r="C4" s="6" t="n">
        <v>77353</v>
      </c>
      <c r="D4" s="6" t="n">
        <v>315690</v>
      </c>
      <c r="E4" s="6" t="n">
        <v>21183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9556</v>
      </c>
      <c r="C7" s="5" t="n">
        <v>77353</v>
      </c>
      <c r="D7" s="5" t="n">
        <v>315690</v>
      </c>
      <c r="E7" s="5" t="n">
        <v>211835</v>
      </c>
    </row>
    <row r="8">
      <c r="A8" s="4" t="inlineStr">
        <is>
          <t>Vertical Software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4328</v>
      </c>
      <c r="C10" s="5" t="n">
        <v>45019</v>
      </c>
      <c r="D10" s="5" t="n">
        <v>97390</v>
      </c>
      <c r="E10" s="5" t="n">
        <v>121963</v>
      </c>
    </row>
    <row r="11">
      <c r="A11" s="4" t="inlineStr">
        <is>
          <t>Vertical Software segment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4328</v>
      </c>
      <c r="C13" s="5" t="n">
        <v>45019</v>
      </c>
      <c r="D13" s="5" t="n">
        <v>97390</v>
      </c>
      <c r="E13" s="5" t="n">
        <v>121963</v>
      </c>
    </row>
    <row r="14">
      <c r="A14" s="4" t="inlineStr">
        <is>
          <t>Insuranc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Insurance segment revenue</t>
        </is>
      </c>
      <c r="B16" s="5" t="n">
        <v>95228</v>
      </c>
      <c r="C16" s="5" t="n">
        <v>32334</v>
      </c>
      <c r="D16" s="5" t="n">
        <v>218300</v>
      </c>
      <c r="E16" s="5" t="n">
        <v>89872</v>
      </c>
    </row>
    <row r="17">
      <c r="A17" s="4" t="inlineStr">
        <is>
          <t>Insurance segment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Insurance segment revenue</t>
        </is>
      </c>
      <c r="B19" s="6" t="n">
        <v>95228</v>
      </c>
      <c r="C19" s="6" t="n">
        <v>32334</v>
      </c>
      <c r="D19" s="6" t="n">
        <v>218300</v>
      </c>
      <c r="E19" s="6" t="n">
        <v>898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adjusted EBITDA (loss)</t>
        </is>
      </c>
      <c r="B4" s="6" t="n">
        <v>22217</v>
      </c>
      <c r="C4" s="6" t="n">
        <v>4686</v>
      </c>
      <c r="D4" s="6" t="n">
        <v>-14729</v>
      </c>
      <c r="E4" s="6" t="n">
        <v>7828</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Corporate and other</t>
        </is>
      </c>
      <c r="B6" s="5" t="n">
        <v>-13378</v>
      </c>
      <c r="C6" s="5" t="n">
        <v>-15592</v>
      </c>
      <c r="D6" s="5" t="n">
        <v>-41448</v>
      </c>
      <c r="E6" s="5" t="n">
        <v>-44094</v>
      </c>
    </row>
    <row r="7">
      <c r="A7" s="4" t="inlineStr">
        <is>
          <t>Depreciation and amortization</t>
        </is>
      </c>
      <c r="B7" s="5" t="n">
        <v>-6272</v>
      </c>
      <c r="C7" s="5" t="n">
        <v>-8675</v>
      </c>
      <c r="D7" s="5" t="n">
        <v>-18501</v>
      </c>
      <c r="E7" s="5" t="n">
        <v>-21574</v>
      </c>
    </row>
    <row r="8">
      <c r="A8" s="4" t="inlineStr">
        <is>
          <t>Stock-based compensation expense</t>
        </is>
      </c>
      <c r="B8" s="5" t="n">
        <v>-6979</v>
      </c>
      <c r="C8" s="5" t="n">
        <v>-5089</v>
      </c>
      <c r="D8" s="5" t="n">
        <v>-20277</v>
      </c>
      <c r="E8" s="5" t="n">
        <v>-20645</v>
      </c>
    </row>
    <row r="9">
      <c r="A9" s="4" t="inlineStr">
        <is>
          <t>Restructuring costs</t>
        </is>
      </c>
      <c r="B9" s="5" t="n">
        <v>-712</v>
      </c>
      <c r="C9" s="5" t="n">
        <v>0</v>
      </c>
      <c r="D9" s="5" t="n">
        <v>-2789</v>
      </c>
      <c r="E9" s="5" t="n">
        <v>0</v>
      </c>
    </row>
    <row r="10">
      <c r="A10" s="4" t="inlineStr">
        <is>
          <t>Acquisition and other transaction costs</t>
        </is>
      </c>
      <c r="B10" s="5" t="n">
        <v>-22</v>
      </c>
      <c r="C10" s="5" t="n">
        <v>-261</v>
      </c>
      <c r="D10" s="5" t="n">
        <v>-408</v>
      </c>
      <c r="E10" s="5" t="n">
        <v>-1583</v>
      </c>
    </row>
    <row r="11">
      <c r="A11" s="4" t="inlineStr">
        <is>
          <t>Impairment loss on intangible assets and goodwill</t>
        </is>
      </c>
      <c r="B11" s="5" t="n">
        <v>0</v>
      </c>
      <c r="C11" s="5" t="n">
        <v>-57057</v>
      </c>
      <c r="D11" s="5" t="n">
        <v>-57232</v>
      </c>
      <c r="E11" s="5" t="n">
        <v>-57057</v>
      </c>
    </row>
    <row r="12">
      <c r="A12" s="4" t="inlineStr">
        <is>
          <t>Recovery of (loss on) reinsurance contract (see Note 10)</t>
        </is>
      </c>
      <c r="B12" s="5" t="n">
        <v>7043</v>
      </c>
      <c r="C12" s="4" t="inlineStr">
        <is>
          <t xml:space="preserve"> </t>
        </is>
      </c>
      <c r="D12" s="4" t="inlineStr">
        <is>
          <t xml:space="preserve"> </t>
        </is>
      </c>
      <c r="E12" s="4" t="inlineStr">
        <is>
          <t xml:space="preserve"> </t>
        </is>
      </c>
    </row>
    <row r="13">
      <c r="A13" s="4" t="inlineStr">
        <is>
          <t>Recovery of (loss on) reinsurance contract (see Note 10)</t>
        </is>
      </c>
      <c r="B13" s="4" t="inlineStr">
        <is>
          <t xml:space="preserve"> </t>
        </is>
      </c>
      <c r="C13" s="5" t="n">
        <v>0</v>
      </c>
      <c r="D13" s="5" t="n">
        <v>-41201</v>
      </c>
      <c r="E13" s="5" t="n">
        <v>0</v>
      </c>
    </row>
    <row r="14">
      <c r="A14" s="4" t="inlineStr">
        <is>
          <t>Impairment loss on property, equipment and software</t>
        </is>
      </c>
      <c r="B14" s="5" t="n">
        <v>0</v>
      </c>
      <c r="C14" s="5" t="n">
        <v>-30</v>
      </c>
      <c r="D14" s="5" t="n">
        <v>-254</v>
      </c>
      <c r="E14" s="5" t="n">
        <v>-101</v>
      </c>
    </row>
    <row r="15">
      <c r="A15" s="4" t="inlineStr">
        <is>
          <t>Change in fair value of contingent consideration</t>
        </is>
      </c>
      <c r="B15" s="5" t="n">
        <v>787</v>
      </c>
      <c r="C15" s="5" t="n">
        <v>-565</v>
      </c>
      <c r="D15" s="5" t="n">
        <v>3597</v>
      </c>
      <c r="E15" s="5" t="n">
        <v>-5251</v>
      </c>
    </row>
    <row r="16">
      <c r="A16" s="4" t="inlineStr">
        <is>
          <t>Investment income and realized gains</t>
        </is>
      </c>
      <c r="B16" s="5" t="n">
        <v>-2485</v>
      </c>
      <c r="C16" s="5" t="n">
        <v>-335</v>
      </c>
      <c r="D16" s="5" t="n">
        <v>-4492</v>
      </c>
      <c r="E16" s="5" t="n">
        <v>-775</v>
      </c>
    </row>
    <row r="17">
      <c r="A17" s="4" t="inlineStr">
        <is>
          <t>Operating income (loss)</t>
        </is>
      </c>
      <c r="B17" s="5" t="n">
        <v>199</v>
      </c>
      <c r="C17" s="5" t="n">
        <v>-82918</v>
      </c>
      <c r="D17" s="5" t="n">
        <v>-197734</v>
      </c>
      <c r="E17" s="5" t="n">
        <v>-143252</v>
      </c>
    </row>
    <row r="18">
      <c r="A18" s="4" t="inlineStr">
        <is>
          <t>Vertical Software segment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Total segment adjusted EBITDA (loss)</t>
        </is>
      </c>
      <c r="B20" s="5" t="n">
        <v>3179</v>
      </c>
      <c r="C20" s="5" t="n">
        <v>5545</v>
      </c>
      <c r="D20" s="5" t="n">
        <v>4599</v>
      </c>
      <c r="E20" s="5" t="n">
        <v>14081</v>
      </c>
    </row>
    <row r="21">
      <c r="A21" s="4" t="inlineStr">
        <is>
          <t>Insurance segment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Total segment adjusted EBITDA (loss)</t>
        </is>
      </c>
      <c r="B23" s="6" t="n">
        <v>19038</v>
      </c>
      <c r="C23" s="6" t="n">
        <v>-859</v>
      </c>
      <c r="D23" s="6" t="n">
        <v>-19328</v>
      </c>
      <c r="E23" s="6" t="n">
        <v>-62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to compute net loss per share - basic</t>
        </is>
      </c>
      <c r="B4" s="6" t="n">
        <v>-5744</v>
      </c>
      <c r="C4" s="6" t="n">
        <v>-84476</v>
      </c>
      <c r="D4" s="6" t="n">
        <v>-131447</v>
      </c>
      <c r="E4" s="6" t="n">
        <v>-121086</v>
      </c>
    </row>
    <row r="5">
      <c r="A5" s="4" t="inlineStr">
        <is>
          <t>Net loss used to compute net loss per share - diluted</t>
        </is>
      </c>
      <c r="B5" s="6" t="n">
        <v>-5744</v>
      </c>
      <c r="C5" s="6" t="n">
        <v>-84476</v>
      </c>
      <c r="D5" s="6" t="n">
        <v>-131447</v>
      </c>
      <c r="E5" s="6" t="n">
        <v>-12108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used to compute net loss used to compute net loss per share - basic (in shares)</t>
        </is>
      </c>
      <c r="B7" s="5" t="n">
        <v>96366613</v>
      </c>
      <c r="C7" s="5" t="n">
        <v>97792485</v>
      </c>
      <c r="D7" s="5" t="n">
        <v>95770676</v>
      </c>
      <c r="E7" s="5" t="n">
        <v>97009351</v>
      </c>
    </row>
    <row r="8">
      <c r="A8" s="4" t="inlineStr">
        <is>
          <t>Weighted average shares outstanding used to compute net loss used to compute net loss per share - diluted (in shares)</t>
        </is>
      </c>
      <c r="B8" s="5" t="n">
        <v>96366613</v>
      </c>
      <c r="C8" s="5" t="n">
        <v>97792485</v>
      </c>
      <c r="D8" s="5" t="n">
        <v>95770676</v>
      </c>
      <c r="E8" s="5" t="n">
        <v>97009351</v>
      </c>
    </row>
    <row r="9">
      <c r="A9" s="4" t="inlineStr">
        <is>
          <t>Net loss per share - basic (in usd per share)</t>
        </is>
      </c>
      <c r="B9" s="8" t="n">
        <v>-0.06</v>
      </c>
      <c r="C9" s="8" t="n">
        <v>-0.86</v>
      </c>
      <c r="D9" s="8" t="n">
        <v>-1.37</v>
      </c>
      <c r="E9" s="8" t="n">
        <v>-1.25</v>
      </c>
    </row>
    <row r="10">
      <c r="A10" s="4" t="inlineStr">
        <is>
          <t>Net loss per share - diluted (in usd per share)</t>
        </is>
      </c>
      <c r="B10" s="8" t="n">
        <v>-0.06</v>
      </c>
      <c r="C10" s="8" t="n">
        <v>-0.86</v>
      </c>
      <c r="D10" s="8" t="n">
        <v>-1.37</v>
      </c>
      <c r="E10" s="8" t="n">
        <v>-1.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et Loss Per Share - Computation of diluted net loss per antidilutive (Details) - $ / shares</t>
        </is>
      </c>
      <c r="C1" s="2" t="inlineStr">
        <is>
          <t>3 Months Ended</t>
        </is>
      </c>
      <c r="E1" s="2" t="inlineStr">
        <is>
          <t>9 Months Ended</t>
        </is>
      </c>
    </row>
    <row r="2">
      <c r="B2" s="2" t="inlineStr">
        <is>
          <t>Sep. 16, 2021</t>
        </is>
      </c>
      <c r="C2" s="2" t="inlineStr">
        <is>
          <t>Sep. 30, 2023</t>
        </is>
      </c>
      <c r="D2" s="2" t="inlineStr">
        <is>
          <t>Sep. 30, 2022</t>
        </is>
      </c>
      <c r="E2" s="2" t="inlineStr">
        <is>
          <t>Sep. 30, 2023</t>
        </is>
      </c>
      <c r="F2" s="2" t="inlineStr">
        <is>
          <t>Sep. 30, 2022</t>
        </is>
      </c>
      <c r="G2" s="2" t="inlineStr">
        <is>
          <t>Dec. 24, 2023</t>
        </is>
      </c>
    </row>
    <row r="3">
      <c r="A3" s="4" t="inlineStr">
        <is>
          <t>Convertible senior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t Los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ped call transactions, strike price (per unit)</t>
        </is>
      </c>
      <c r="B5" s="6" t="n">
        <v>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ped call transactions, authorized shares</t>
        </is>
      </c>
      <c r="B6" s="5" t="n">
        <v>169981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in usd per share)</t>
        </is>
      </c>
      <c r="B9" s="4" t="inlineStr">
        <is>
          <t xml:space="preserve"> </t>
        </is>
      </c>
      <c r="C9" s="4" t="inlineStr">
        <is>
          <t xml:space="preserve"> </t>
        </is>
      </c>
      <c r="D9" s="4" t="inlineStr">
        <is>
          <t xml:space="preserve"> </t>
        </is>
      </c>
      <c r="E9" s="4" t="inlineStr">
        <is>
          <t xml:space="preserve"> </t>
        </is>
      </c>
      <c r="F9" s="4" t="inlineStr">
        <is>
          <t xml:space="preserve"> </t>
        </is>
      </c>
      <c r="G9" s="6" t="n">
        <v>22</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t>
        </is>
      </c>
      <c r="B12" s="4" t="inlineStr">
        <is>
          <t xml:space="preserve"> </t>
        </is>
      </c>
      <c r="C12" s="5" t="n">
        <v>3685526</v>
      </c>
      <c r="D12" s="5" t="n">
        <v>4149394</v>
      </c>
      <c r="E12" s="5" t="n">
        <v>3685526</v>
      </c>
      <c r="F12" s="5" t="n">
        <v>4149394</v>
      </c>
      <c r="G12" s="4" t="inlineStr">
        <is>
          <t xml:space="preserve"> </t>
        </is>
      </c>
    </row>
    <row r="13">
      <c r="A13" s="4" t="inlineStr">
        <is>
          <t>Restricted stock units an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earnings per share, amount</t>
        </is>
      </c>
      <c r="B15" s="4" t="inlineStr">
        <is>
          <t xml:space="preserve"> </t>
        </is>
      </c>
      <c r="C15" s="5" t="n">
        <v>8654894</v>
      </c>
      <c r="D15" s="5" t="n">
        <v>5193177</v>
      </c>
      <c r="E15" s="5" t="n">
        <v>8654894</v>
      </c>
      <c r="F15" s="5" t="n">
        <v>5193177</v>
      </c>
      <c r="G15" s="4" t="inlineStr">
        <is>
          <t xml:space="preserve"> </t>
        </is>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amount</t>
        </is>
      </c>
      <c r="B18" s="4" t="inlineStr">
        <is>
          <t xml:space="preserve"> </t>
        </is>
      </c>
      <c r="C18" s="5" t="n">
        <v>4055997</v>
      </c>
      <c r="D18" s="5" t="n">
        <v>1825719</v>
      </c>
      <c r="E18" s="5" t="n">
        <v>4055997</v>
      </c>
      <c r="F18" s="5" t="n">
        <v>1825719</v>
      </c>
      <c r="G18" s="4" t="inlineStr">
        <is>
          <t xml:space="preserve"> </t>
        </is>
      </c>
    </row>
    <row r="19">
      <c r="A19" s="4" t="inlineStr">
        <is>
          <t>Public and 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amount</t>
        </is>
      </c>
      <c r="B21" s="4" t="inlineStr">
        <is>
          <t xml:space="preserve"> </t>
        </is>
      </c>
      <c r="C21" s="5" t="n">
        <v>1795700</v>
      </c>
      <c r="D21" s="5" t="n">
        <v>1795700</v>
      </c>
      <c r="E21" s="5" t="n">
        <v>1795700</v>
      </c>
      <c r="F21" s="5" t="n">
        <v>1795700</v>
      </c>
      <c r="G21" s="4" t="inlineStr">
        <is>
          <t xml:space="preserve"> </t>
        </is>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t>
        </is>
      </c>
      <c r="B24" s="4" t="inlineStr">
        <is>
          <t xml:space="preserve"> </t>
        </is>
      </c>
      <c r="C24" s="5" t="n">
        <v>2050000</v>
      </c>
      <c r="D24" s="5" t="n">
        <v>2050000</v>
      </c>
      <c r="E24" s="5" t="n">
        <v>2050000</v>
      </c>
      <c r="F24" s="5" t="n">
        <v>2050000</v>
      </c>
      <c r="G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amount</t>
        </is>
      </c>
      <c r="B27" s="4" t="inlineStr">
        <is>
          <t xml:space="preserve"> </t>
        </is>
      </c>
      <c r="C27" s="5" t="n">
        <v>22330903</v>
      </c>
      <c r="D27" s="5" t="n">
        <v>16998130</v>
      </c>
      <c r="E27" s="5" t="n">
        <v>22330903</v>
      </c>
      <c r="F27" s="5" t="n">
        <v>16998130</v>
      </c>
      <c r="G27" s="4" t="inlineStr">
        <is>
          <t xml:space="preserve"> </t>
        </is>
      </c>
    </row>
    <row r="28">
      <c r="A28" s="4" t="inlineStr">
        <is>
          <t>Contingent consideration - 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tidilutive securities excluded from computation of earnings per share, amount</t>
        </is>
      </c>
      <c r="B30" s="4" t="inlineStr">
        <is>
          <t xml:space="preserve"> </t>
        </is>
      </c>
      <c r="C30" s="5" t="n">
        <v>24362726</v>
      </c>
      <c r="D30" s="5" t="n">
        <v>8354437</v>
      </c>
      <c r="E30" s="5" t="n">
        <v>24362726</v>
      </c>
      <c r="F30" s="5" t="n">
        <v>8354437</v>
      </c>
      <c r="G30"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2. Revenue Disaggregation of Revenue Total revenues consisted of the following: Three Months Ended September 30, Nine Months Ended September 30, 2023 2022 2023 2022 Vertical Software segment Software and service subscriptions $ 17,307 $ 18,086 $ 51,640 $ 55,164 Move-related transactions 12,488 21,569 32,503 51,155 Post-move transactions 4,533 5,364 13,247 15,644 Total Vertical Software segment revenue 34,328 45,019 97,390 121,963 Insurance segment Insurance and warranty premiums, commissions and policy fees 95,228 32,334 218,300 89,872 Total Insurance segment revenue 95,228 32,334 218,300 89,872 Total revenue (1) $ 129,556 $ 77,353 $ 315,690 $ 211,835 ______________________________________ (1) Revenue recognized during the three months ended September 30, 2023 and 2022, includes revenue of $88.2 million and $19.1 million, respectively, which is accounted for separately from the revenue from contracts with customers. Revenue accounted separately from the revenue from contracts with customers for the nine months ended September 30, 2023 and 2022, was $193.2 million and $56.4 million, respectively.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Refundable customer deposits related to contracts with customers were not material at September 30, 2023, and December 31, 2022. Contract Assets - Insurance Commissions Receivable A summary of the activity impacting the contract assets during the nine months ended September 30, 2023, is presented below: Contract Assets Balance at December 31, 2022 $ 15,521 Estimated lifetime value of commissions on insurance policies sold by carriers 5,531 Cash receipts (3,636) Balance at September 30, 2023 $ 17,416 As of September 30, 2023, and December 31, 2022, $3.7 million and $3.3 million, respectively, of contract assets were expected to be collected within the immediately following 12 months and therefore were included in current accounts receivable on the unaudited condensed consolidated balance sheets. The remaining $13.7 million and $12.3 million as of September 30, 2023, and December 31, 2022, respectively, of contract assets are expected to be collected after the immediately following 12 months and were included in long-term insurance commissions receivable on the unaudited condensed consolidated balance sheets. Deferred Revenue A summary of the activity impacting deferred revenue balances during the nine months ended September 30, 2023, is presented below: Vertical Software Balance at December 31, 2022 $ 3,874 Revenue recognized (12,635) Additional amounts deferred 12,378 Balance at September 30, 2023 $ 3,617 Deferred revenue on the unaudited condensed consolidated balance sheet as of September 30, 2023, and December 31, 2022, includes $261.9 million and $266.8 million, respectively, of deferred revenue related to the Insurance segment. The portion of insurance premiums related to the unexpired term of policies in force as of the end of the reporting period and to be earned over the remaining term of these policies is deferred and reported as deferred revenue. Remaining Performance Obligations The amount of the transaction price allocated to performance obligations to be satisfied at a later date, which is not recorded in the unaudited condensed consolidated balance sheets, is immaterial as of September 30, 2023, and December 31, 2022. We have applied the practical expedients provided for in the accounting standards, and does not present revenue related to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we recognize revenue at the amount which it has the right to invoice for services performed. Additionally, we exclude amounts related to performance obligations that are billed and recognized as they are delivered. Warranty Revenue and Related Balance Sheet Disclosures Payments received in advance of warranty services provided are included in refundable customer deposits or deferred revenue based upon the cancellation and refund provisions within the respective agreement. At September 30, 2023, we had $19.3 million, $4.1 million and $2.9 million of refundable customer deposits, deferred revenue, and non-current deferred revenue, respectively. At December 31, 2022, we had $20.0 million, $4.4 million and $1.9 million of refundable customer deposits, deferred revenue and non-current deferred revenue, respectively. For the three months ended September 30, 2023 and 2022, we incurred $1.6 million and $2.0 million, respectively, in expenses related to warranty claims. For the nine months ended September 30, 2023 and 2022, we incurred $4.1 million and $2.0 million, respectively, in expenses related to warranty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20:34Z</dcterms:created>
  <dcterms:modified xmlns:dcterms="http://purl.org/dc/terms/" xmlns:xsi="http://www.w3.org/2001/XMLSchema-instance" xsi:type="dcterms:W3CDTF">2023-11-07T22:20:34Z</dcterms:modified>
</cp:coreProperties>
</file>